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SUMMARY OF SIGNIFICANT ACCOUNTI" sheetId="8" r:id="rId8"/>
    <s:sheet name="BONDS AVAILABLE-FOR-SALE" sheetId="9" r:id="rId9"/>
    <s:sheet name="INVESTMENTS IN PREFERRED STOCK" sheetId="10" r:id="rId10"/>
    <s:sheet name="INVESTMENTS IN REAL ESTATE PART" sheetId="11" r:id="rId11"/>
    <s:sheet name="OTHER ASSETS" sheetId="12" r:id="rId12"/>
    <s:sheet name="DEBT" sheetId="13" r:id="rId13"/>
    <s:sheet name="DERIVATIVE INSTRUMENTS" sheetId="14" r:id="rId14"/>
    <s:sheet name="FINANCIAL INSTRUMENTS" sheetId="15" r:id="rId15"/>
    <s:sheet name="FAIR VALUE MEASUREMENTS" sheetId="16" r:id="rId16"/>
    <s:sheet name="FINANCIAL GUARANTEES AND COLLAT" sheetId="17" r:id="rId17"/>
    <s:sheet name="COMMITMENTS AND CONTINGENCIES" sheetId="18" r:id="rId18"/>
    <s:sheet name="EQUITY" sheetId="19" r:id="rId19"/>
    <s:sheet name="STOCK-BASED COMPENSATION" sheetId="20" r:id="rId20"/>
    <s:sheet name="INCOME TAXES" sheetId="21" r:id="rId21"/>
    <s:sheet name="DISCONTINUED OPERATIONS" sheetId="22" r:id="rId22"/>
    <s:sheet name="CONSOLIDATED FUNDS AND VENTURES" sheetId="23" r:id="rId23"/>
    <s:sheet name="SEGMENT INFORMATION" sheetId="24" r:id="rId24"/>
    <s:sheet name="SUMMARY OF SIGNIFICANT ACCOUN25" sheetId="25" r:id="rId25"/>
    <s:sheet name="BONDS AVAILABLE-FOR-SALE (Table" sheetId="26" r:id="rId26"/>
    <s:sheet name="INVESTMENTS IN REAL ESTATE PA27" sheetId="27" r:id="rId27"/>
    <s:sheet name="OTHER ASSETS (Tables)" sheetId="28" r:id="rId28"/>
    <s:sheet name="DEBT (Tables)" sheetId="29" r:id="rId29"/>
    <s:sheet name="DERIVATIVE INSTRUMENTS (Tables)" sheetId="30" r:id="rId30"/>
    <s:sheet name="FINANCIAL INSTRUMENTS (Tables)" sheetId="31" r:id="rId31"/>
    <s:sheet name="FAIR VALUE MEASUREMENTS (Tables" sheetId="32" r:id="rId32"/>
    <s:sheet name="FINANCIAL GUARANTEES AND COLL33" sheetId="33" r:id="rId33"/>
    <s:sheet name="COMMITMENTS AND CONTINGENCIES (" sheetId="34" r:id="rId34"/>
    <s:sheet name="EQUITY (Tables)" sheetId="35" r:id="rId35"/>
    <s:sheet name="STOCK-BASED COMPENSATION (Table" sheetId="36" r:id="rId36"/>
    <s:sheet name="INCOME TAXES (Tables)" sheetId="37" r:id="rId37"/>
    <s:sheet name="DISCONTINUED OPERATIONS (Tables" sheetId="38" r:id="rId38"/>
    <s:sheet name="CONSOLIDATED FUNDS AND VENTUR39" sheetId="39" r:id="rId39"/>
    <s:sheet name="SEGMENT INFORMATION (Tables)" sheetId="40" r:id="rId40"/>
    <s:sheet name="SUMMARY OF SIGNIFICANT ACCOUN41" sheetId="41" r:id="rId41"/>
    <s:sheet name="BONDS AVAILABLE-FOR-SALE (Narra" sheetId="42" r:id="rId42"/>
    <s:sheet name="BONDS AVAILABLE-FOR-SALE (Bonds" sheetId="43" r:id="rId43"/>
    <s:sheet name="BONDS AVAILABLE-FOR-SALE (Bon44" sheetId="44" r:id="rId44"/>
    <s:sheet name="BONDS AVAILABLE-FOR-SALE (Bond " sheetId="45" r:id="rId45"/>
    <s:sheet name="BONDS AVAILABLE-FOR-SALE (Reali" sheetId="46" r:id="rId46"/>
    <s:sheet name="INVESTMENTS IN PREFERRED STOCK " sheetId="47" r:id="rId47"/>
    <s:sheet name="INVESTMENTS IN REAL ESTATE PA48" sheetId="48" r:id="rId48"/>
    <s:sheet name="INVESTMENTS IN REAL ESTATE PA49" sheetId="49" r:id="rId49"/>
    <s:sheet name="INVESTMENTS IN REAL ESTATE PA50" sheetId="50" r:id="rId50"/>
    <s:sheet name="INVESTMENTS IN REAL ESTATE PA51" sheetId="51" r:id="rId51"/>
    <s:sheet name="OTHER ASSETS (Narrative, Loans " sheetId="52" r:id="rId52"/>
    <s:sheet name="OTHER ASSETS (Narrative, Remain" sheetId="53" r:id="rId53"/>
    <s:sheet name="OTHER ASSETS (Summary of Other " sheetId="54" r:id="rId54"/>
    <s:sheet name="OTHER ASSETS (Loans Held for In" sheetId="55" r:id="rId55"/>
    <s:sheet name="OTHER ASSETS (Summary of Invest" sheetId="56" r:id="rId56"/>
    <s:sheet name="DEBT (Narrative) (Details)" sheetId="57" r:id="rId57"/>
    <s:sheet name="DEBT (Outstanding Debt Balances" sheetId="58" r:id="rId58"/>
    <s:sheet name="DEBT (Principal Commitments) (D" sheetId="59" r:id="rId59"/>
    <s:sheet name="DEBT (Subordinate Debt) (Detail" sheetId="60" r:id="rId60"/>
    <s:sheet name="DERIVATIVE INSTRUMENTS (Narrati" sheetId="61" r:id="rId61"/>
    <s:sheet name="DERIVATIVE INSTRUMENTS (Schedul" sheetId="62" r:id="rId62"/>
    <s:sheet name="DERIVATIVE INSTRUMENTS (Sched63" sheetId="63" r:id="rId63"/>
    <s:sheet name="DERIVATIVE INSTRUMENTS (Summary" sheetId="64" r:id="rId64"/>
    <s:sheet name="FINANCIAL INSTRUMENTS (Narrativ" sheetId="65" r:id="rId65"/>
    <s:sheet name="FINANCIAL INSTRUMENTS (Fair Val" sheetId="66" r:id="rId66"/>
    <s:sheet name="FAIR VALUE MEASUREMENTS (Narrat" sheetId="67" r:id="rId67"/>
    <s:sheet name="FAIR VALUE MEASUREMENTS (Valuat" sheetId="68" r:id="rId68"/>
    <s:sheet name="FAIR VALUE MEASUREMENTS (Activi" sheetId="69" r:id="rId69"/>
    <s:sheet name="FAIR VALUE MEASUREMENTS (Amount" sheetId="70" r:id="rId70"/>
    <s:sheet name="FINANCIAL GUARANTEES AND COLL71" sheetId="71" r:id="rId71"/>
    <s:sheet name="FINANCIAL GUARANTEES AND COLL72" sheetId="72" r:id="rId72"/>
    <s:sheet name="FINANCIAL GUARANTEES AND COLL73" sheetId="73" r:id="rId73"/>
    <s:sheet name="COMMITMENTS AND CONTINGENCIES74" sheetId="74" r:id="rId74"/>
    <s:sheet name="COMMITMENTS AND CONTINGENCIES75" sheetId="75" r:id="rId75"/>
    <s:sheet name="EQUITY (Narrative) (Details)" sheetId="76" r:id="rId76"/>
    <s:sheet name="EQUITY (Summary of Net Income t" sheetId="77" r:id="rId77"/>
    <s:sheet name="EQUITY (Noncontrolling Interest" sheetId="78" r:id="rId78"/>
    <s:sheet name="EQUITY (Schedule of Accumulated" sheetId="79" r:id="rId79"/>
    <s:sheet name="STOCK-BASED COMPENSATION (Narra" sheetId="80" r:id="rId80"/>
    <s:sheet name="STOCK-BASED COMPENSATION (Summa" sheetId="81" r:id="rId81"/>
    <s:sheet name="STOCK-BASED COMPENSATION (Sum82" sheetId="82" r:id="rId82"/>
    <s:sheet name="STOCK-BASED COMPENSATION (Sched" sheetId="83" r:id="rId83"/>
    <s:sheet name="STOCK-BASED COMPENSATION (Sum84" sheetId="84" r:id="rId84"/>
    <s:sheet name="INCOME TAXES (Narrative) (Detai" sheetId="85" r:id="rId85"/>
    <s:sheet name="INCOME TAXES (Schedule of Compo" sheetId="86" r:id="rId86"/>
    <s:sheet name="INCOME TAXES (Schedule of Effec" sheetId="87" r:id="rId87"/>
    <s:sheet name="INCOME TAXES (Schedule of Defer" sheetId="88" r:id="rId88"/>
    <s:sheet name="INCOME TAXES (Schedule of Def89" sheetId="89" r:id="rId89"/>
    <s:sheet name="INCOME TAXES (Schedule of Unrec" sheetId="90" r:id="rId90"/>
    <s:sheet name="DISCONTINUED OPERATIONSs (Sched" sheetId="91" r:id="rId91"/>
    <s:sheet name="CONSOLIDATED FUNDS AND VENTUR92" sheetId="92" r:id="rId92"/>
    <s:sheet name="CONSOLIDATED FUNDS AND VENTUR93" sheetId="93" r:id="rId93"/>
    <s:sheet name="CONSOLIDATED FUNDS AND VENTUR94" sheetId="94" r:id="rId94"/>
    <s:sheet name="CONSOLIDATED FUNDS AND VENTUR95" sheetId="95" r:id="rId95"/>
    <s:sheet name="CONSOLIDATED FUNDS AND VENTUR96" sheetId="96" r:id="rId96"/>
    <s:sheet name="CONSOLIDATED FUNDS AND VENTUR97" sheetId="97" r:id="rId97"/>
    <s:sheet name="CONSOLIDATED FUNDS AND VENTUR98" sheetId="98" r:id="rId98"/>
    <s:sheet name="SEGMENT INFORMATION (Narrative)" sheetId="99" r:id="rId99"/>
    <s:sheet name="SEGMENT INFORMATION (Schedule o" sheetId="100" r:id="rId100"/>
    <s:sheet name="SEGMENT INFORMATION (Reconcilia" sheetId="101" r:id="rId101"/>
  </s:sheets>
  <s:definedNames/>
  <s:calcPr calcId="124519" calcMode="auto" fullCalcOnLoad="1"/>
</s:workbook>
</file>

<file path=xl/sharedStrings.xml><?xml version="1.0" encoding="utf-8"?>
<sst xmlns="http://schemas.openxmlformats.org/spreadsheetml/2006/main" uniqueCount="1022">
  <si>
    <t>Document And Entity Information - USD ($)</t>
  </si>
  <si>
    <t>12 Months Ended</t>
  </si>
  <si>
    <t>Dec. 31, 2015</t>
  </si>
  <si>
    <t>Mar. 03, 2016</t>
  </si>
  <si>
    <t>Jun. 30, 2015</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K</t>
  </si>
  <si>
    <t>Amendment Flag</t>
  </si>
  <si>
    <t>false</t>
  </si>
  <si>
    <t>Document Period End Date</t>
  </si>
  <si>
    <t>Dec. 31,
		2015</t>
  </si>
  <si>
    <t>Document Fiscal Period Focus</t>
  </si>
  <si>
    <t>FY</t>
  </si>
  <si>
    <t>Document Fiscal Year Focus</t>
  </si>
  <si>
    <t>Entity Common Stock, Shares Outstanding</t>
  </si>
  <si>
    <t>Entity Public Float</t>
  </si>
  <si>
    <t>CONSOLIDATED BALANCE SHEETS - USD ($) $ in Thousands</t>
  </si>
  <si>
    <t>Dec. 31, 2014</t>
  </si>
  <si>
    <t>ASSETS</t>
  </si>
  <si>
    <t>Cash and cash equivalents</t>
  </si>
  <si>
    <t>Restricted cash (includes $22,992 and $24,186 related to consolidated funds and ventures ("CFVs"))</t>
  </si>
  <si>
    <t>Bonds available-for-sale (includes $174,961 and $144,611 pledged as collateral)</t>
  </si>
  <si>
    <t>Investments in partnerships (includes $177,786 and $231,204 related to CFVs</t>
  </si>
  <si>
    <t>Investment in preferred stock (includes $0 and $31,371 pledged as collateral)</t>
  </si>
  <si>
    <t>Other assets (includes $6,417 and $161 pledged as collateral and $18,834 and $11,128 related to CFVs)</t>
  </si>
  <si>
    <t>Total assets</t>
  </si>
  <si>
    <t>LIABILITIES AND EQUITY</t>
  </si>
  <si>
    <t>Debt (includes $9,883 and $6,712 related to CFVs)</t>
  </si>
  <si>
    <t>Accounts payable and accrued expenses</t>
  </si>
  <si>
    <t>Unfunded equity commitments to Lower Tier Property Partnerships related to CFVs</t>
  </si>
  <si>
    <t>Other liabilities (includes $28,233 and $31,831 related to CFVs)</t>
  </si>
  <si>
    <t>Total liabilities</t>
  </si>
  <si>
    <t>Commitments and contingencies</t>
  </si>
  <si>
    <t xml:space="preserve"> </t>
  </si>
  <si>
    <t>Equity</t>
  </si>
  <si>
    <t>Noncontrolling interests in CFVs, International Housing Solution ("IHS") and IHS Property Management ("IHS PM") (net of $0 and $575 of subscriptions receivable)</t>
  </si>
  <si>
    <t>Common shareholders’ equity:</t>
  </si>
  <si>
    <t>Common shares, no par value (6,516,275 and 7,162,221 shares issued and outstanding and 72,476 and 66,106 non-employee directors' and employee deferred shares</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Investment in preferred stock pledged as collateral</t>
  </si>
  <si>
    <t>Other assets, pledged as collateral</t>
  </si>
  <si>
    <t>Other assets</t>
  </si>
  <si>
    <t>Debt</t>
  </si>
  <si>
    <t>Other Liabilities</t>
  </si>
  <si>
    <t>Stockholders' Equity Note, Subscriptions Receivable</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Revenue from CFVs</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sale of real estate</t>
  </si>
  <si>
    <t>Net gains on bonds</t>
  </si>
  <si>
    <t>Net gains on derivatives and loans</t>
  </si>
  <si>
    <t>Net gains on investment in preferred stock</t>
  </si>
  <si>
    <t>Net gains on extinguishment of liabilities</t>
  </si>
  <si>
    <t>Net gains transferred into net income from AOCI due to real estate foreclosure</t>
  </si>
  <si>
    <t>Net (losses) gains related to CFVs</t>
  </si>
  <si>
    <t>Equity in gains (losses) from equity method investments</t>
  </si>
  <si>
    <t>Net losses due to deconsolidation of CFVs</t>
  </si>
  <si>
    <t>Net loss from continuing operations before income taxes</t>
  </si>
  <si>
    <t>Income tax (expense) benefit</t>
  </si>
  <si>
    <t>Net income (loss) from discontinued operations, net of tax</t>
  </si>
  <si>
    <t>Net loss</t>
  </si>
  <si>
    <t>Loss allocable to noncontrolling interests:</t>
  </si>
  <si>
    <t>Net loss allocable to noncontrolling interests</t>
  </si>
  <si>
    <t>Net income (loss) to common shareholders</t>
  </si>
  <si>
    <t>Basic income (loss) per common share:</t>
  </si>
  <si>
    <t>Loss from continuing operations (in dollars per share)</t>
  </si>
  <si>
    <t>Income from discontinued operations (in dollars per share)</t>
  </si>
  <si>
    <t>(Loss) income per common share (in dollars per share)</t>
  </si>
  <si>
    <t>Diluted income (loss) per common share:</t>
  </si>
  <si>
    <t>Weighted-average common shares outstanding:</t>
  </si>
  <si>
    <t>Basic (in shares)</t>
  </si>
  <si>
    <t>Diluted (in shares)</t>
  </si>
  <si>
    <t>Continuing Operations [Member]</t>
  </si>
  <si>
    <t>Discontinued Operations [Member]</t>
  </si>
  <si>
    <t>Unconsolidated Funds and Ventures [Member]</t>
  </si>
  <si>
    <t>CONSOLIDATED STATEMENTS OF COMPREHENSIVE (LOSS) INCOME - USD ($) $ in Thousands</t>
  </si>
  <si>
    <t>Income Statement [Abstract]</t>
  </si>
  <si>
    <t>Net (loss) income</t>
  </si>
  <si>
    <t>Bond related changes:</t>
  </si>
  <si>
    <t>Unrealized net gains</t>
  </si>
  <si>
    <t>Reversal of net unrealized (gains) losses on sold or reedeemed bonds</t>
  </si>
  <si>
    <t>Reclassification of unrealized losses to operations due to impairment</t>
  </si>
  <si>
    <t>Reinstatement of unrealized bond gains due to deconsolidation of Consolidated Lower Tier Property Partnerships</t>
  </si>
  <si>
    <t>Reversal of unrealized gains from AOCI to Net Income due to foreclosure</t>
  </si>
  <si>
    <t>Net change in other comprehensive income due to bonds</t>
  </si>
  <si>
    <t>Income tax (benefit) expense</t>
  </si>
  <si>
    <t>Foreign currency translation adjustment</t>
  </si>
  <si>
    <t>Other comprehensive income allocable to common shareholders</t>
  </si>
  <si>
    <t>Other comprehensive loss allocable to noncontrolling interests:</t>
  </si>
  <si>
    <t>Comprehensive income (loss) to common shareholders</t>
  </si>
  <si>
    <t>Comprehensive loss to noncontrolling interests</t>
  </si>
  <si>
    <t>Comprehensive (loss) income</t>
  </si>
  <si>
    <t>CONSOLIDATED STATEMENTS OF EQUITY - USD ($) shares in Thousands, $ in Thousands</t>
  </si>
  <si>
    <t>Common Stock [Member]</t>
  </si>
  <si>
    <t>AOCI [Member]</t>
  </si>
  <si>
    <t>Parent [Member]</t>
  </si>
  <si>
    <t>Noncontrolling Interest [Member]</t>
  </si>
  <si>
    <t>Total</t>
  </si>
  <si>
    <t>Balance at Dec. 31, 2013</t>
  </si>
  <si>
    <t>Balance (in shares) at Dec. 31, 2013</t>
  </si>
  <si>
    <t>Other comprehensive income</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Fair value adjustments associated with stock compensation awards</t>
  </si>
  <si>
    <t>Net change due to deconsolidation</t>
  </si>
  <si>
    <t>Net change due to consolidation</t>
  </si>
  <si>
    <t>Common share repurchases</t>
  </si>
  <si>
    <t>Common share repurchases (in shares)</t>
  </si>
  <si>
    <t>Balance at Dec. 31, 2014</t>
  </si>
  <si>
    <t>Balance (in shares) at Dec. 31, 2014</t>
  </si>
  <si>
    <t>Contributions</t>
  </si>
  <si>
    <t>Foreign exchange losses</t>
  </si>
  <si>
    <t>Balance at Dec. 31, 2015</t>
  </si>
  <si>
    <t>Balance (in shares) at Dec. 31, 2015</t>
  </si>
  <si>
    <t>CONSOLIDATED STATEMENTS OF CASH FLOWS - USD ($) $ in Thousands</t>
  </si>
  <si>
    <t>CASH FLOWS FROM OPERATING ACTIVITIES:</t>
  </si>
  <si>
    <t>Net income (loss)</t>
  </si>
  <si>
    <t>Adjustments to reconcile net loss to net cash used in operating activities:</t>
  </si>
  <si>
    <t>Provisions for credit losses and impairment</t>
  </si>
  <si>
    <t>[1]</t>
  </si>
  <si>
    <t>Net equity in losses from equity investments in partnerships</t>
  </si>
  <si>
    <t>Net gains on real estate</t>
  </si>
  <si>
    <t>Net gains (losses) on derivatives and loans</t>
  </si>
  <si>
    <t>Net losses due to consolidation</t>
  </si>
  <si>
    <t>Advances on and originations of loans held for sale</t>
  </si>
  <si>
    <t>Net gains due to initial real estate consolidation and foreclosure</t>
  </si>
  <si>
    <t>Net gains on extinguishments of liabilities</t>
  </si>
  <si>
    <t>Expenses from CFVs due to liability reinstatement</t>
  </si>
  <si>
    <t>Subordinate debt effective yield amortization and interest accruals</t>
  </si>
  <si>
    <t>Depreciation and other amortization</t>
  </si>
  <si>
    <t>Foreign currency loss</t>
  </si>
  <si>
    <t>Stock-based compensation expense</t>
  </si>
  <si>
    <t>Other</t>
  </si>
  <si>
    <t>Net cash used in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Proceeds from the redemption of preferred stock</t>
  </si>
  <si>
    <t>Decrease in restricted cash and cash of CFVs</t>
  </si>
  <si>
    <t>Capital distributions received from investments in property partnerships</t>
  </si>
  <si>
    <t>Net cash provided by investing activities</t>
  </si>
  <si>
    <t>CASH FLOWS FROM FINANCING ACTIVITIES:</t>
  </si>
  <si>
    <t>Proceeds from borrowing activity</t>
  </si>
  <si>
    <t>Repayment of borrowings</t>
  </si>
  <si>
    <t>Purchase of treasury stock</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Debt extinguished through redemptions of preferred stock</t>
  </si>
  <si>
    <t>Decrease in loans receivable and other assets and increase in real estate investments purchase consideration due to TC Fund I Origination Loan</t>
  </si>
  <si>
    <t>Increase in debt through loan fundings</t>
  </si>
  <si>
    <t>Increase in real estate assets and decrease in bond assets due to foreclosure or initial consolidation of funds and ventures</t>
  </si>
  <si>
    <t>Increase in net real estate assets and noncontrolling equity due to consolidation</t>
  </si>
  <si>
    <t>Decrease in common equity and increase in noncontrolling equity due to purchase of noncontrolling interest</t>
  </si>
  <si>
    <t>Decrease in common equity and increase in liabilities due to purchase of noncontrolling interest</t>
  </si>
  <si>
    <t>Net increase in bonds available-for-sale</t>
  </si>
  <si>
    <t>Net increase in investment in unconsolidated ventures</t>
  </si>
  <si>
    <t>Net increase in other assets</t>
  </si>
  <si>
    <t>Net decrease in assets related to CFVs</t>
  </si>
  <si>
    <t>Net increase in other liabilities</t>
  </si>
  <si>
    <t>Net decrease in liabilities related to CFVs</t>
  </si>
  <si>
    <t>Net decrease in noncontrolling interests in CFVs</t>
  </si>
  <si>
    <t>Net increase in accumulated other comprehensive income</t>
  </si>
  <si>
    <t>Net gains related to CFVs</t>
  </si>
  <si>
    <t>Change in asset management fees payable related to CFVs</t>
  </si>
  <si>
    <t>For the year endedDecember 31,20152014CASH FLOWS FROM OPERATING ACTIVITIES:Net loss $ (37,140)$ (82,899)Adjustments to reconcile net loss to net cash used in operating activities:Provisions for credit losses and impairment (1)  33,235 28,231Net equity in losses from equity investments in partnerships (1)  21,354 25,992Net gains on bonds  (6,513) (12,293)Net gains on real estate  (11,411) (18,566)Net gains on investment in preferred stock (5,242) ─Net gains on derivatives and loans  (436) (1,957)Net losses due to consolidation ─ 23,867Advances on and originations of loans held for sale  (6,752) ─Net gains related to CFVs  (853) (14,439)Net gains due to initial real estate consolidation and foreclosure  ─ (2,003)Net gains on extinguishments of liabilities (4,175) (1,899)Expenses from CFVs due to liability reinstatement ─ 37,530Subordinated debt effective yield amortization and interest accruals  1,431 7,157Depreciation and other amortization (1)  2,543 8,158Foreign currency loss  1,440 5,042Stock-based compensation expense  2,300 1,844Change in asset management fees payable related to CFVs  (4,020) 664Other   2,084 (5,624)Net cash used in operating activities  (12,155) (1,195)CASH FLOWS FROM INVESTING ACTIVITIES:Principal payments and sales proceeds received on bonds and loans held for investment  33,289 19,642Advances on and originations of loans held for investment  (6,321) (22,550)Advances on and purchases of bonds  (15,123) (18,380)Investments in property partnerships and real estate  (61,745) (38,492)Proceeds from the sale of real estate and other investments  37,533 64,863Proceeds from the redemption of preferred stock 11,613 ─Decrease in restricted cash and cash of CFVs  11,538 23,390Capital distributions received from investments in property partnerships (1)  7,218 14,636Net cash provided by investing activities  18,002 43,109CASH FLOWS FROM FINANCING ACTIVITIES:Proceeds from borrowing activity  32,743 10,100Repayment of borrowings  (38,790) (79,083)Purchase of treasury stock  (7,743) (8,128)Other 167 (1,978)Net cash used in financing activities  (13,623) (79,089)Net decrease in cash and cash equivalents  (7,776) (37,175)Cash and cash equivalents at beginning of period  29,619 66,794Cash and cash equivalents at end of period $ 21,843$ 29,619The amounts primarily relate to CFVs.</t>
  </si>
  <si>
    <t>SUMMARY OF SIGNIFICANT ACCOUNTING POLICIES</t>
  </si>
  <si>
    <t>SUMMARY OF SIGNIFICANT ACCOUNTING POLICIES [Abstract]</t>
  </si>
  <si>
    <t xml:space="preserve">MMA Capital Management, LLC
NOTES TO CONSOLIDA T ED FINANCIAL STATEMENTS
NOTE 1— SUMMARY OF SIGNIFICANT ACCOUNTING POLICIES
Organization
MMA Capital Management, LLC, the registrant, was organized in 1996 as a Delaware limited liability company. Unless the context otherwise requires, w hen used in this report , the “ Company, ” “ MMA, ” “ we, ” “ our ” or “ us ” refer s to MMA Capital Management, LLC and its subsidiaries .
The Company partners with institutional capital to create and manage investments in affordable housing and renewable energy. Beginning in 2015, the Company operated through three reportable segments – United States (“ U . S . ”) Operations, International Operations and Corporate Operations.
U . S . Operations
Our U.S. Operations segment consists of three business lines: Leveraged Bonds, Low-Income Housing Tax Credits (“ LIHTC ”) and Energy Capital and Other Investments (previously referred to as “Other Investments and Obligations” in the Company’s 2015 Quarterly Reports on Form 10-Q).
In our Leveraged Bonds business line , we primarily own and manage bonds that financ e affordable housing and infrastructure in the U . S. Within this business line, we manage the vast majority of the Company’s bonds and associated financings. The bond portfolio is comprised primarily of multifamily tax-exempt bonds, but also includes other real estate related bond investments.
In our LIHTC business line, we primarily own and manage limited partner (“ LP ”) and general partner (“ GP ”) investments in affordable housing communities in the U.S. We provide asset management and administrative services to a limited liability company formed by the Company and a commercial bank (our “ LIHTC Partnership ”) and have provided a limited guarantee of the expected tax credits to be generated by the LIHTC Partnership’s portfolio of investments. As part of this business line, we have made other guarantees to third parties related to the receipt of tax credits and the performance of the underlying assets and we have loan receivables from, and an option to purchase, a tax credit asset manager .
In our Energy Capital and Other Investments business line, we primarily provide project capital necessary to develop and build renewable energy systems through a joint venture that we have with an alternative asset manager and that provides custom solar financing solutions offered by MMA Energy Capital. These financing solutions include debt investments to be used as late stage development capital to bring projects through the development phase and into construction, as well as capital to construct these projects and place them in operation. Within this business line, we also manage our solar and non-solar legacy assets.
International Operations
We manage our International Operations segment through a wholly owned subsidiary, IHS. IHS’s strategy is to raise, invest in and manage private real estate funds that invest in residential real estate. IHS currently manages three funds: the South Africa Workforce Housing Fund (“ SAWHF ”), which is a multi-investor fund and is fully invested; IHS Residential Partners I, which is a single-investor fund targeted at the emerging middle class in South Africa; and IHS Fund II, which is a multi-investor fund targeting investments in affordable housing, including green housing projects, within South Africa and Sub-Saharan Africa. During the second quarter of 2015, IHS and a South African property management company formed a company in South Africa, IHS PM , to provide property management services to the properties of IHS-managed funds. IHS owns 60% of IHS PM and the third party property manager owns the remaining 40% .
Corporate Operations
Our Corporate Operations segment is responsible for accounting, reporting, compliance and planning, which are fundamental to our success as a global fund manager and publicly traded company in the U.S.
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mpany evaluates subsequent events through the date of filing with the Securities and Exchange Commission (“ SEC ”).
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1) the fair value of the consideration paid, fair value of noncontrolling interests and the reported amount of any previously held interests and (2) the net amount of the fair value of the assets and liabilities consolidated. We record gains or losses that are associated with the consolidation of VIEs as “Net gains related to CFV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as “Net losses due to deconsolidation of CFVs” in our Consolidated Statements of Operations.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5, CFVs consisted of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two partnerships that were consolidated by the Company in the fourth quarter of 2015 that own affordable housing properties .
Account balances related to CFVs that were reported on our Consolidated Balance Sheets at either December 31, 2015 or December 31, 2014 include the following.
·
Cash, cash equivalents and restricted cash
Cash, cash equivalents and restricted cash of CFVs are reported as restricted cash by the Company.
·
Guaranteed Funds
Investment in Lower Tier Property Partnerships
At December 31, 2015,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Unfunded Equity Commitments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P roperty Partnerships
At December 31, 2015, the Company consolidated two property partnerships because it is deemed to be the primary beneficiary. The Company holds equity interests in these property partnerships ranging from 0.01% to 99.89% . The assets held by these property partnerships are affordable multifamily housing properties. These consolidated property partnerships are reported in “Other assets” on the Consolidated Balance Sheets.
Cash and Cash Equivalents
Cash and cash equivalent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Bond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
We evaluate each bond whose fair value has declined below its amortized cost to determine whether such decline in fair value is other -t han - temporary. We assess that a 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while the balance of an unrealized holding loss associated with an impaired bond will be recognized in AOCI .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5 and 2014,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We measure the fair value of most of our performing bonds by calculating the net present value of their expected future cash flows using discount factors that reflect the market yield for such investments. In this regard, discount factors reflect specific bond attributes such as the expected term of a bond, debt service coverage ratio, geographic location and bond size . If observable, binding market quotes are available, we will estimate the fair value of our performing bonds based on such quoted prices.
For non-performing bonds ( i.e ., defaulted bonds as well as certain non-defaulted bonds that we deem at risk of default), we estimate fair value by discounting the property’s expected cash flows and residual proceeds using estimated discount and capitalization rates, less estimated selling costs. However, the Company may estimate fair value based on a sale agreement, a letter of intent to purchase, an appraisal or other indications of fair value as available.
There are significant judgments and estimates associated with projecting bond or underlying collateral cash flows for non-performing bonds given that we are required to make assumptions about macroeconomic conditions, interest rates, local and regional real estate market conditions and individual property performance. In addition, the determination of the discount rates applied to these cash flow forecasts involves significant judgments as to current credit spreads and investor return expectations. The bonds reflected on the Consolidated Balance Sheets at December 31, 2015 were valued at approximately 98% of the portfolio’s unpaid principal balance (“ UP B ”).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Investment in Preferred Stock
At December 31, 2015, the Company no longer had investments in preferred stock. See Note 3, “Investments in Preferred Stock,” for more information. At December 31, 2014, the Company accounted for its investment in preferred stock at cost and assessed for impairment at each balance sheet date. An impairment loss was recognized if the carrying amount of the preferred stock was not considered recoverable and exceeded its fair value.
Investments in Partnerships
The Company’s investments in partnerships that are not required to be consolidated for reporting purposes are accounted for using the equity method as described in FASB ASC Topic 323,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provided an imminent return to profitable operations by the partnership is not assured or if the Company has guaranteed obligations of the partnership or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Real Estate Owned (“REO”)
The Company’s REO are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eld for sale or held for use.
REO is classified a s held for sale when we intend to sell the property and we are actively marketing property that is available for immediate sale in its current condition and a sale is reasonably expected to take place within one year. REO that we do not classify as held for sale is designated as held for use.
REO that is designated as held for sale is reported in the Consolidated Balance Sheets at the lower of their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eld for sale .
REO that is designated as held for use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 es in our Consolidated Statements of Operations as a component of “Other expenses .”
We recognize gains or losses on sales of REO in our Consolidated Statements of Operations as a component of “Net gains on real estate.”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Guarantees
The Company has guaranteed minimum yields on investment to investors in Guaranteed Funds and has agreed to indemnif y the purchaser of our GP interests in such funds from investor claims related to those guarantees. Additionally, the Company has agreed to indemnif y specific investors in certain non-Guaranteed Funds related to the performance o f certain lower tier property partnerships. The Company has also provided a limited guarant ee of expected tax credits to be generated by a portfolio of low income housing tax credit partnership interests that was acquired by our LIHTC Partnership, known as MMA Capital TC Fund I, LLC (“ TC Fund I ”), which we established in the fourth quarter of 2015.
At inception of a guarant ee to an unconsolidated entity, we recognize the fair value of our obligation to stand ready to perform over the term of the guarant ee in the event that specified triggering events or conditions occur. This liability is classified in Consolidated Balance Sheets as a component of “Other liabilities.” As a practical expedient, we measure the fair value of a guarant 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and, in this case, period ic amortization will be prospectively adjusted to reflect a revised amount of amortization that is based upon the-then remaining balance of a guarantee liability and the period to expiry of a guarant ee .
We also record at the inception of a guarant ee to an unconsolidated entity a guarantee asset that is measured based upon the amount of cash compensation that we received at the inception of a guarant 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 ee asset at amortized cost. As we collect monthly guarant ee fees, we will reduce recognized guarant ee assets to reflect cash payments received. We will also assess guarant 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We classify such liabilities in our Consolidated Balance Sheets as a component of “ Other liabilities.”
Stock-Based Compensation
The Company accounts for its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Income (Loss) per Common Share
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Income Taxes
W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No. 740, “ Income Taxes, ”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 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and thereby measuring the required valuation allowance, we consider information such as forecasted earnings, future taxable income and tax planning strategies , all of which entail significant judgment .
As of December 31, 2015, we had an estimated $436.9 million of federal net operating losses representing a significant potential asset of the Company, subject to a full valuation allowance as of that measurement date. There are a number of risks associated with the potential ability of the Company to use the net operating losses, including: 1) change of control for the Company; 2) lack of taxable income generated before expiration of the carryforward period beginning in 2027; and 3) potential challenges from tax authorities. On May 5, 2015, the </t>
  </si>
  <si>
    <t>BONDS AVAILABLE-FOR-SALE</t>
  </si>
  <si>
    <t>Available-For-Sale Securities [Abstract]</t>
  </si>
  <si>
    <t>NOTE 2 — BONDS AVAILABLE-FOR-SALE
Bonds Available-for-Sale
The Company’s bond portfolio is comprised primarily of multifamily tax-exempt bonds, but also includes other real estate related bond investments.
M ultifamily tax-exempt bonds are issued by state and local governments or their agencies or authorities to finance multifamily rental housing . Generally, the only source of security on these bonds is either a first mortgage or a subordinate mortgage on the underlying properties.
The Company’s investments in other real estate related bonds include municipal bonds that are issued to finance the development of community infrastructure that supports mixed-use and commercial developments and that are secured by incremental tax revenues generated from the development . Investments in other real estate related bonds also include senior investments in a trust collateralized by a pool of tax-exempt municipal bonds that finance a variety of non-profit projects such as hospitals, healthcare facilities, charter schools and airports, as well as a subordinate investment in a collateralized mortgage backed security that finances multifamily housing.
The weighted average pay rate on the Company’s bond portfolio was 5.4% and 5.2% at December 3 1 , 2015 and 2014, respectively . Weighted average pay rate represents the cash interest payments collected on the bonds as a percentage of the bonds’ average UPB for the preceding 12 months for the population of bonds at December 3 1, 2015 and 2014 , respectively.
The following tables provide information about the UPB, amortized cost, gross unrealized gains, gross unrealized losses and fair value associated with the Company’s investments in bonds that are classified as available-for-sale:
At
December 31, 2015
Gross
Gross
Amortized
Unrealized
Unrealized
Fair
FV as a %
(in thousands)
UPB
Cost (1)
Gains
Losses
Value
of UPB
Multifamily tax-exempt bonds
$ 160,974
$ 98,694
$ 57,915
$
─
$ 156,609
97%
Other real estate related bond investments
62,385
48,067
13,763
─
61,830
99%
Total
$ 223,359
$ 146,761
$ 71,678
$
─
$ 218,439
98%
At
December 31, 2014
Gross
Gross
Amortized
Unrealized
Unrealized
Fair
FV as a %
(in thousands)
UPB
Cost (1)
Gains
Losses (2), (3)
Value
of UPB
Multifamily tax-exempt bonds
$ 192,068
$ 126,897
$ 41,145
$ (858)
$ 167,184
87%
Other real estate related bond investments
57,056
38,768
16,947
─
55,715
98%
Total
$ 249,124
$ 165,665
$ 58,092
$ (858)
$ 222,899
89%
(1)
Consists of the UPB, unamortized premiums, discounts and other cost basis adjustments, as well as OTTI recognized in earnings.
(2)
At December 31, 2014, $0.6 million represents the non-credit loss component for certain unrealized losses deemed to be OTTI and $0.3 million represents unrealized losses that were not considered OTTI.
(3)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See Note 9, “Fair Value Measurements , ” which describes factors that contribut ed to the $4.5 million decrease in the reported fair value of the Company’s bond portfolio during 2015 .
Maturity
Principal payments on the Company’s investments in bonds are based on contractual terms that are set forth in the offering documents for such investments . If principal payments are not required to be made prior to the contractual maturity of a bond , its UPB is required to be paid in a lump sum payment at contractual maturity or at such earlier time as may be provided under the governing documents. At December 3 1 , 2015, six bonds were non-amortizing with principal due in full between November 2044 and August 2048 ( the total cost basis and fair value of these bonds were $15.0 million and $25.6 million , respectively, at December 31, 2015 ) . The remaining bonds are amortizing with stated maturity dates between September 2017 and June 2056.
Bonds with Prepayment Features
The contractual terms of substantially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Decem ber 3 1 , 2015, as well as stratifies such information for the remainder of the Company’s investments based upon the periods in which such instruments become prepayable at par:
(in thousands)
UPB
Amortized Cost
Fair Value
December 31, 2015
$ 57,475
$ 38,067
$ 54,500
2016
─
─
─
2017
─
─
─
2018
─
─
─
2019
1,989
593
2,271
Thereafter
163,680
107,886
161,448
Bonds that may not be prepaid
215
215
220
Total
$ 223,359
$ 146,761
$ 218,439
Non-Accrual Bonds
The fair value of the Company’s investments in bonds that were on non-accrual status was $ 43.3 million and $43.6 million at December 3 1 , 2015 and 2014, respectively. During the period in which such bonds were on non-accrual status , the Company recognized interest income on a cash basis of $1.7 million and $1.3 million for the years ended December 3 1 , 2015 and 2014, respectively. Interest income not recognized during the period in which these investments in bonds were on non-accrual status was $3.2 million and $4.2 million for the years ended December 3 1 , 2015 and 2014, respectively.
B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At
At
December 31,
December 31,
(in thousands)
2015
2014
Total current
$ 175,106
$ 179,315
30-59 days past due
─
─
60-89 days past due
─
─
90 days or greater
43,333
43,584
Total
$ 218,439
$ 222,899
Bond Sales and Redemptions
The Company recognized cash proceeds in connection with sales and redemptions of its investments in bonds of $15.3 million and $17.1 million for the years ended December 3 1 , 2015 and 2014, respectively.
The following table provides information about net realized gains that were recognized in connection with the Company’s investments in bonds at the time of their sale or redemption (in the Consolidated Statements of Operations as a component of “Other expenses” and “Net gains on bond s” ):
For the year ended
December 31,
(in thousands)
2015
2014
Net impairment recognized on bonds held at each period-end
$
─
$ (113)
Net impairment recognized on bonds sold/redeemed during each period
(179)
─
Gains recognized at time of sale or redemption
6,513
12,293
Total net gains on bonds
$ 6,334
$ 12,180</t>
  </si>
  <si>
    <t>INVESTMENTS IN PREFERRED STOCK</t>
  </si>
  <si>
    <t>INVESTMENT IN PREFERRED STOCK [Abstract]</t>
  </si>
  <si>
    <t>NOTE 3—INVESTMENTS IN PREFERRED STOCK
The Company’s investments in preferred stock were prepayable at any time and represent ed an interest in a private national mortgage lender and servicer that specializes in affordable and market rate multifamily housing, senior housing and healthcare. The Company accounted for its investment in preferred stock using the cost method of accounting and tested such investment for impairment at each balance sheet date.
On October 30, 2015, the Company’s investments in preferred stock were fully redeemed by the issuer at a par value of $36.6 million and, as a result, the Company terminated two total return swaps that we used to finance such investment. The Company recognize d a gain of $5.2 million during the fourth quarter of 2015 in its Consolidated Statements of Operations as a component of “Net gains on investment in preferred stock.” See Note 6, “Debt,” for more information .</t>
  </si>
  <si>
    <t>INVESTMENTS IN REAL ESTATE PARTNERSHIPS</t>
  </si>
  <si>
    <t>INVESTMENTS IN REAL ESTATE PARTNERSHIPS [Abstract]</t>
  </si>
  <si>
    <t>INVESTMENT IN REAL ESTATE PARTNERSHIPS</t>
  </si>
  <si>
    <t>NOTE 4— INVESTMENTS IN PARTNERSHIPS
The following table provides information about the carrying value of the Company’s investments in partnerships.
At
At
December 31,
December 31,
(in thousands)
2015
2014
Investments in U.S. real estate partnerships
$ 29,633
$ 22,529
Investments in IHS-managed funds
2,501
5,689
Investment in a solar joint venture
50,521
─
Investments in LTPPs related to CFVs (1)
177,786
231,204
Total investments in partnerships
$ 260,441
$ 259,422
(1)
See Note 16, “Consolidated Funds and Ventures,” for more information.
Investments in U.S. Real Estate Partnerships
At December 3 1 , 2015, $16.2 million of the reported carrying value of investments in U.S. real estate partnerships pertains to an equity investment made by the Company in a real estate venture that was formed during the fourth quarter of 2014. The Company accounts for this investment using the equity method of accounting . The Company made an initial contribution of $8.8 million , which represent ed 80% of the real estate venture’s initial capital. The Company has rights to a preferred return on its capital contribution, as well as rights to share in excess cash flows of the real estate venture.
At December 3 1 , 2015, $ 6.3 million of the reported carrying value of investments in U.S. real estate partnerships pertains to an equity investment that represents a 33% ownership interest in a partnership that was formed to take a deed-in-lieu of foreclosure on land that was collateral for a loan held by the Company. The Company accounts for this investment using the equity method of accounting .
On December 31, 2015, a wholly owned subsidiary of the registrant, MuniMae TEI Holdings, LLC (“ TEI ”) together with a commercial bank formed a limited liability company, TC Fund I. TC Fund I acquired a portfolio of low income housing tax credit partnership investments on December 31, 2015. As part of this transaction, TEI became a 0.01% member in TC Fund I, as well as acquired three 99% limited partner interests in direct real estate investments that had a total initial carrying value of $7.1 million. The Company appl ies the equity method of accounting to these investments.
On February 29, 2016, a real estate investment for which the Company held a 50% limited partner interest was sold. As a result of this sale, the Company will recognize a gain of $2.7 million during the first quarter of 2016.
The following table provides information about the total assets and liabilities of the U.S. real estate partnerships in which the Company held an equity investment:
At
At
December 31,
December 31,
2015
2014
(in thousands)
Total assets
$ 114,697
$ 83,021
Total liabilities
61,007
34,856
The following table provides information about the net (loss) income of U.S. real estate partnerships in which the Company had an equity investment:
For the year ended
December 31,
(in thousands)
2015
2014
Net (loss) income
$ (1,345)
$ 16,833
Investments in IHS-managed Funds
At December 3 1 , 2015, the Company held equity co-investments in three IHS-managed funds (SAWHF, IHS Residential Partners I and IHS Fund II) that rang e from a 1.8% to a 4.25% owners hip interest in such funds . IHS provides asset management services to each of these investment vehicles in return for asset management fees. For each investment vehicle, IHS also has rights to investment returns on its equity co-investment as well as rights to an allocation of profits from such funds (often referred to as “carried interest”), which are contingent upon the investment returns generated by each investment vehicle.
The Company accounts for its interest in SAWHF, IHS Residential Partners I and IHS Fund II as equity investments using the equity method of accounting. At Dec ember 3 1 , 2015, the carrying basis of the Company’s equity investment in SAWHF , IHS Residential Partners I and IHS Fund II was $1.1 million, $1.4 million and $37,753, respective ly.
The Company recognizes an impairment loss for equity method investments when evidence demonstrates that the loss is other-than-temporary . During the third quarter of 2015, the Company assessed that its co-investment in SAWHF was other-than-temporarily impaired and recognized a loss of $1.6 million in its Consolidated Statements of Operations as a component of “Other expenses” as a result of adjusting the carrying value of such investment to its fair value.
The following table provides information about the carrying value of total assets and liabilities of the three IHS-managed funds in which the Company held an equity investment:
At
At
December 31,
December 31,
2015
2014
(in thousands)
Total assets
$ 235,858
$ 276,007
Total liabilities
103,149
104,863
The table that follows provides information about the net (loss) income of the three IHS-managed funds in which the Company had an equity investment. However, the net gain recognized for the year ended December 31, 2014 related only to IHS Residential Partners I since, during such reporting periods, no capital had been called for IHS Fund II and SAWHF was consolidated by the Company for reporting purposes (such that its equity investment in SAWHF was eliminated for reporting purposes in consolidation).
For the year ended
December 31,
(in thousands)
2015
2014
Net (loss) income
$ (5,646)
$ 6,589
Investment in a Solar Joint Venture
On July 15, 2015, the Company entered into a joint venture with a third party to provide project capital for the development and construction of solar power projects throughout the U.S. (hereinafter, the “ Solar Joint Venture ”). The Company is primarily responsible for the day-to-day management and operation of the Solar Joint Venture and day-to-day oversight of its investments. In return for providing this service, the Company receives an administrative member cost reimbursement fee that is recognized in the Consolidated Statements of Operations as a component of “Asset management fees and reimbursements.” The Company’s initial capital commitment was $25.0 million, which represented a 50% ownership interest in the Solar Joint Venture. On October 28, 2015, the Operating Agreement of the Solar Joint Venture was amended to increase the capital commitment for each member to $50.0 million.
As of Dece mber 3 1 , 2015, the Company had contributed $50.0 million in capital to the Solar Joint Venture. The Company accounts for its investment in the Solar Joint Venture using the equity method of accounting.
The following table provides information about the carrying amount of total assets (primarily cash and solar construction and development loans) and liabilities of the Solar Joint Venture in which the Company held an equity investment at December 31, 2015:
At
At
December 31,
December 31,
2015
2014
(in thousands)
Total assets
$ 104,137
$
─
Total liabilities
3,585
─
The following table displays the net income of the Solar Joint Venture in which the Company held an equity investment at December 31, 2015:
For the year ended
December 31,
(in thousands)
2015
2014
Net income
$ 1,313
$
─</t>
  </si>
  <si>
    <t>OTHER ASSETS</t>
  </si>
  <si>
    <t>Other Assets [Abstract]</t>
  </si>
  <si>
    <t>Other Assets</t>
  </si>
  <si>
    <t>NOTE 5—OTHER ASSETS
The following table provides information related to the carrying value of the Company’s other assets:
At
At
December 31,
December 31,
(in thousands)
2015
2014
Other assets:
Loans held for investment
$ 7,928
$ 22,392
Loans held for sale
6,417
─
Real estate owned
8,669
28,562
Derivative assets
3,673
2,726
Accrued interest and dividends receivable
2,115
2,672
Solar facilities (includes other assets such as cash and other receivables)
2,073
3,093
Asset management fees and reimbursements receivable
1,121
2,454
Other assets
7,485
2,219
Other assets held by CFVs (1)
18,834
11,128
Total other assets
$ 58,315
$ 75,246
(1)
See Note 16, “Consolidated Funds and Ventures,” for more information.
Loans Held for Investment
We report the carrying value of loans that are HFI at their UPB, net of unamortized premiums, discounts and other cost basis adjustments and related allowance for loan losses.
The following table provides information about the amortized cost and allowance for loan losses that were recognized in the Company’s Consolidated Balance Sheets related to loans tha t it classified as HFI:
At
At
December 31,
December 31,
(in thousands)
2015
2014
Amortized cost
$ 8,678
$ 40,163
Allowance for loan losses
(750)
(17,771)
Loans held for investment, net
$ 7,928
$ 22,392
At December 31, 2015 and 2014, HFI loans had an UPB of $13.2 million and $40.9 million, respectively, as well as deferred fees and other basis adjustments of $4.5 million and $0.7 million, respectively.
At December 31, 2015 and 2014, HFI loans that were specifically impaired had an UPB of $1.1 million and $18.4 million, respectively, and were not accruing interest. The carrying value for HFI loans on non-accrual status was $0.3 million at December 31, 2015 and 2014.
At December 31, 2015 and 2014, no HFI loans that were 90 days or more past due related to scheduled principal or interest payments were still accruing interest.
In connection with TC Fund I’s acquisition of a portfolio of low income housing tax credit partnership investments as discussed in Note 4, “Investment in Partnership,” the Company committed to lend $5.3 million to TC Fund I. The Company funded $4.8 million of this commitment as of December 31, 2015 (hereinafter, the “ Origination Loan ”) while the balance of such loan commitment was funded in January 2016. The Origination Loan is non-amortizing and accrues interest at 9.5% per year compounding annually. Repayment of both principal and interest is due and payable out of cash flows (including capital proceeds) in accordance with the distribution priorities set forth within TC Fund I’s operating agreement. Any unpaid principal amount and any accrued but unpaid interest thereon is due in full and payable on December 31, 2025.
On February 29, 2016, one of the Company's HFI loan investments with an UPB and carrying value of $6.9 million was redeemed at par. This redemption will not impact the Company’s Consolidated Statement of Operations in the first quarter of 2016 .
Loans Held for Sale
At Decem ber 3 1 , 2015, HFS loans primarily included f our solar loans. During the second quarter of 2015, MMA Energy Capital, LLC (“ MEC ”) entered into five loans for the late stage development and construction of solar projects. While these loans were designated as held for sale, the Company elected the fair value option for these loans and, as a result, such assets are subsequently measured on a fair value basis through earnings. During the third quarter of 2015, the Company conveyed the five solar loans to the Solar Joint Venture at par value, thereby generating cash proceeds of $7.2 million. However, such conveyance was treated as a secured borrowing for reporting purposes. See Note 6, “Debt” for more information . During the fourth quarter of 2015, one of the solar loans was redeemed.
At Dec ember 3 1 , 2015, there were no solar loans that were 90 days or more past due, and there were no solar loans that were placed on non-accrual status.
The Company recognized i nterest income on its solar loans of $0.6 million for the year ended December 3 1 , 2015 .
Unfunded Loan Commitments
At December 31, 2015, the Company had an unfunded loan commitment of $0.5 million to TC Fund I. There were no unfunded loan commitments at December 31, 2014.
Real Estate Owned
The following table provides information about the carrying value of the Company’s REO:
At
At
December 31,
December 31,
(in thousands)
2015
2014
Real estate held for use
$ 8,669
$ 18,417
Real estate held for sale
─
10,145
$ 8,669
$ 28,562
During the first quarter of 2015, the Company reclassified an affordable multifamily property with a carrying basis of $12.2 million as of December 31, 2014 from real estate held for use to real estate held for sale. Additionally, during the first quarter of 2015, the Company transferred an investment in undeveloped land with a carrying basis of $3.6 million from real estate held for use to real estate held for sale.
During the second quarter of 2015, the Company sold two affordable multifamily properties with a combined carrying basis of $21.1 million. These two sales resulted in a gain on sale of $5.6 million that the Company recognized in its Consolidated Statements of Operations as a component of “Net gains on real estate.”
During the third quarter of 2015, the Company sold undeveloped land that was classified as HFS and recognized a gain on sale of $4.3 million in its Consolidated Statements of Operations as a component of “Net gains on real estate.”
During the fourth quarter of 2015, and in conjunction with TC Fund I’s acquisition of a portfolio of low income housing tax credit partnership investments on December 31, 2015 , the Company acquired on the same date a wholly owned limited partnership that owns an affordable multifamily property. The Company accounted for this acquisition as a business combination and, as part of this transaction, acquired cash, tangible assets, which included land, building, furniture, fixtures, and assumed liabilities of this partnership. The fair value of the partnership’s tangible assets were determined by discounting the expected future cash flows associated with the underlying property, using market discount and capitalization rates, less estimated selling costs. The total consideration paid by the Company, of $4.6 million for this acquisition was less than the net fair value of the assets acquired and liabilities assumed. A s a result, we recognized a $1.3 million bargain purchase gain in our Consolidated Statements of Operations as a component of “Net gains on real estate.”
Derivative Assets
At Decem ber 31, 2015, the Company had $3.7 million of recogniz ed derivative assets. See Note 7, “Derivative Instruments , ” for more information.
Solar Facilities
At Dece mber 3 1 , 2015, the Company owned five solar facilities that were classified as HFS and had a carrying value of $2.0 million. These facilities generate energy that is sold under long-term power purchase agreements to the owner or lessee of the properties on which the projects are built.
During the fourth quarter of 2015, the Company assessed that one of its solar facilities was impaired and, as a result, recognized a loss of $0.5 million in its Consolidated Statements of Operations as a component of “Other expenses.”
Asset Management Fees and Reimbursements Receivable
At December 31, 2015, the Company had $1.1 million of asset management fees and reimb ursement receivable s recognized in its Consolidated Balance Sheets, of which $0.8 million was due from IHS-managed funds and ventures.</t>
  </si>
  <si>
    <t>DEBT</t>
  </si>
  <si>
    <t>Debt Disclosure [Abstract]</t>
  </si>
  <si>
    <t>NOTE 6—DEBT
The table below provides information about the carrying values and weighted-average effective interest rate s of the Company’s debt obligations that were outstanding :
At
At
December 31, 2015
December 31, 2014
Weighted-Average
Weighted-Average
Carrying
Effective Interest
Carrying
Effective Interest
(dollars in thousands)
Value
Rate
Value
Rate
Asset Related Debt (1)
Notes payable and other debt – bond related (2)
Due within one year
$ 1,137
1.5
%
$ 776
1.4
%
Due after one year
88,131
1.4
86,499
1.4
Notes payable and other debt – non-bond related
Due within one year
7,564
13.0
1,753
9.8
Due after one year
3,126
10.4
4,374
10.0
Total asset related debt
$ 99,958
2.6
$ 93,402
2.0
Other Debt (1)
Subordinated debt (3)
Due within one year
$ 3,069
3.0
$ 14,088
7.0
Due after one year
129,185
3.0
133,893
7.2
Notes payable and other debt
Due within one year
─
─
37,811
4.4
Due after one year
─
─
4,637
2.8
Total other debt
$ 132,254
3.0
$ 190,429
6.5
Total asset related debt and other debt
$ 232,212
2.8
$ 283,831
5.0
Debt related to CFVs
Due within one year
$ 6,802
5.5
$ 6,712
5.3
Due after one year
3,081
4.3
─
─
Total debt related to CFVs
$ 9,883
5.1
$ 6,712
5.3
Total debt
$ 242,095
2.9
$ 290,543
5.0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nd less than $0.1 million at December 31, 2015 and 2014, respectively.
(3)
The subordinated debt balances include a net adjustment of $9.2 m illion and $7.3 million at December 31, 2015 and 2014, respectively. These adjustments were comprised of net premiums due to effective interest adjustments of $11.9 million and $10.1 million at December 31, 2015 and 2014, respectively, offset by debt issuance costs of $2.7 million and $2.8 million at December 31, 2015 and 2014, respectively.
Covenant Compliance and Debt Maturities
The following table provides information about scheduled principal payment s associated with the Company’s debt agreements that were outstanding at December 3 1 , 2015:
Asset Related Debt
CFVs
(in thousands)
and Other Debt
Related Debt
Total Debt
2016
$ 11,328
$ 6,771
$ 18,099
2017
9,842
62
9,904
2018
68,986
65
69,051
2019
13,360
69
13,429
2020
10,718
73
10,791
Thereafter
108,965
2,463
111,428
Net premium and debt issue costs
9,013
380
9,393
Total
$ 232,212
$ 9,883
$ 242,095
During the second quarter of 2015, the Company paid off $1.1 million of debt that was due and payable and operating under a forbearance agreement. At Dec ember 3 1 , 2015, the Company was not in default under any of its debt obligations .
Asset Related Debt
Notes Payable and Other Debt – Bond Related
These debt obligations pertain to bonds that are classified as available-for-sale and that were financed by the Company through total return swaps. In such transactions, the Company conveyed its interest in bonds to a counterparty in exchange for cash consideration while simultaneously executing total return swaps with the same counterparty for purposes of retaining the economic risks and returns of such investments. The conveyance of the Company’s interest in bonds was treated for reporting purposes as a secured borrowing while total return swaps that were executed simultaneously with such conveyance did not receive financial statement recognition since such derivative instruments caused the conveyance of the Company’s interest in these bonds not to qualify for sale accounting treatment.
The Company entered into total return swap financing agreements in the first and second quarter of 2015, with notional amounts of $17.5 million and $8.1 million, respectively, using existing bonds as the reference assets.
At December 31, 2015, u nder the terms of all total return swaps, the counterparty is required to pay the Company an amount equal to the interest payments received on the underlying bonds (UPB of $80.3 million with a weighted average pay rate of 5.7% at Dec ember 3 1 , 2015). The Company is required to pay the counterparty a rate of Securities Industry and Financial Markets Association (“ SIFMA ”) 7-day municipal swap index plus a spread on the total return swaps (notional amount of $89.4 million with a weighted average pay rate of 1.3% at Dec ember 3 1 , 2015). The Company uses this pay rate on executed total return swaps to accrue interest on its secured borrowing obligations to its counterparty.
Interest expense on notes payable and other debt – bond related totaled $1.3 million and $2.4 million for the years ended Decemb er 3 1 , 2015 and 2014, respectively.
Notes Payable and Other Debt – Non-Bond Related
At Dece mber 3 1 , 2015, notes payable and other debt – non-bond related consisted primarily of the debt obligation that the Company recognized in connection with a conveyance of solar loans to the Solar Joint Venture during the third quarter of 2015 that did not qualify for sale accounting treatment.
Interest expense on notes payable and other debt – non-bond related totaled $1.5 million and $3.5 million for the years ended Dece mber 3 1 , 2015 and 2014 , respectively .
Other Debt
Subordinate d Debt
The table below provides information about the key terms of the subordinate d debt that was issued by MMA Financial Inc. (“ MFI ”) and MMA Financial Holdings, Inc. (“ MFH ”) and that was outstanding at December 3 1 , 2015:
(dollars in thousands)
Net Premium
Interim
and Debt
Principal
Issuer
Principal
Issuance Costs
Carrying Value
Payments
Maturity Date
Coupon
MFI
$ 27,680
$ (162)
$ 27,518
Amortizing
December 2027 and December 2033
8.00%
MFH
28,170
2,847
31,017
Amortizing
March 30, 2035
3-month LIBOR plus 2.0%
MFH
25,615
2,601
28,216
Amortizing
April 30, 2035
3-month LIBOR plus 2.0%
MFH
14,766
1,381
16,147
Amortizing
July 30, 2035
3-month LIBOR plus 2.0%
MFH
26,846
2,510
29,356
Amortizing
July 30, 2035
3-month LIBOR plus 2.0%
$ 123,077
$ 9,177
$ 132,254
On May 12, 2015, the Company made interim principal payments in the aggregate principal amount of $15.4 million, which reduced the UPB of MFH subordinated debt tranches to $96.4 million. On May 21, 2015, the Company entered into a series of agreements with certain third party lenders related to this debt to reduce the annual interest rate from 330 bps to 200 bps in excess of the 3-month London Interbank Offered Rate (“ LIBOR ”). In addition, the subordinated debt principal payments changed from a single balloon payment due in 2035 to quarterly principal amortization equal to one-half percent ( 50 bps) of the then outstanding principal balance and a balloon payment of the remaining outstanding principal balance in 2035.
Interest expense on the subordinate d debt totaled $6.0 million and $10.3 million for the years ended December 3 1 , 2015 and 2014, respectively.
Notes Payable and Other Debt
As discussed in Note 3, “Investments in Preferred Stock,” this debt was repaid on October 30, 2015 as a result of the preferred stock redemption and t here was no gain or loss recognized by the Company in connection with the repayment of such debt. Additionally, on November 12, 2015, the Company reached an agreement to acquire at a significant discount from the bankruptcy estate of one of the co-founders of IHS all interests held by such estate in the Company’s subsidiaries or affiliates, including notes payable and other debt obligations of the Company that had a carrying value in the Consolidated Balance Sheets of approximately $4.4 million as of September 30, 2015. Among other provisions, such purchase agreement provides for the release and discharge of the Company from its payment obligations associated with such debt instruments. As a result, and based on all consideration to be exchanged under the agreement, the Company recognized a gain of $4.2 million in its Consolidated Statements of Operations during the fourth quarter of 2015.
Letters of Credit
The Company had no letters of credit outstanding at December 3 1 , 2015.</t>
  </si>
  <si>
    <t>DERIVATIVE INSTRUMENTS</t>
  </si>
  <si>
    <t>Derivative Instruments and Hedging Activities Disclosure [Abstract]</t>
  </si>
  <si>
    <t>Derivative Instruments</t>
  </si>
  <si>
    <t xml:space="preserve">NOTE 7— DERIVATIVE INSTRUMENTS
Derivative instruments that are recognized in the Consolidated Balance Sheets are measured on a fair value basis. In this case, changes in fair value of such instruments are recognized in the Consolidated Statements of Operations as a component of “Net gains on derivatives and loan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assets and derivative liabilities :
Fair Value
At
At
December 31, 2015
December 31, 2014
(in thousands)
Assets
Liabilities
Assets
Liabilities
Total return swaps
$ 3,658
$ 1,023
$ 2,539
$ 35
Interest rate cap
15
─
187
─
Interest rate swap
─
690
─
718
Total derivative instruments
$ 3,673
$ 1,713
$ 2,726
$ 753
The following table provides information about the notional amounts of the Company’s derivative instruments:
Notional Amounts
At
At
December 31,
December 31,
(in thousands)
2015
2014
Total return swaps
$ 111,845
$ 90,184
Interest rate cap
45,000
45,000
Interest rate swap
7,675
7,749
Total derivative instruments
$ 164,520
$ 142,933
The following table provides information about the realized and unrealized gains (losses) that were recognized by the Company in connection with its derivative instruments:
Realized/Unrealized Gains (Losses)
for the year ended December 31,
(in thousands)
2015
2014
Total return swaps (1)
$ 4,446
$ 5,147
Interest rate cap
(172)
(605)
Interest rate swap (2)
(278)
(399)
Total
$ 3,996
$ 4,143
(1)
The cash paid and received on total return swaps that were reported as derivative instruments is settled on a net basis and recorded through “Net gains on derivatives and loans” on the Consolidated Statements of Operations. Net cash received was $4.0 million and $2.6 million for the years ended December 31, 2015 and 2014, respectively.
(2)
The cash paid and received on the interest rate swap is settled on a net basis and recorded through “Net gains on derivatives and loans” on the Consolidated Statements of Operations. Net cash paid was $ 0.3 million for the years ended December 31, 2015 and 2014.
T otal Return Swaps
As of December 3 1 , 2015, the Company had 10 bond related total return swap agreements that were accounted for as derivatives. Under the terms of the se agreements, the counterparty is required to pay the Company an amount equal to the interest payments received on underlying bonds ( which, at December 31, 2015, had a UPB of $87.0 million and a weighted average pay rate of 6.5%) while t he Company is required to pay the counterparty a rate of SIFMA 7-day municipal swap index plus a spread ( weighted average pay rate of 1.83% at December 3 1 , 2015). Additionally, the terms of these total return swaps require that the change in fair value of reference bonds since the inception of such agreements be factored into their cash settlement upon expiry or early termination.
During the second quarter of 2015, the Company entered into a total return swap associated with a bond that had a UPB of $14.6 million. Under the terms of this agreement, the counterparty is required to pay the Company an amount equal to the interest payment received on the underlying bond, which bears interest at a stated rate of 7.76% , while the Company is required to pay the counterparty a rate of SIFMA 7-day municipal swap index plus a spread of 425 bps on the total return swap.
During the fourth quarter of 2015, the Company entered into a total return swap associated with a senior interest in a pool of 26 taxable loans that had a UPB of $23.5 million. Under the terms of this agreement, the counterparty is required to pay the Company an amount equal to the interest payments received on the senior interest, which bears interest at a stated rate of 7% , while the Company is required to pay the counterparty a rate of 1 -month LIBOR plus a spread of 350 bps. The Company is ac counting for this total return swap agreement as a derivative for reporting purposes.
Interest rate cap
At December 31, 2015 and 2014, the Company had one interest rate cap contract that terminates on January 2, 2019. The notional amount on the interest rate cap was $45.0 million at December 3 1 , 2015 and 2014 and provides us with interest rate protection on $45.0 million of our floating rate debt in the event the SIFMA 7-day municipal swap index rises to 250 bps or higher.
Interest rate swap
At December 31, 2015 and 2014, the Company had outstanding one interest rate swap agreement pursuant to which the Company’s counterparty is required to make scheduled interest payments to the Company based upon the SIFMA 7-day municipal swap index plus 250 bps while t he Company is required to make interest payments to its counterparty based upon a fixed interest rate of 6.5% . Interest payments that are swapped under this agreement are determined based on an amortizing notional balance that, as of December 31, 2015 , was $7.7 million . </t>
  </si>
  <si>
    <t>FINANCIAL INSTRUMENTS</t>
  </si>
  <si>
    <t>Investments, All Other Investments [Abstract]</t>
  </si>
  <si>
    <t>Financial Instruments</t>
  </si>
  <si>
    <t>NOTE 8—FINANCIAL INSTRUMENTS
The Company measures the fair value of its financial instrument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Quoted prices in active markets for identical instruments.
·
Level 2: Quoted prices for similar instruments in active markets; quoted prices for identical or similar instruments in markets that are not active; and model-derived valuations in which significant inputs or significant value drivers are observable in active markets.
·
Level 3: Valuations derived from valuation techniques in which significant inputs or significant value drivers are unobservable.
The following table provides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t
December 31, 2015
Carrying
Fair Value
(in thousands)
Amount
Level 1
Level 2
Level 3
Assets:
Loans held for investment
$ 7,928
$
─
$
─
$ 7,687
Liabilities:
Notes payable and other debt, bond related
89,268
─
─
89,405
Notes payable and other debt, non-bond related
10,690
─
─
10,717
Notes payable and other debt related to CFVs
9,883
─
─
3,171
Subordinated debt issued by MFH
104,736
─
─
29,518
Subordinated debt issued by MFI
27,518
─
─
15,579
At
December 31, 2014
Carrying
Fair Value
(in thousands)
Amount
Level 1
Level 2
Level 3
Assets:
Investments in preferred stock
$ 31,371
$
─
$
─
$ 36,613
Loans held for investment
22,564
─
─
21,689
Liabilities:
Notes payable and other debt, bond related
87,275
─
─
87,325
Notes payable and other debt, non-bond related
48,575
─
─
44,085
Notes payable and other debt related to CFVs
6,712
─
─
−
Subordinated debt issued by MFH
119,441
─
─
44,718
Subordinated debt issued by MFI
28,540
─
─
28,714
Investment in preferred stock – The Company measures fair value by using the terms and conditions of the preferred stock as compared to other, best available market benchmarks.
Loans held for investment –The Company measures fair value by discounting the expected cash flows using current market yields for similar loans. Loans receivable are recorded through “Other assets.”
Notes payable and other debt – The Company measures fair value by discounting contractual cash flows using a market rate of interest or by estimating the fair value of the collateral supporting the debt arrangement, taking into account credit risk.
Subordinate d debt – T he Company measures the fair value of the subordinate d debt by discounting contractual cash flows using an estimated market rate of interest , which was 20% as of December 31, 2015 . As outlined in the table above, at December 3 1 , 2015 , the aggregate fair value was measured at $45.1 million. At December 3 1 , 2015, the measured fair value of this debt would have been $58.4 million and $36.7 million using a discount rate of 15% and 25%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t>
  </si>
  <si>
    <t>FAIR VALUE MEASUREMENTS</t>
  </si>
  <si>
    <t>Fair Value Disclosures [Abstract]</t>
  </si>
  <si>
    <t>Fair Value Measurements</t>
  </si>
  <si>
    <t xml:space="preserve">NOTE 9— FAIR VALUE MEASUREMENTS
Recurring Changes in Fair Value
The following tables present the carrying amounts of assets and liabilities that are measured at fair value on a recurring basis based upon the level of the fair value hierarchy within which fair value measurements of such assets and liabilities are categorized:
Fair Value Measurements
At
December 31,
(in thousands)
2015
Level 1
Level 2
Level 3
Assets:
Investments in bonds
$ 218,439
$
─
$
─
$ 218,439
Loans held for sale
6,417
─
─
6,417
Derivative assets
3,673
─
15
3,658
Liabilities:
Derivative liabilities
$ 1,713
$
─
$
─
$ 1,713
Fair Value Measurements
At
December 31,
(in thousands)
2014
Level 1
Level 2
Level 3
Assets:
Investments in bonds
$ 222,899
$
─
$
─
$ 222,899
Derivative assets
2,726
─
187
2,539
Liabilities:
Derivative liabilities
$ 753
$
─
$
─
$ 753
Changes in fair value of assets and liabilities that are measured at fair value on a recurring basis and that are categorized as Level 3 within the fair value hierarchy are attributed in the following table to identified activities that occurred during the year ended Dec ember 3 1 , 2015:
(in thousands)
Bonds Available-for-sale
Loans Held for Sale
Derivative Assets
Derivative Liabilities
Balance, January 1, 2015
$ 222,899
$
─
$ 2,539
$ (753)
Net (losses) gains included in earnings
(5,517)
─
1,418
(960)
Net change in other comprehensive income (1)
14,444
─
─
─
Impact from purchases
15,123
─
─
─
Impact from loan originations
─
13,373
─
─
Impact from sales/redemptions
(21,571)
(6,956)
─
─
Impact from settlements
(6,939)
─
(299)
─
Balance, December 31, 2015
$ 218,439
$ 6,417
$ 3,658
$ (1,713)
(1)
This amount includes $ 19.2 million of unrealized net holding gains arising during the period plus $ 0.2 million of unrealized bond losses reclassified into operations, offset by the reversal of $ 5.0 million of unrealized gains related to bonds that were sold/redeemed.
The following table provides information about the amount included in earnings related to the activity presented in the table above, as well as additional gains (losses) that were recognized by the Company for the year ended Dec ember 3 1 , 2015 :
(in thousands)
Net gains on bonds (1)
Equity in Losses from LTPPs
Net gains on derivatives (2)
Change in unrealized (losses) gains related to assets and liabilities still held at December 31 2015
$
─
$ (6,093)
458
Change in unrealized (losses) gains related to assets and
liabilities held at January 1, 2015, but settled during 2015
(179)
755
─
Additional realized gains recognized
6,513
─
3,710
Total gains (losses) reported in earnings
$ 6,334
$ (5,338)
$ 4,168
(1)
Amounts are reflected through “Other expenses” and “Net gains on bonds” on the Consolidated Statements of Operations.
(2)
Amounts are reflected through “Net gains on derivatives and loan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e mber 3 1 , 2014 :
(in thousands)
Bonds Available-for-sale
Derivative Assets
Derivative Liabilities
Balance, January 1, 2014
$ 195,332
$
─
$ (626)
Net (losses) gains included in earnings
(6,021)
2,539
(127)
Net change in other comprehensive income (1)
8,394
─
─
Impact from purchases
18,380
─
─
Impact from sales/redemptions
(19,270)
─
─
Impact from deconsolidation
47,022
─
─
Bonds eliminated due to real estate consolidation and foreclosure
(11,058)
─
─
Impact from settlements
(9,880)
─
─
Balance, December 31, 2014
$ 222,899
$ 2,539
$ (753)
(1)
This amount represents $ 19.6 million of unrealized net holding gains arising during the period, plus $0.1 million of unrealized bond losses reclassified into operations, partially offset by the reversal of $ 11.3 million of unrealized bond gains related to bonds that were redeemed.
The following table provides the amount included in earnings related to the activity presented in the table above, as well as additional gains (losses) that were recognized by the Company for the year ended Dece mber 3 1 , 2014 :
(in thousands)
Net gains on bonds (1)
Equity in Losses from LTPPs
Net gains on derivatives (2)
Change in unrealized (losses) gains related to assets and liabilities still held at December 31 2014
$ (113)
$ (5,908)
$ 2,412
Additional realized gains recognized
12,293
─
2,336
Total gains (losses) reported in earnings
$ 12,180
$ (5,908)
$ 4,748
(1)
Amounts are reflected through “Other expenses” and “Net gains on bonds” on the Consolidated Statements of Operations.
(2)
Amounts are reflected through “Net gains on derivatives and loans” on the Consolidated Statements of Operations.
The following methods or assumptions were used to estimate the fair value of these recurring financial instruments:
Bonds a vailable-for-sale – If a bond is performing based upon its contractual terms and is expected to remain current, the Company measures fair value by discount ing expected future cash flows based upon a market yield that considers the expected term of a bond, its debt service coverage ratio, geographic location , unpaid principal balance and other attributes . The weighted average discount rate for the performing bond portfolio was 5.9 % and 6.3% at December 31, 2015 and 2014, respectively, for performing bonds owned by the Company at December 3 1 , 2015. If observable market quotes are available, the Company will measure fair value based on such quoted prices.
For non-performing bonds and certain performing bonds where payment of full principal and interest is deemed at risk, the Company measures fair value by discounting expected cash flows and residual proceeds associated with the underlying property (that secures such instruments) that are estimated using market discount and capitalization rates, less estimated selling costs . The weighted average discount rate was 8.0% at December 31, 2015 and 2014, for non-performing bonds and certain performing bonds where payment of full principal and interest was deemed at risk that were owned by the Company at December 3 1 , 2015 , while t he weighted average capitalization rate for such bonds was 6.7% and 6.8% at December 31, 2015 and 2014, respectively. However, to the extent available, the Company may measure fair value for these bonds based on a sale agreement, a letter of intent to purchase, an appraisal or other third-party indications of fair value.
The discount rates and capitalization rates discussed above are significant inputs to bond valuations and are unobservable in the market. To the extent discount rates and capitalization rates were to increase (decrease) in isolation the corresponding estimated bond values would decrease (increase).
Loans held for sale – The Company measures fair value for these instruments using a discounted cash flow methodology pursuant to which contractual payments are discounted based upon market yields for similar assets.
Derivative i nstruments – The Company measures fair value for these instruments using internal o r third party models , depending on the nature of the derivative contract.
Non-recurring Changes in Fair Value
At the end of the third quarter of 2015, the Company measured its co-investment in SAWHF on a non-recurring basis for the purpose of recognizing an impairment loss. The fair value measurement of this investment, which was categorized as Level 3, was determined using a discounted cash flow methodology. At December 31, 2014, the Company had no assets that were measured at fair value on a non-recurring basis. </t>
  </si>
  <si>
    <t>FINANCIAL GUARANTEES AND COLLATERAL</t>
  </si>
  <si>
    <t>Guarantees And Collateral [Abstract]</t>
  </si>
  <si>
    <t>Financial Guarantees And Collateral</t>
  </si>
  <si>
    <t>NOTE 10— G UARANTEES AND COLLATERAL
Guarantees
The Company has guaranteed minimum yields on investment to investors in Guaranteed Funds and has agreed to indemnify the purchaser of the GP interests in those Guaranteed Funds from investor claims related to those guarantees. The Company may have to perform under such guarantees for losses resulting from recapture of tax credits due to foreclosure or difficulties in reaching occupancy milestones with respect to the Guaranteed Funds. Guarantees and i ndemnifications that relate to 11 Guaranteed Funds that the Company consolidated for reporting purposes will expire in full by the end of 2027 while the balance of the Company’s indemnifications associated with Guaranteed Funds will expire by December 31, 2017.
At December 31, 2015, the 11 Guaranteed Funds for which the Company has provided an indemnification to the purchaser of corresponding GP interests held an aggregate of $13.0 million in reserves. While these reserves are not cross collateralized, they could be utilized by each Guaranteed Fund to bring projected investor yield to its guaranteed minimum. This could mitigate, or reduce, the amount that the Company could otherwise be required to pay under its contractual obligations . Additionally, because the Company holds a first mortgage revenue bond in certain LTPPs in certain Guaranteed Funds, we have control over the exercising of the default remedies (such as foreclosure) for certain LTPPs, thereby controlling potential exposure that we have under our guarant ee and indemnification agreements . As of December 31, 2015, the Company had $16.4 million of collateral pledged towards this guarantee exposure. If we are required to perform under our guarantees, we could, subject to third party consent, access or be reimbursed with this collateral.
As bondholder of a defaulted LTPP in which one of the 11 Guaranteed Funds is an LP investor, the Company foreclosed on, and subsequently sold, the property of the defaulted LTPP in the first quarter of 2016. This sale caused the redemption of our bond investment, as well as caused a loss of future tax credits and the recapture of tax credits previously taken. As a result, the Company will make a guarantee payment that, as of December 31, 2015, is estimated to be $1.0 million .
With respect to the remaining Guaranteed Funds for which the Company has provided an indemnification, the Company does not have any recourse provisions that would enable it to recover from third parties any of the amounts that would be required to be paid under either of the aforementioned types of indemnifications. The Company made no cash payments related to these indemnification agreements for the years ended December 31, 2015 and 2014. As of December 31, 2015, the Company concluded there were no expected tax credit deficiencies that were both probable and estimable that would require it to make a payment related to these indemnification agreements.
At December 31, 2015, the Company had $10.8 million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s.
The Company has agreed to indemnify specific investors in non-Guaranteed Funds related to the performance on certain LTPPs . If a third party fails to perform on its financial obligation relating to the property’s performance, the Company will be required to indemnify impacted investors. Such indemnities will expire by December 31, 2017.
On December 29, 2015, as part of the TC Fund I’s acquisition of a portfolio of limited partnership investments, TEI agreed to make mandatory loans to TC Fund I for distribution on an annual basis to the bank involved in such transaction in the amount of 95% of the excess, if any, of the projected tax credits for years 2016 to 2020 over the tax credits actually allocated to the bank. In addition, until December 31, 2025, TEI agreed to make mandatory loans to TC Fund I for distribution to the bank in the amount of tax credits previously claimed from 2016 to 2020 that are subsequently recaptured or otherwise reduced or lost, together with associated costs. Mandatory loans are limited in amount to 70% of projected tax credits in any year ($109.6 million of total maximum exposure) and may be subject to certain other limitations. In addition to these limitations, the bank will absorb 5% of any loss of tax credits. On this basis, the Company recognized a $4.2 million liability in connection with TEI’s mandatory loan performance obligation . However, if the Company were ever required to make a mandatory loan to TC Fund I and the bank was still a member of TC Fund I at such time, the Company would have the right to recover such payment to the extent there were available cash flows from TC Fund I to provide for such reimbursement.
As of December 31, 2015, the Company concluded there were no expected tax credit deficiencies that were both probable and estimable that would require MMA to make a payment in connection with TC Fund I guarantee. Furthermore, if the Company were ever required to make a mandatory loan to TC Fund I and the bank is still a member of TC Fund I at such time, the Company would have the right to recover such payment to the extent there were available cash flows from TC Fund I to provide for such reimbursement.
The following table provides information about the maximum exposure associated with the Company’s guarantee and indemnification agreements that we executed in connection with Guaranteed Funds, TC Fund I and certain LTPPs :
At
At
December 31, 2015
December 31, 2014
Maximum
Carrying
Maximum
Carrying
(in thousands)
Exposure (1)
Amount
Exposure (1)
Amount
Guaranteed Funds (2)
$ 490,843
$ 451
$ 570,720
$ 716
TC Fund I
109,599
4,227
─
─
LTPPs
1,223
80
1,348
148
(1)
The Company’s maximum exposure represents the maximum loss the Company could incur under such agreements but is not indicative of the likelihood of expected loss under such agreements.
(2)
The maximum exposure includes $482.7 million and $558.9 million related to the 11 Guaranteed Funds we consolidated at December 31, 2015 and 2014, respectively.
The Company’s maximum exposure under its guarantee and indemnification agreements represents the maximum loss the Company could incur under its guarantee agreements and is not indicative of the likelihood of the expected loss under the guarantee.
Collateral and restricted assets
The following table summarizes assets that are either pledged or restricted for the Company’s use at December 31, 2015 and 2014. This table also reflects certain assets held by CFVs in order to reconcile to the Company’s C onsolidated B alance S heets :
At
December 31, 2015
Bonds
Investment
Investment
Total
Restricted
Available-
in
in Preferred
Other
Assets
(in thousands)
Cash
for-sale
Partnerships
stock
Assets
Pledged
Debt and derivatives related to TRSs
$ 4,697
$ 160,876
$
─
$
─
$
─
$ 165,573
Other (1)
12,344
14,085
─
─
6,417
32,846
CFVs (2)
22,992
─
177,786
─
18,834
219,612
Total
$ 40,033
$ 174,961
$ 177,786
$
─
$ 25,251
$ 418,031
At
December 31, 2014
Bonds
Investment
Total
Restricted
Available-
Investment in
in Preferred
Other
Assets
(in thousands)
Cash
for-sale
Partnerships
stock
Assets
Pledged
Debt and derivatives related to TRSs
$ 11,010
$ 144,611
$
─
$ 31,371
$
─
$ 186,992
Other (1)
14,993
─
─
─
161
15,154
CFVs (2)
24,186
─
231,204
─
11,128
266,518
Total
$ 50,189
$ 144,611
$ 231,204
$ 31,371
$ 11,289
$ 468,664
(1)
The Company pledges collateral in connection with secured borrowings and various guarantees that it has provided.
(2)
These are assets held by CFVs.</t>
  </si>
  <si>
    <t>COMMITMENTS AND CONTINGENCIES</t>
  </si>
  <si>
    <t>Commitments and Contingencies Disclosure [Abstract]</t>
  </si>
  <si>
    <t>Commitments and Contingencies</t>
  </si>
  <si>
    <t>NOTE 11—COMMITMENTS AND CONTINGENCIES
Operating Leases
On October 6, 2015, the Company entered into a new lease agreement. As of December 3 1 , 2015, the Company had three non-cancelable operating leases that expir e in 2016 , 2020 and 2024 . These leases require the Company to pay property taxes, maintenance and other costs. The Company recognized rental expense of $0.5 million and for the years ended December 31, 2015 and 2014 .
The following table summarizes the future minimum rental commitments on the t hree non-cancelable operating leases at December 3 1 , 2015:
(in thousands)
2016
$ 219
2017
228
2018
241
2019
254
2020
171
Thereafter
433
Total minimum future rental commitments
$ 1,546
Litigation
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The Company establishes reserves for litigation matters when a loss is probable and can be reasonably estimated. Once established, reserves may be adjusted when new information is obtained.
It is the opinion of the Company’s management that adequate provisions have been made for losses with respect to litigation matters and other claims that existed at December 3 1 , 2015.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
Shareholder Matters
The Company was a defendant in a purported class action lawsuit originally filed in 2008. The plaintiffs claim ed to represent a class of investors in the Company’s shares who allegedly were injured by misstatements in press releases and SEC filings between May 3, 2004 and January 28, 2008. The plaintiffs sought unspecified damages for themselves and the shareholders of the class they purported to represent. The class action lawsuit was brought in the U . S .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 . S . Court of Appeals for the Fourth Circuit unanimously affirmed the lower Court’s ruling. As a result of these rulings, the only counts remaining in the class action relate d to the Company’s dividend reinvestment plan.
The parties negotiated a settlement agreement , which was submitted for approval to the U . S . District Court for the District of Maryland. On September 24, 2015, the Court approved the settlement agreement and dismissed the case on September 25, 2015. The settlement provides for a maximum of $ 826,820 to cover payments to the class as well as attorneys ’ fees for the plaintiffs’ counsel. The settlement is a claims-made settlement, in which payments will be made only to those plaintiffs who submit a claim and whose claim is approved, thus the final settlement amount to the class could be less than the amount stated above.
The Company will not incur any settlement costs, as all costs will be paid directly by its insurance company. As a result, the Company released the litigation reserve of $ 0.5 million dur ing the first quarter of 2015.</t>
  </si>
  <si>
    <t>EQUITY</t>
  </si>
  <si>
    <t>Stockholders' Equity Note [Abstract]</t>
  </si>
  <si>
    <t>NOTE 12— EQUITY
Common Share Information
The following table provides information about net income to common shareholders as well as provides information that pertains to weighted average share counts that were used in per share calculations as presented on the Consolidated Statements of Operations:
For the year ended
December 31,
(in thousands)
2015
2014
Net income (loss) from continuing operations
$ 17,516
$ (584)
Net income from discontinued operations
327
18,051
Net income to common shareholders
$ 17,843
$ 17,467
Basic weighted-average shares (1)
6,881
7,647
Common stock equivalents (2) (3) (4)
─
─
Diluted weighted-average shares
6,881
7,647
(1)
Includes common shares issued and outstanding, as well as non-employee directors’ and employee deferred shares that have vested, but are not issued and outstanding.
(2)
At Dec ember 3 1 , 2015, 410,000 stock options were in the money and had a potential dilutive share impact of 339,689 . In addition, 9,468 unvested employee deferred shares had a potential dilutive weighted-average share impact of 12,348 for the year ended Dec ember 3 1 , 2015. For the year ended December 31, 2015, the adjustment to net income for the awards classified as liabilities caused the common stock equivalents to be anti-dilutive.
(3)
At Decemb er 3 1 , 2014, 410,000 stock options were in the money and had a potential dilutive share impact of 291,805. In addition, 41,667 unvested employee deferred shares had a potential dilutive weighted-average s hare impact of 20,834 for the year ended Dece mber 3 1 , 2014. For the year ended December 31, 2014, the Company had a net loss from continuing operations and thus, any incremental shares would be anti-dilutive .
(4)
For the years ended Dece mber 3 1 , 2015 and 2014, respectively, the number of options excluded from the calculations of diluted earnings per share was 24,211 and 60,211 either because of their anti-dilutive effect (i.e. options that were not in the money) or because the option had contingent vesting requirements.
Common Shares
On December 14, 2015, the Board authorized a 2016 share repurchase program (“ 2016 Plan ”) for up to 0.6 million shares and on December 31, 2015, the Company adopted a further Rule 10b5-1 Plan implementing the Board’s authorization. As of Dece mber 3 1 , 2015, all previous authorizations had either expired or were completed, therefore only the 2016 Plan of up to 0.6 million shares remains . Between January 1, 201 6 and March 3 , 201 6 , the Company repurchased 104,839 shares at an average price of $ 14.60 . The maximum price at which management is currently authorized to purchase shares is $ 17.43 per share.
Effective May 5, 2015, the Company adopted a Tax Benefits Rights Agreement (“ Rights Plan ”) to help preserve the Company’s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As of December 31, 2015, there was one shareholder whose ownership interest in the Company exceeded 4.9% ( 5.5 %). However, the aforementioned provision in which all existing shareholders other than the new 4.9% holder would be provided the opportunity to acquire new shares for a nominal cost was not triggered since the shareholder’s ownership stake grew to exceed the 4.9% threshold as a result of actions taken by the Company to repurchase its own shares as opposed to actions taken by the shareholder to acquire additional shares.
Noncontrolling Interests
The following table provides information about the noncontrolling interests in CFVs, IHS and IHS PM:
At
At
December 31,
December 31,
(in thousands)
2015
2014
CFVs (Guaranteed Funds)
$ 176,070
$ 230,111
Consolidated Property Partnerships
3,950
─
IHS
─
(397)
IHS PM
31
─
Total
$ 180,051
$ 229,714
Guaranteed Funds
At December 31, 2015 and 2014, the noncontrolling interest holders were comprised of the limited partners as well as the general partner in 11 Guaranteed Funds.
Consolidated Property Partnerships
At December 31, 2015 , the noncontrolling interest holders were comprised of the limited partners as well as the general partner of the partnerships. There were no noncontrolling interest holders at December 31, 2014. See Note 16, “Consolidated Funds and Venture,” for more information.
IHS
At December 31, 2014, 3.7 % of the outstanding common shares of IHS was held by a third party. During the second quarter of 2015, the Company acquired the remaining common shares held by a third party and is the sole owner of IHS as of December 31, 2015 .
IHS PM
During the second quarter of 2015, IHS formed a company in South Africa, IHS PM, to provide property management services to the properties of IHS- managed funds. IHS owns 60 % of IHS PM and the third party property manager owns 40 %.
Accumulated Other Comprehensive Income Allocable to Common Shareholders
The following table provides information related to the net change in AOCI that is allocable to common shareholders for the year ended December 31, 2015:
Bonds
Foreign
Available-
Income Tax
Currency
(in thousands)
for-sale
Expense
Translation
AOCI
Balance, January 1, 2015
$ 57,234
$ (150)
$ (632)
$ 56,452
Unrealized net gains (losses)
19,257
─
(2,481)
16,776
Reversal of unrealized gains on sold or redeemed bonds
(4,992)
─
─
(4,992)
Reclassification of unrealized losses to operations due to impairment
179
─
─
179
Net change in AOCI
14,444
─
(2,481)
11,963
Balance, December 31, 2015
$ 71,678
$ (150)
$ (3,113)
$ 68,415
The following table provides information related to the net change in AOCI that is allocable to common shareholders for the year ended December 31, 2014:
Bonds
Foreign
Available-
Income Tax
Currency
(in thousands)
for-sale
Expense
Translation
AOCI
Balance, January 1, 2014
$ 36,868
$
─
$ (209)
$ 36,659
Unrealized net gains (losses)
19,584
(150)
(343)
19,091
Reversal of unrealized gains on sold or redeemed bonds
(11,303)
─
─
(11,303)
Reclassification of unrealized losses to operations due to impairment
113
─
113
Reclassification of unrealized gains due to deconsolidation of
Consolidated LTTPs
13,975
─
─
13,975
Reversal of unrealized gains from AOCI to Net Income due to
foreclosure
(2,003)
─
─
(2,003)
Other (1)
─
─
(80)
(80)
Net change in AOCI
20,366
(150)
(423)
19,793
Balance, December 31, 2014
$ 57,234
$ (150)
$ (632)
$ 56,452
(1)
Transfer of unrealized loss from noncontrolling interest due to IHS share acquisition .</t>
  </si>
  <si>
    <t>STOCK-BASED COMPENSATION</t>
  </si>
  <si>
    <t>Disclosure of Compensation Related Costs, Share-based Payments [Abstract]</t>
  </si>
  <si>
    <t>Stock-Based Compensation</t>
  </si>
  <si>
    <t>NOTE 13— STOCK-BASED COMPENSATION
The Company has stock-based compensation plans (“ Plans ”) for Non-employee Directors (“ Non-employee Directors’ Stock-Based Compensation Plans ”) and stock-based incentive compensation plans for employees (“ Employees’ Stock-Based Compensation Plans ”).
The following table provides information related to t otal compensation expense that was recorded for these Plans:
For the year ended
December 31,
(in thousands)
2015
2014
Employees’ Stock-Based Compensation Plans
$ 2,152
$ 1,725
Non-employee Directors’ Stock-Based Compensation Plans
295
237
Total
$ 2,447
$ 1,962
Employees’ Stock-Based Compensation Plans
As of December 3 1 , 2015, there were 375,134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75,134 shares available under the plans, only 10,994 are available to be issued in the form of either stock options or shares; all remaining share awards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The following table provides information related to option activity under the Employees’ Stock-Based Compensation Plans:
Weighted-
average
Weighted-
Remaining
average
Contractual
Exercise
Life
Aggregate
Number of
Price per
per option
Intrinsic
Period End
(in thousands, except per option data)
Options
Option
(in years)
Value (1)
Liability (2)
Outstanding at January 1, 2014
416
$ 3.52
7.3
$ 1,644
$ 1,785
Forfeited/Expired in 2014
─
Outstanding at December 31, 2014
416
3.52
6.3
3,196
3,281
Forfeited/Expired in 2015
─
Outstanding at December 31, 2015
416
3.52
5.3
5,283
5,282
Number of options that were exercisable at:
December 31, 2014
325
4.00
6.1
December 31, 2015
398
3.60
5.3
(1)
Intrinsic value is based on outstanding options.
(2)
Only options that were amortized based on a vesting schedule have a liability balance. These options were 416,211; 412,100; and 378,173; at December 31, 2015, December 31, 2014 and January 1, 2014, respectively.
The value of employee options increased by $2.0 million during the year ended December 3 1 , 2015 due to the increase in market value of our stock price. This increase was recognized as additional compensation expense.
Employee Deferred Shares
The following table summarizes the deferred shares granted to employees. The grants outstanding at December 3 1 , 2015 will vest in the first quarter of 2016.
Weighted-
average Grant
Deferred Share
Date Share
Period End
(in thousands, except per share data)
Grants
Price
Liability
Balance, January 1, 2015
42
$ 4.40
$ 336
Granted in 2015
─
Issued in 2015
(31)
4.40
Forfeited in 2015
(1)
4.40
Balance, December 31, 2015
10
4.40
126
The Company recognized $0.2 million of additional compensation expense related to employee deferred shares during the year ended December 3 1 , 2015, mainly driven by the increase in MMA’s share price and amortization of existing grants.
Non-employee Directors’ Stock-Based Compensation Plans
The Non-employee Directors’ Stock-based Compensation Plans authorize a total of 1,130,000 s hares for issuance, of which 425,564 were available to be issued at December 3 1 , 2015. The Non-employee Directors’ Stock-based Compensation Plans provide for grants of non-qualified common stock options, common shares, restricted shares and deferred shares.
On March 12, 2015, the Board adopted an amendment to the Non-employee Directors ’ Stock-based Compensation Plans providing directors to be paid $60,000 per year, an increase from $50,000 per year for their services; 50% of their compensation is paid in cash and 50% is paid in share based grants. In addition, the Chairman now receives an additional $20,000 per year, the Audit Committee Chair receives an additional $15,000 per year and the other committee chairs receive an additional $10,000 per year.
The table below summarizes director compensation, including cash, vested options and common and deferred shares, for services rendered for the years ended December 3 1 , 2015 and 2014. The directors are fully vested in the deferred shares at the grant date.
Common
Deferred
Weighted-
Shares
Shares
average Grant
Options
Directors' Fees
Cash
Granted
Granted
Date Share Price
Vested
Expense
December 31, 2015
$ 147,500
4,779
7,670
$ 11.85
─
$ 295,000
December 31, 2014
118,750
8,462
5,904
8.27
─
237,500</t>
  </si>
  <si>
    <t>INCOME TAXES</t>
  </si>
  <si>
    <t>Income Taxes [Abstract]</t>
  </si>
  <si>
    <t>Income Taxes</t>
  </si>
  <si>
    <t>NOTE 14—INCOME TAXES
The Company is a limited liability company that has elected to be taxed as a corporation for income tax purposes. All of our business activities, with the exception of our foreign investments and managing member interests in two remaining LIHTC Funds, are conducted by entities included in our consolidated corporate federal income tax return. The Company has significant NOLs that we expect will be sufficient to offset federal taxable income and gains for the foreseeable future. However, we currently maintain a valuation allowance against our entire deferred tax asset, based upon our assessment of the likelihood that such asset would be realized.
The following table summarizes the components of the income tax benefit for the years ended December 31, 2015 and 2014:
For the year ended
December 31,
(in thousands)
2015
2014
Federal income tax benefit:
Current
$
─
$
─
Deferred
─
250
State income tax (expense) benefit:
Current
(263)
(242)
Deferred
─
37
Income tax (expense) benefit
$ (263)
$ 45
The following table reflects the effective income tax reconciliation from continuing operations for the years ended December 31, 2015 and 2014:
For the year ended
December 31,
(in thousands)
2015
2014
Loss from continuing operations before income taxes
$ (37,204)
$ (100,845)
Income tax benefit at federal statutory rate ( 35% )
13,022
35,296
Permanent differences:
Impact on taxes from entities not subject to tax
(22,214)
(41,280)
State income taxes, net of federal tax effect
(2,065)
(2,308)
Foreign losses
(231)
(1,086)
Impact from other comprehensive income
─
2,044
Tax-exempt interest, net
769
1,140
Other
1,973
281
Net decrease in the valuation allowance
8,483
5,958
Income tax (expense) benefit
$ (263)
$ 45
The following table summarizes the deferred tax assets and deferred tax liabilities, net of valuation allowance at December 31, 2015 and 2014:
At
At
December 31,
December 31,
(in thousands)
2015
2014
Deferred tax assets:
Net operating loss, tax credits and other tax carryforwards
$ 184,527
$ 176,506
Guaranteed fees
6,031
4,817
Asset management fees
7,323
8,211
Cancellation of subordinated debt
5,545
5,230
Basis of loans and bonds
(1,541)
14,838
Other
1,317
2,198
Total deferred tax assets
203,202
211,800
Less: valuation allowance
(203,202)
(211,800)
Total deferred tax assets, net
$
-
$
-
The following table summarizes the change in the valuation allowance for the years ended December 31, 2015 and 2014:
For the year ended
December 31,
(in thousands)
2015
2014
Balance, January 1
$ 211,800
$ 223,837
Net reductions due to discontinued operations
(115)
(6,079)
Net reductions due to continuing operations
(8,483)
(5,958)
Balance, December 31
$ 203,202
$ 211,800
At December 31, 2015 and 2014, the Company determined that it was more likely than not that the deferred tax assets would not be fully realized and, therefore, the Company continued to record a deferred tax asset valuation allowance of $203.2 million and $211.8 million,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
For tax years ending December 31, 2015 and 2014, the Company had state income taxes receivable (net of current taxes payable) of $0.3 million, reported through “Other assets.”
At December 31, 2015 and 2014, the Company had pre-tax federal NOLs of $436.9 million and $418.2 million, respectively, which are available to reduce future federal income taxes and begin to expire in 2027.
Significant judgment is required in determining and evaluating income tax positions. The Company establishes additional provisions for income taxes when there are certain tax positions that could be challenged and that may not be supportable upon review by taxing authorities. At December 31, 2015 and 2014, the Company had a liability for unrecognized tax benefits, including potential interest and penalties should the Company’s tax position not be sustained by the applicable reviewing authority. This liability is reported in “Other liabilities” in the consolidated balance sheets. A reconciliation of the beginning and ending amount for unrecognized tax benefits is as follows:
For the year ended
December 31,
(in thousands)
2015
2014
Balance, January 1
$ 1,466
$ 1,142
Net increases for tax positions of prior years
42
42
Net increases due to tax positions that only affect timing
476
282
Balance, December 31
$ 1,984
$ 1,466
Of the uncertain tax position presented above, $0.8 million would have an impact on the effective tax rate for the periods ended December 31, 2015 and 2014, in the event an unfavorable settlement occurs with the respective tax authorities. This amount includes the accrued liability for interest and penalties of $0.4 million and $0.3 million for the years ended December 31, 2015 and 2014, respectively. The changes to tax positions that only affect timing are comprised of temporary differences that, if recognized, would increase the amount of the NOL carryforwards and would be subject to a full valuation allowance.</t>
  </si>
  <si>
    <t>DISCONTINUED OPERATIONS</t>
  </si>
  <si>
    <t>Discontinued Operations and Disposal Groups [Abstract]</t>
  </si>
  <si>
    <t>Disposal Groups</t>
  </si>
  <si>
    <t>NOTE 15— DISCONTINUED OPERATIONS
The table below provides information about income and expenses related to the Company’s discontinued operations. The discontinued operations activity reported during the year ended December 3 1 , 2015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For the year ended
December 31,
(in thousands)
2015
2014
Income from CFVs
$
─
$ 279
Income from REO operations
─
1,148
Expenses from CFVs
─
(243)
Expenses from REO operations
─
(1,112)
Other income
333
333
Other expense
(6)
(70)
Income tax expense
─
(137)
Net income before disposal activity
327
198
Disposal:
Net gains related to REO
─
17,683
Net gains related to CFVs
─
20
Net income from discontinued operations
327
17,901
Loss from discontinued operations allocable to noncontrolling interests
─
150
Net income to common shareholders from discontinued operations
$ 327
$ 18,051</t>
  </si>
  <si>
    <t>CONSOLIDATED FUNDS AND VENTURES</t>
  </si>
  <si>
    <t>Consolidated Funds and Ventures [Abstract]</t>
  </si>
  <si>
    <t>Consolidated Funds and Ventures [Text Block]</t>
  </si>
  <si>
    <t>NOTE 16— CONSOLIDATED FUNDS AND VENTURES
Due to the Company’s minimal equity ownership interests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 IHS and IHS PM .”
Guaranteed Funds
As further discussed in Note 10,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onsolidated Property Partnerships
On October 22, 2015, the Company became the general partner in a LTPP in which it holds a 0.01% equity interest and, on December 31, 2015, in conjunction with TC Fund I's acquisition of a portfolio of low income housing tax credit partnership investments, the Company acquired a 99.89% limited partnership interest that owns an affordable multifamily property. Because the Company was assessed to be the primary beneficiary, both of these entities were consolidated by the Company for financial reporting purposes as of December 31, 2015.
In connection with the cited acquisition that occurred on December 31, 2015, the Company acquired cash, tangible assets, which included land, building and furniture, and assumed liabilities of the partnership. The Company accounted for this acquisition as a business combination. In this regard, the fair value of the partnership’s assets were determined by discounting the expected future cash flows associated with the underlying property, using market discount and capitalization rates, less estimated selling costs . The total consideration paid by the Company, of $2.4 million, for this acquisition was less than the net fair value of the assets acquired and liabilities assumed. As a result, we recognized a $0.9 million bargain purchase gain in connection with this acquisition in our Consolidated Statements of Operations as a component of "Net gains related to CFVs". The real estate asset , which is the primary asset of the c onsolidated p roperty p artnerships, is classified as "Other assets" on the C onsolidated B alance S heets. See the Asset Summary below.
Asset Summary:
The following table summarizes the assets of the CFVs:
At
At
December 31,
December 31,
(in thousands)
2015
2014
Cash, cash equivalents and restricted cash
$ 22,992
$ 24,186
Investments in LTPPs
177,786
231,204
Real estate held for use, net
9,821
─
Other assets
9,013
11,128
Total assets of CFVs
$ 219,612
$ 266,518
Substantially a ll of the assets of the CFVs are restricted for use by the specific owner entity and are not available for the Company’s general use.
Investments in LTPPs
The LIHTC Funds’ limited partner investments in LTPPs are accounted for using the equity method of accounting . The following table provides the assets and liabilities of the LTPPs:
At
At
December 31,
December 31,
(in thousands)
2015
2014
Total assets of the LTPPs (1)
$ 1,216,319
$ 1,273,903
Total liabilities of the LTPPs (1)
1,008,835
1,035,695
(1)
The assets of the LTPPs are primarily real estate and the liabilities are predominantly mortgage debt.
The Company’s maximum exposure to loss from the LIHTC Funds and the underlying LTPPs relate to the guarantee exposure associated with the LIHTC Funds discussed above and the Company’s bonds that represent the primary mortgage debt obligation owed by certain LTPPs of the LIHTC Funds. The reported fair value of the Company’s investments in bonds that are secured by properties owned by the LTPPs was $126.4 million and $118.9 million at December 31, 2015 and 2014, respectively.
Real estate held-for-use, net
The real estate held-for-use by consolidated property partnerships was comprised of the following:
At
At
December 31,
December 31,
(in thousands)
2015
2014
Building, furniture and fixtures
$ 8,696
$
─
Accumulated depreciation
(89)
─
Land
1,214
─
Total
$ 9,821
$
─
Depreciation expense was $0.1 million for the year ended December 31, 2015. Buildings are depreciated over a period of 40 years. Furniture and fixtures are depreciated over a period of six to seven years. The Company did not recognize any impairment losses for the year ended December 31, 2015.
Liability Summary:
The following table summarizes the liabilities of the CFVs:
At
At
December 31,
December 31,
(in thousands)
2015
2014
Debt (1), (2)
$ 9,883
$ 6,712
Unfunded equity commitments to unconsolidated LTPPs
8,203
9,597
Asset management fee payable
24,828
28,848
Other liabilities
3,405
2,983
Total liabilities of CFVs
$ 46,319
$ 48,140
(1)
At December 31, 2015 and 2014, $6.7 million of this debt had a face amount equal to its carrying value, a weighted average effective interest rate of 5.5% , and was due on demand.
(2)
At December 31, 2015, $3.2 million of this debt is related to the consolidated property partnerships and had a face amount of $2.8 million. The weighted average effective interest rate for this debt at December 31, 2015 was 4.3% and had various maturity dates through May 1, 2039.
Income Statement Summary:
The following section provides more information related to the income statement of the CFVs :
For the year ended
December 31,
(in thousands)
2015
2014
Revenue:
Rental and other income from real estate
$ 102
$ 10,210
Interest and other income
886
6,284
Total revenue from CFVs
988
16,494
Expenses:
Depreciation and amortization
2,296
7,012
Interest expense
384
3,087
Other operating expenses
5,194
48,328
Foreign currency loss
─
5,030
Asset impairments
29,923
26,978
Total expenses from CFVs
37,797
90,435
Net losses related to CFVs:
Investment gains
853
13,121
Derivative gains
─
2,244
Net loss due to deconsolidation of CFVs
─
(23,867)
Net loss on sale of properties
─
(138)
Equity in losses from LTPPs of CFVs
(22,219)
(32,730)
Net loss
(58,175)
(115,311)
Net losses allocable to noncontrolling interests in CFVs (1)
55,014
100,140
Net loss allocable to the common shareholders related to CFVs
$ (3,161)
$ (15,171)
(1)
Excludes $31,562 of net gain allocable to the minority interest holder in IHS PM for the year ended December 31, 2015. Excludes $77,326 of net loss allocable to the minority interest holder in IHS for the year ended December 31, 2014. These amounts are excluded from this presentation because IHS related activity is not included within CFV income statement activity above.
The details of Net loss allocable to the common shareholders related to CFVs:
For the year ended
December 31,
(in thousands)
2015
2014
Asset management fees
$
─
$ 4,103
Interest income
─
1,526
Guarantee fees
1,324
1,324
Equity in losses from LTPPs
(5,338)
(5,912)
Equity in income from SAWHF
─
343
Other expenses
─
(1,105)
Net gain due to consolidation of CFVs
853
─
Net loss due to deconsolidation of CFVs
─
(15,450)
Net loss allocable to the common shareholders related to CFVs
$ (3,161)
$ (15,171)</t>
  </si>
  <si>
    <t>SEGMENT INFORMATION</t>
  </si>
  <si>
    <t>Segment Reporting [Abstract]</t>
  </si>
  <si>
    <t>Segment Reporting Disclosure [Text Block]</t>
  </si>
  <si>
    <t>NOTE 17— SEGMENT INFORMATION
Beginning in 2015, the Company operated through three reportable segments: U.S. Operations, International Operations and Corporate Operations . We have revised the presentation for the year ended December 3 1 , 2014 based on these segments, which had no impact on Net income (loss) to common shareholders.
For the year ended December 31, 2015
Income
U.S.
International
Allocation
MMA
(in thousands)
Operations
Operations
Corporate
CFVs
Reclassifications
Consolidated
Total interest income
$ 14,961
$ 68
$ 82
$
─
$
─
$ 15,111
Total interest expense
(1,820)
─
(518)
─
─
(2,338)
Net interest income
13,141
68
(436)
─
─
12,773
Total fee and other income
8,834
5,679
488
─
(1,324)
(1)
13,677
Revenue from CFVs
─
─
─
988
−
988
Total non-interest revenue
8,834
5,679
488
988
(1,324)
14,665
Total revenues, net of interest expense
21,975
5,747
52
988
(1,324)
27,438
Operating and other expenses:
Interest expense
(1,158)
(96)
(6,039)
─
─
(7,293)
Operating expenses
(7,957)
(8,974)
(5,992)
─
─
(22,923)
Other expenses, net
(1,656)
(4,655)
(1,146)
─
─
(7,457)
Expenses from CFVs
─
─
─
(39,121)
1,324
(1)
(37,797)
Total operating and other expenses
(10,771)
(13,725)
(13,177)
(39,121)
1,324
(75,470)
Net gains on assets, derivatives and extinguishment of liabilities
27,154
4,175
─
─
─
31,329
Equity in income (losses) from unconsolidated funds and ventures
902
(37)
─
─
─
865
Net gains related to CFVs
853
─
─
─
─
853
Equity in losses from Lower Tier Property Partnerships of CFVs
(5,338)
(2)
─
─
(16,881)
(2)
─
(22,219)
Income (loss) from continuing operations before income taxes
34,775
(3,840)
(13,125)
(55,014)
─
(37,204)
Income tax expense
(29)
─
(234)
─
─
(263)
Income from discontinued operations, net of tax
327
─
─
─
─
327
Net income (loss)
35,073
(3,840)
(13,359)
(55,014)
─
(37,140)
(Income) loss allocable to
noncontrolling interests:
Net (income) losses allocable to
noncontrolling interests in CFVs:
Related to continuing operations
─
(31)
−
55,014
─
54,983
Net income (loss) allocable to common shareholders
$ 35,073
$ (3,871)
$ (13,359)
$
─
$
─
$ 17,843
(1)
Represents guarantee fees related to the Company’s LIHTC Funds, which were recognized during 2015 through an allocation of income (see Note 16, “Consolidated Funds and Ventures”) and for purposes of the table above, were included in total fee and other income for U.S. Operations.
(2)
Represents equity in losses from the LTPPs that the Company recognized as an allocation (see Note 16,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5.3 million of losses in U.S. Operations and reduced the CFVs losses by the same amount.
For the year ended December 31, 2014
Income
U.S.
International
Allocation
MMA
(in thousands)
Operations
Operations
Corporate
CFVs
Reclassifications
Consolidated
Total interest income
$ 19,061
$ 53
$ 19
$
─
$ (1,526)
(1)
$ 17,607
Total interest expense
(2,414)
─
(706)
─
−
(3,120)
Net interest income
16,647
53
(687)
─
(1,526)
14,487
Total fee and other income
10,497
5,554
32
─
(5,427)
(2)
10,656
Revenue from CFVs
─
─
─
16,494
−
16,494
Total non-interest revenue
10,497
5,554
32
16,494
(5,427)
27,150
Total revenues, net of interest expense
27,144
5,607
(655)
16,494
(6,953)
41,637
Operating and other expenses:
Interest expense
(2,707)
(144)
(10,925)
─
─
(13,776)
Operating expenses
(6,919)
(8,356)
(6,252)
─
─
(21,527)
Other expenses
(4,151)
(194)
(242)
─
1,105
(3)
(3,482)
Expenses from CFVs
─
─
─
(81,176)
(9,259)
(5)
(90,435)
Total operating and other expenses
(13,777)
(8,694)
(17,419)
(81,176)
(8,154)
(129,220)
Net gains on assets, derivatives and extinguishment of liabilities
18,247
─
1,120
─
─
19,367
Net gains transferred into net income
from AOCI due to real estate foreclosure
2,003
─
─
─
─
2,003
Equity in income from unconsolidated funds and ventures
6,500
238
─
─
─
6,738
Net gains related to CFVs
─
─
─
15,227
─
15,227
Equity in (losses) income from Lower Tier Property Partnerships of CFVs
(5,912)
(6)
343
─
(26,818)
(6)
(343)
(4)
(32,730)
Net losses due to deconsolidation of CFVs
(15,450)
─
─
(23,867)
15,450
(23,867)
Income (loss) from continuing operations before income taxes
18,755
(2,506)
(16,954)
(100,140)
─
(100,845)
Income tax expense
─
─
45
─
─
45
Income (losses) from discontinued operations, net of tax
18,188
─
(137)
(150)
─
17,901
Net income (loss)
36,943
(2,506)
(17,046)
(100,290)
─
(82,899)
Loss allocable to noncontrolling interests:
Net losses allocable to noncontrolling
interests in CFVs:
Related to continuing operations
─
76
─
100,140
─
100,216
Related to discontinued operations
─
─
─
150
─
150
Net income (loss) allocable to common shareholders
$ 36,943
$ (2,430)
$ (17,046)
$
─
$
─
$ 17,467
(1)
Represents bond interest income that the Company recognized through an allocation of income (see Note 16, “Consolidated Funds and Ventures”) and for purposes of the table above, the $1.5 million was reflected in total interest income for U.S. Operations.
(2)
This amount includes $2.5 million of asset management fees recognized by IHS through an income allocation (see Note 16, “Consolidated Funds and Ventures”) and for purposes of the table above, the $2.5 million was reflected in total fee and other income for International Operations. This amount also includes $1.6 million of asset management fees and $1.3 million of guarantee fees both related to the Company’s LIHTC Funds and both recognized during 2014 through an allocation of income (see Note 16, “Consolidated Funds and Ventures”) and for purposes of the table above, both were included in total fee and other income for U.S. Operations.
(3)
Represents net expenses recognized by the Company through an allocation of income (see Note 16, “Consolidated Funds and Ventures”) and for purposes of the table above, these expenses were reflected as additional other expenses for U.S. Operations.
(4)
Represents the Company’s share of its equity interest in the SAWHF (i.e., 2.7% of the SAWHF’s 2014 net income) which was recognized through an allocation of income (see Note 16, “Consolidated Funds and Ventures”) and for purposes of the table above, the $0.3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6,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5.9 million of losses in U.S. Operations and reduced the CFVs losses by the same amount.
The following table provides information about total assets by segment:
December 31,
December 31,
(in thousands)
2015
2014
ASSETS
U.S. Operations (includes $219,612 and $266,518 related to CFVs)
$ 571,213
$ 629,124
Corporate Operations
21,619
28,981
International Operations
6,239
10,641
Total MMA consolidated assets
$ 599,071
$ 668,746</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mpany evaluates subsequent events through the date of filing with the Securities and Exchange Commission (“ SEC ”).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1) the fair value of the consideration paid, fair value of noncontrolling interests and the reported amount of any previously held interests and (2) the net amount of the fair value of the assets and liabilities consolidated. We record gains or losses that are associated with the consolidation of VIEs as “Net gains related to CFV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as “Net losses due to deconsolidation of CFVs” in our Consolidated Statements of Operations. </t>
  </si>
  <si>
    <t>Consolidated Funds and Ventures</t>
  </si>
  <si>
    <t xml:space="preserve">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5, CFVs consisted of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two partnerships that were consolidated by the Company in the fourth quarter of 2015 that own affordable housing properties .
Account balances related to CFVs that were reported on our Consolidated Balance Sheets at either December 31, 2015 or December 31, 2014 include the following.
·
Cash, cash equivalents and restricted cash
Cash, cash equivalents and restricted cash of CFVs are reported as restricted cash by the Company.
·
Guaranteed Funds
Investment in Lower Tier Property Partnerships
At December 31, 2015,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Unfunded Equity Commitments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t>
  </si>
  <si>
    <t>Cash and Cash Equivalents</t>
  </si>
  <si>
    <t xml:space="preserve">Cash and Cash Equivalents
Cash and cash equivalent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t>
  </si>
  <si>
    <t>Bonds</t>
  </si>
  <si>
    <t xml:space="preserve">Bond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
We evaluate each bond whose fair value has declined below its amortized cost to determine whether such decline in fair value is other -t han - temporary. We assess that a 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while the balance of an unrealized holding loss associated with an impaired bond will be recognized in AOCI .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5 and 2014,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We measure the fair value of most of our performing bonds by calculating the net present value of their expected future cash flows using discount factors that reflect the market yield for such investments. In this regard, discount factors reflect specific bond attributes such as the expected term of a bond, debt service coverage ratio, geographic location and bond size . If observable, binding market quotes are available, we will estimate the fair value of our performing bonds based on such quoted prices.
For non-performing bonds ( i.e ., defaulted bonds as well as certain non-defaulted bonds that we deem at risk of default), we estimate fair value by discounting the property’s expected cash flows and residual proceeds using estimated discount and capitalization rates, less estimated selling costs. However, the Company may estimate fair value based on a sale agreement, a letter of intent to purchase, an appraisal or other indications of fair value as available.
There are significant judgments and estimates associated with projecting bond or underlying collateral cash flows for non-performing bonds given that we are required to make assumptions about macroeconomic conditions, interest rates, local and regional real estate market conditions and individual property performance. In addition, the determination of the discount rates applied to these cash flow forecasts involves significant judgments as to current credit spreads and investor return expectations. The bonds reflected on the Consolidated Balance Sheets at December 31, 2015 were valued at approximately 98% of the portfolio’s unpaid principal balance (“ UP B ”).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t>
  </si>
  <si>
    <t>Investment in Preferred Stock</t>
  </si>
  <si>
    <t xml:space="preserve">Investment in Preferred Stock
At December 31, 2015, the Company no longer had investments in preferred stock. See Note 3, “Investments in Preferred Stock,” for more information. At December 31, 2014, the Company accounted for its investment in preferred stock at cost and assessed for impairment at each balance sheet date. An impairment loss was recognized if the carrying amount of the preferred stock was not considered recoverable and exceeded its fair value. </t>
  </si>
  <si>
    <t>Investments in Partnerships</t>
  </si>
  <si>
    <t xml:space="preserve">Investments in Partnerships
The Company’s investments in partnerships that are not required to be consolidated for reporting purposes are accounted for using the equity method as described in FASB ASC Topic 323,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provided an imminent return to profitable operations by the partnership is not assured or if the Company has guaranteed obligations of the partnership or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t>
  </si>
  <si>
    <t>Loans</t>
  </si>
  <si>
    <t xml:space="preserve">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t>
  </si>
  <si>
    <t>Real Estate Owned</t>
  </si>
  <si>
    <t xml:space="preserve">Real Estate Owned (“REO”)
The Company’s REO are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eld for sale or held for use.
REO is classified a s held for sale when we intend to sell the property and we are actively marketing property that is available for immediate sale in its current condition and a sale is reasonably expected to take place within one year. REO that we do not classify as held for sale is designated as held for use.
REO that is designated as held for sale is reported in the Consolidated Balance Sheets at the lower of their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eld for sale .
REO that is designated as held for use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 es in our Consolidated Statements of Operations as a component of “Other expenses .”
We recognize gains or losses on sales of REO in our Consolidated Statements of Operations as a component of “Net gains on real estate.” </t>
  </si>
  <si>
    <t xml:space="preserve">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t>
  </si>
  <si>
    <t>Guarantees</t>
  </si>
  <si>
    <t xml:space="preserve">Guarantees
The Company has guaranteed minimum yields on investment to investors in Guaranteed Funds and has agreed to indemnif y the purchaser of our GP interests in such funds from investor claims related to those guarantees. Additionally, the Company has agreed to indemnif y specific investors in certain non-Guaranteed Funds related to the performance o f certain lower tier property partnerships. The Company has also provided a limited guarant ee of expected tax credits to be generated by a portfolio of low income housing tax credit partnership interests that was acquired by our LIHTC Partnership, known as MMA Capital TC Fund I, LLC (“ TC Fund I ”), which we established in the fourth quarter of 2015.
At inception of a guarant ee to an unconsolidated entity, we recognize the fair value of our obligation to stand ready to perform over the term of the guarant ee in the event that specified triggering events or conditions occur. This liability is classified in Consolidated Balance Sheets as a component of “Other liabilities.” As a practical expedient, we measure the fair value of a guarant 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and, in this case, period ic amortization will be prospectively adjusted to reflect a revised amount of amortization that is based upon the-then remaining balance of a guarantee liability and the period to expiry of a guarant ee .
We also record at the inception of a guarant ee to an unconsolidated entity a guarantee asset that is measured based upon the amount of cash compensation that we received at the inception of a guarant 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 ee asset at amortized cost. As we collect monthly guarant ee fees, we will reduce recognized guarant ee assets to reflect cash payments received. We will also assess guarant 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We classify such liabilities in our Consolidated Balance Sheets as a component of “ Other liabilities.” </t>
  </si>
  <si>
    <t xml:space="preserve">Stock-Based Compensation
The Company accounts for its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t>
  </si>
  <si>
    <t>Foreign Currency Translation</t>
  </si>
  <si>
    <t xml:space="preserve">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t>
  </si>
  <si>
    <t>Income (Loss) per Common Share</t>
  </si>
  <si>
    <t xml:space="preserve">Income (Loss) per Common Share
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t>
  </si>
  <si>
    <t xml:space="preserve">Income Taxes
W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No. 740, “ Income Taxes, ”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 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and thereby measuring the required valuation allowance, we consider information such as forecasted earnings, future taxable income and tax planning strategies , all of which entail significant judgment .
As of December 31, 2015, we had an estimated $436.9 million of federal net operating losses representing a significant potential asset of the Company, subject to a full valuation allowance as of that measurement date. There are a number of risks associated with the potential ability of the Company to use the net operating losses, including: 1) change of control for the Company; 2) lack of taxable income generated before expiration of the carryforward period beginning in 2027; and 3) potential challenges from tax authorities. On May 5, 2015, the Board adopted a Rights Plan to potentially mitigate the risk of a change of control event. Although the Rights Plan is a deterrent against a change of control, it would not absolutely prevent a change of control and it could be subject to challenge if a change of control trigger event occurs. The Rights Plan will run for a period of five years, or until the Board determines the plan is no longer required, whichever comes first. </t>
  </si>
  <si>
    <t>Reclassification</t>
  </si>
  <si>
    <t xml:space="preserve">Reclassification
The Company made reclassifications to other assets and debt on its previously issued 2014 consolidated balance sheet as a result of early adopting ASU No. 2015-03, “Interest - Imputation of Interest (Subtopic 835-30): Simplifying the Presentation of Debt Issuance Costs,” on April 7, 2015, which changes the balance sheet presentation. Consequently, certain footnotes have been revised to reflect this change. </t>
  </si>
  <si>
    <t>New Accounting Guidance</t>
  </si>
  <si>
    <t xml:space="preserve">New Accounting Guidance
Accounting for Consolidation
In February 2015, the FASB issued ASU No. 2015-02, “ Consolidation (Topic 810): Amendments to the Consolidation Analysis, ” which amends current guidance related to the consolidation of legal entities such as limited partnerships, limited liability companie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new guidance is effective for us on January 1, 2016 with early adoption permitted. We have evaluated this guidance and determined it will not have a material impact on our consolidated financial statements.
Accounting for Debt Issuance Costs
On April 7, 2015, the Company adopted ASU No. 2015-03, “Interest – Imputation of Interest (Subtopic 835-30): Simplifying the Presentation of Debt Issuance Costs.” This guidance provides an amendment to the accounting guidance related to the presentation of debt issuance costs and is effective for fiscal years beginning after December 15, 2015 with early adoption allowed. This guidance is applied retrospectively to all prior periods. Under the new guidance, debt issuance costs related to a note shall be reported in the Consolidated Balance Sheets as a direct deduction from the face amount of that note. In this regard, debt issuance costs shall not be classified separately from related debt obligations as a deferred charge. Therefore, as a result of adopting this guidance, the Company reclassified in its Consolidated Balance Sheets $2.9 million of debt issuance costs at December 31, 2014, from “Other Assets” to “Debt,” thereby decreas ing the carrying value of our recognized debt obligations for presentational purposes. </t>
  </si>
  <si>
    <t>BONDS AVAILABLE-FOR-SALE (Tables)</t>
  </si>
  <si>
    <t>Schedule of Available-for-sale Securities Reconciliation</t>
  </si>
  <si>
    <t xml:space="preserve">The following tables provide information about the UPB, amortized cost, gross unrealized gains, gross unrealized losses and fair value associated with the Company’s investments in bonds that are classified as available-for-sale:
At
December 31, 2015
Gross
Gross
Amortized
Unrealized
Unrealized
Fair
FV as a %
(in thousands)
UPB
Cost (1)
Gains
Losses
Value
of UPB
Multifamily tax-exempt bonds
$ 160,974
$ 98,694
$ 57,915
$
─
$ 156,609
97%
Other real estate related bond investments
62,385
48,067
13,763
─
61,830
99%
Total
$ 223,359
$ 146,761
$ 71,678
$
─
$ 218,439
98%
At
December 31, 2014
Gross
Gross
Amortized
Unrealized
Unrealized
Fair
FV as a %
(in thousands)
UPB
Cost (1)
Gains
Losses (2), (3)
Value
of UPB
Multifamily tax-exempt bonds
$ 192,068
$ 126,897
$ 41,145
$ (858)
$ 167,184
87%
Other real estate related bond investments
57,056
38,768
16,947
─
55,715
98%
Total
$ 249,124
$ 165,665
$ 58,092
$ (858)
$ 222,899
89%
(1)
Consists of the UPB, unamortized premiums, discounts and other cost basis adjustments, as well as OTTI recognized in earnings.
(2)
At December 31, 2014, $0.6 million represents the non-credit loss component for certain unrealized losses deemed to be OTTI and $0.3 million represents unrealized losses that were not considered OTTI.
(3)
Comprised of bonds in a gross unrealized loss position for less than 12 consecutive months that had a fair value of $1.8 million at December 31, 2014, as well as bonds in a gross unrealized loss position for more than 12 consecutive months that had a fair value of $6.0 million at December 31, 2014. </t>
  </si>
  <si>
    <t>Bonds with Prepayment Features</t>
  </si>
  <si>
    <t>(in thousands)
UPB
Amortized Cost
Fair Value
December 31, 2015
$ 57,475
$ 38,067
$ 54,500
2016
─
─
─
2017
─
─
─
2018
─
─
─
2019
1,989
593
2,271
Thereafter
163,680
107,886
161,448
Bonds that may not be prepaid
215
215
220
Total
$ 223,359
$ 146,761
$ 218,439</t>
  </si>
  <si>
    <t>Past Due Analysis of Available-for-sale Securities Bonds, Current</t>
  </si>
  <si>
    <t>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At
At
December 31,
December 31,
(in thousands)
2015
2014
Total current
$ 175,106
$ 179,315
30-59 days past due
─
─
60-89 days past due
─
─
90 days or greater
43,333
43,584
Total
$ 218,439
$ 222,899</t>
  </si>
  <si>
    <t>Gain (Loss) on Investments</t>
  </si>
  <si>
    <t>For the year ended
December 31,
(in thousands)
2015
2014
Net impairment recognized on bonds held at each period-end
$
─
$ (113)
Net impairment recognized on bonds sold/redeemed during each period
(179)
─
Gains recognized at time of sale or redemption
6,513
12,293
Total net gains on bonds
$ 6,334
$ 12,180</t>
  </si>
  <si>
    <t>INVESTMENTS IN REAL ESTATE PARTNERSHIPS (Tables)</t>
  </si>
  <si>
    <t>Schedule of Equity Method Investments [Line Items]</t>
  </si>
  <si>
    <t>Schedule of Investments in Partnerships</t>
  </si>
  <si>
    <t xml:space="preserve">The following table provides information about the carrying value of the Company’s investments in partnerships.
At
At
December 31,
December 31,
(in thousands)
2015
2014
Investments in U.S. real estate partnerships
$ 29,633
$ 22,529
Investments in IHS-managed funds
2,501
5,689
Investment in a solar joint venture
50,521
─
Investments in LTPPs related to CFVs (1)
177,786
231,204
Total investments in partnerships
$ 260,441
$ 259,422
See Note 16, “Consolidated Funds and Ventures,” for more information. </t>
  </si>
  <si>
    <t>U.S. Real Estate Partnerships [Member]</t>
  </si>
  <si>
    <t>On February 29, 2016, a real estate investment for which the Company held a 50% limited partner interest was sold. As a result of this sale, the Company will recognize a gain of $2.7 million during the first quarter of 2016.
The following table provides information about the total assets and liabilities of the U.S. real estate partnerships in which the Company held an equity investment:
At
At
December 31,
December 31,
2015
2014
(in thousands)
Total assets
$ 114,697
$ 83,021
Total liabilities
61,007
34,856
The following table provides information about the net (loss) income of U.S. real estate partnerships in which the Company had an equity investment:
For the year ended
December 31,
(in thousands)
2015
2014
Net (loss) income
$ (1,345)
$ 16,833</t>
  </si>
  <si>
    <t>IHS Managed Funds and Ventures [Member]</t>
  </si>
  <si>
    <t>The following table provides information about the carrying value of total assets and liabilities of the three IHS-managed funds in which the Company held an equity investment:
At
At
December 31,
December 31,
2015
2014
(in thousands)
Total assets
$ 235,858
$ 276,007
Total liabilities
103,149
104,863
The table that follows provides information about the net (loss) income of the three IHS-managed funds in which the Company had an equity investment. However, the net gain recognized for the year ended December 31, 2014 related only to IHS Residential Partners I since, during such reporting periods, no capital had been called for IHS Fund II and SAWHF was consolidated by the Company for reporting purposes (such that its equity investment in SAWHF was eliminated for reporting purposes in consolidation).
For the year ended
December 31,
(in thousands)
2015
2014
Net (loss) income
$ (5,646)
$ 6,589</t>
  </si>
  <si>
    <t>Solar Facilities Investment [Member]</t>
  </si>
  <si>
    <t>The following table provides information about the carrying amount of total assets (primarily cash and solar construction and development loans) and liabilities of the Solar Joint Venture in which the Company held an equity investment at December 31, 2015:
At
At
December 31,
December 31,
2015
2014
(in thousands)
Total assets
$ 104,137
$
─
Total liabilities
3,585
─
The following table displays the net income of the Solar Joint Venture in which the Company held an equity investment at December 31, 2015:
For the year ended
December 31,
(in thousands)
2015
2014
Net income
$ 1,313
$
─</t>
  </si>
  <si>
    <t>OTHER ASSETS (Tables)</t>
  </si>
  <si>
    <t>Deferred Costs, Capitalized, Prepaid, and Other Assets Disclosure [Abstract]</t>
  </si>
  <si>
    <t>Schedule of Other Assets</t>
  </si>
  <si>
    <t xml:space="preserve">At
At
December 31,
December 31,
(in thousands)
2015
2014
Other assets:
Loans held for investment
$ 7,928
$ 22,392
Loans held for sale
6,417
─
Real estate owned
8,669
28,562
Derivative assets
3,673
2,726
Accrued interest and dividends receivable
2,115
2,672
Solar facilities (includes other assets such as cash and other receivables)
2,073
3,093
Asset management fees and reimbursements receivable
1,121
2,454
Other assets
7,485
2,219
Other assets held by CFVs (1)
18,834
11,128
Total other assets
$ 58,315
$ 75,246
(1)
See Note 16, “Consolidated Funds and Ventures,” for more information. </t>
  </si>
  <si>
    <t>Schedule of Accounts, Notes, Loans and Financing Receivable</t>
  </si>
  <si>
    <t>At
At
December 31,
December 31,
(in thousands)
2015
2014
Amortized cost
$ 8,678
$ 40,163
Allowance for loan losses
(750)
(17,771)
Loans held for investment, net
$ 7,928
$ 22,392</t>
  </si>
  <si>
    <t>At
At
December 31,
December 31,
(in thousands)
2015
2014
Real estate held for use
$ 8,669
$ 18,417
Real estate held for sale
─
10,145
$ 8,669
$ 28,562</t>
  </si>
  <si>
    <t>DEBT (Tables)</t>
  </si>
  <si>
    <t>Schedule of Debt</t>
  </si>
  <si>
    <t xml:space="preserve">At
At
December 31, 2015
December 31, 2014
Weighted-Average
Weighted-Average
Carrying
Effective Interest
Carrying
Effective Interest
(dollars in thousands)
Value
Rate
Value
Rate
Asset Related Debt (1)
Notes payable and other debt – bond related (2)
Due within one year
$ 1,137
1.5
%
$ 776
1.4
%
Due after one year
88,131
1.4
86,499
1.4
Notes payable and other debt – non-bond related
Due within one year
7,564
13.0
1,753
9.8
Due after one year
3,126
10.4
4,374
10.0
Total asset related debt
$ 99,958
2.6
$ 93,402
2.0
Other Debt (1)
Subordinated debt (3)
Due within one year
$ 3,069
3.0
$ 14,088
7.0
Due after one year
129,185
3.0
133,893
7.2
Notes payable and other debt
Due within one year
─
─
37,811
4.4
Due after one year
─
─
4,637
2.8
Total other debt
$ 132,254
3.0
$ 190,429
6.5
Total asset related debt and other debt
$ 232,212
2.8
$ 283,831
5.0
Debt related to CFVs
Due within one year
$ 6,802
5.5
$ 6,712
5.3
Due after one year
3,081
4.3
─
─
Total debt related to CFVs
$ 9,883
5.1
$ 6,712
5.3
Total debt
$ 242,095
2.9
$ 290,543
5.0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nd less than $0.1 million at December 31, 2015 and 2014, respectively.
(3)
The subordinated debt balances include a net adjustment of $9.2 m illion and $7.3 million at December 31, 2015 and 2014, respectively. These adjustments were comprised of net premiums due to effective interest adjustments of $11.9 million and $10.1 million at December 31, 2015 and 2014, respectively, offset by debt issuance costs of $2.7 million and $2.8 million at December 31, 2015 and 2014, respectively. </t>
  </si>
  <si>
    <t>Schedule of Maturities of Long-term Debt</t>
  </si>
  <si>
    <t>Asset Related Debt
CFVs
(in thousands)
and Other Debt
Related Debt
Total Debt
2016
$ 11,328
$ 6,771
$ 18,099
2017
9,842
62
9,904
2018
68,986
65
69,051
2019
13,360
69
13,429
2020
10,718
73
10,791
Thereafter
108,965
2,463
111,428
Net premium and debt issue costs
9,013
380
9,393
Total
$ 232,212
$ 9,883
$ 242,095</t>
  </si>
  <si>
    <t>Schedule of Subordinate Debt</t>
  </si>
  <si>
    <t>(dollars in thousands)
Net Premium
Interim
and Debt
Principal
Issuer
Principal
Issuance Costs
Carrying Value
Payments
Maturity Date
Coupon
MFI
$ 27,680
$ (162)
$ 27,518
Amortizing
December 2027 and December 2033
8.00%
MFH
28,170
2,847
31,017
Amortizing
March 30, 2035
3-month LIBOR plus 2.0%
MFH
25,615
2,601
28,216
Amortizing
April 30, 2035
3-month LIBOR plus 2.0%
MFH
14,766
1,381
16,147
Amortizing
July 30, 2035
3-month LIBOR plus 2.0%
MFH
26,846
2,510
29,356
Amortizing
July 30, 2035
3-month LIBOR plus 2.0%
$ 123,077
$ 9,177
$ 132,254</t>
  </si>
  <si>
    <t>DERIVATIVE INSTRUMENTS (Tables)</t>
  </si>
  <si>
    <t>Schedule of the Company’s Derivative Assets and Liabilities</t>
  </si>
  <si>
    <t>Fair Value
At
At
December 31, 2015
December 31, 2014
(in thousands)
Assets
Liabilities
Assets
Liabilities
Total return swaps
$ 3,658
$ 1,023
$ 2,539
$ 35
Interest rate cap
15
─
187
─
Interest rate swap
─
690
─
718
Total derivative instruments
$ 3,673
$ 1,713
$ 2,726
$ 753</t>
  </si>
  <si>
    <t>Schedule of Derivative Notional Amounts</t>
  </si>
  <si>
    <t>Notional Amounts
At
At
December 31,
December 31,
(in thousands)
2015
2014
Total return swaps
$ 111,845
$ 90,184
Interest rate cap
45,000
45,000
Interest rate swap
7,675
7,749
Total derivative instruments
$ 164,520
$ 142,933</t>
  </si>
  <si>
    <t>Schedule of Derivatives Not Designated as Hedging Instruments</t>
  </si>
  <si>
    <t xml:space="preserve">Realized/Unrealized Gains (Losses)
for the year ended December 31,
(in thousands)
2015
2014
Total return swaps (1)
$ 4,446
$ 5,147
Interest rate cap
(172)
(605)
Interest rate swap (2)
(278)
(399)
Total
$ 3,996
$ 4,143
(1)
The cash paid and received on total return swaps that were reported as derivative instruments is settled on a net basis and recorded through “Net gains on derivatives and loans” on the Consolidated Statements of Operations. Net cash received was $4.0 million and $2.6 million for the years ended December 31, 2015 and 2014, respectively.
(2)
The cash paid and received on the interest rate swap is settled on a net basis and recorded through “Net gains on derivatives and loans” on the Consolidated Statements of Operations. Net cash paid was $ 0.3 million for the years ended December 31, 2015 and 2014. </t>
  </si>
  <si>
    <t>FINANCIAL INSTRUMENTS (Tables)</t>
  </si>
  <si>
    <t>Fair Value, by Balance Sheet Grouping</t>
  </si>
  <si>
    <t>At
December 31, 2015
Carrying
Fair Value
(in thousands)
Amount
Level 1
Level 2
Level 3
Assets:
Loans held for investment
$ 7,928
$
─
$
─
$ 7,687
Liabilities:
Notes payable and other debt, bond related
89,268
─
─
89,405
Notes payable and other debt, non-bond related
10,690
─
─
10,717
Notes payable and other debt related to CFVs
9,883
─
─
3,171
Subordinated debt issued by MFH
104,736
─
─
29,518
Subordinated debt issued by MFI
27,518
─
─
15,579
At
December 31, 2014
Carrying
Fair Value
(in thousands)
Amount
Level 1
Level 2
Level 3
Assets:
Investments in preferred stock
$ 31,371
$
─
$
─
$ 36,613
Loans held for investment
22,564
─
─
21,689
Liabilities:
Notes payable and other debt, bond related
87,275
─
─
87,325
Notes payable and other debt, non-bond related
48,575
─
─
44,085
Notes payable and other debt related to CFVs
6,712
─
─
−
Subordinated debt issued by MFH
119,441
─
─
44,718
Subordinated debt issued by MFI
28,540
─
─
28,714</t>
  </si>
  <si>
    <t>FAIR VALUE MEASUREMENTS (Tables)</t>
  </si>
  <si>
    <t>Schedule of Fair Value, Assets and Liabilities Measured on Recurring Basis</t>
  </si>
  <si>
    <t>Fair Value Measurements
At
December 31,
(in thousands)
2015
Level 1
Level 2
Level 3
Assets:
Investments in bonds
$ 218,439
$
─
$
─
$ 218,439
Loans held for sale
6,417
─
─
6,417
Derivative assets
3,673
─
15
3,658
Liabilities:
Derivative liabilities
$ 1,713
$
─
$
─
$ 1,713
Fair Value Measurements
At
December 31,
(in thousands)
2014
Level 1
Level 2
Level 3
Assets:
Investments in bonds
$ 222,899
$
─
$
─
$ 222,899
Derivative assets
2,726
─
187
2,539
Liabilities:
Derivative liabilities
$ 753
$
─
$
─
$ 753</t>
  </si>
  <si>
    <t>Fair Value, Assets Measured on Recurring Basis, Unobservable Input Reconciliation</t>
  </si>
  <si>
    <t xml:space="preserve">(in thousands)
Bonds Available-for-sale
Loans Held for Sale
Derivative Assets
Derivative Liabilities
Balance, January 1, 2015
$ 222,899
$
─
$ 2,539
$ (753)
Net (losses) gains included in earnings
(5,517)
─
1,418
(960)
Net change in other comprehensive income (1)
14,444
─
─
─
Impact from purchases
15,123
─
─
─
Impact from loan originations
─
13,373
─
─
Impact from sales/redemptions
(21,571)
(6,956)
─
─
Impact from settlements
(6,939)
─
(299)
─
Balance, December 31, 2015
$ 218,439
$ 6,417
$ 3,658
$ (1,713)
(2)
This amount includes $19.2 million of unrealized net holding gains arising during the period plus $0.2 million of unrealized bond losses reclassified into operations, offset by the reversal of $5.0 million of unrealized gains related to bonds that were sold/redeemed.
(in thousands)
Bonds Available-for-sale
Derivative Assets
Derivative Liabilities
Balance, January 1, 2014
$ 195,332
$
─
$ (626)
Net (losses) gains included in earnings
(6,021)
2,539
(127)
Net change in other comprehensive income (1)
8,394
─
─
Impact from purchases
18,380
─
─
Impact from sales/redemptions
(19,270)
─
─
Impact from deconsolidation
47,022
─
─
Bonds eliminated due to real estate consolidation and foreclosure
(11,058)
─
─
Impact from settlements
(9,880)
─
─
Balance, December 31, 2014
$ 222,899
$ 2,539
$ (753)
(1)
This amount represents $19.6 million of unrealized net holding gains arising during the period, plus $0.1 million of unrealized bond losses reclassified into operations, partially offset by the reversal of $11.3 million of unrealized bond gains related to bonds that were redeemed. </t>
  </si>
  <si>
    <t>Fair Value, Measured on Recurring Basis, Gain (Loss) Included in Earnings</t>
  </si>
  <si>
    <t xml:space="preserve">The following table provides information about the amount included in earnings related to the activity presented in the table above, as well as additional gains (losses) that were recognized by the Company for the year ended December 31, 2015:
(in thousands)
Net gains on bonds (1)
Equity in Losses from LTPPs
Net gains on derivatives (1)
Change in unrealized (losses) gains related to assets and liabilities still held at December 31 2015
$
─
$ (6,093)
458
Change in unrealized (losses) gains related to assets and
liabilities held at January 1, 2015, but settled during 2015
(179)
755
─
Additional realized gains recognized
6,513
─
3,710
Total gains (losses) reported in earnings
$ 6,334
$ (5,338)
$ 4,168
(3)
Amounts are reflected through “Other expenses” and “Net gains on bonds” on the Consolidated Statements of Operations.
(4)
Amounts are reflected through “Net gains on derivatives and loans” on the Consolidated Statements of Operations.
The following table provides the amount included in earnings related to the activity presented in the table above, as well as additional gains (losses) that were recognized by the Company for the year ended December 31, 2014:
(in thousands)
Net gains on bonds (1)
Equity in Losses from LTPPs
Net gains on derivatives (1)
Change in unrealized (losses) gains related to assets and liabilities still held at December 31 2014
$ (113)
$ (5,908)
$ 2,412
Additional realized gains recognized
12,293
─
2,336
Total gains (losses) reported in earnings
$ 12,180
$ (5,908)
$ 4,748
(1)
Amounts are reflected through “Other expenses” and “Net gains on bonds” on the Consolidated Statements of Operations.
(2)
Amounts are reflected through “Net gains on derivatives and loans” on the Consolidated Statements of Operations. </t>
  </si>
  <si>
    <t>FINANCIAL GUARANTEES AND COLLATERAL (Tables)</t>
  </si>
  <si>
    <t>Schedule of Guarantor Obligations</t>
  </si>
  <si>
    <t>At
At
December 31, 2015
December 31, 2014
Maximum
Carrying
Maximum
Carrying
(in thousands)
Exposure (1)
Amount
Exposure (1)
Amount
Guaranteed Funds (2)
$ 490,843
$ 451
$ 570,720
$ 716
TC Fund I
109,599
4,227
─
─
LTPPs
1,223
80
1,348
148</t>
  </si>
  <si>
    <t>Schedule of Financial Instruments Owned and Pledged as Collateral</t>
  </si>
  <si>
    <t xml:space="preserve">At
December 31, 2015
Bonds
Investment
Investment
Total
Restricted
Available-
in
in Preferred
Other
Assets
(in thousands)
Cash
for-sale
Partnerships
stock
Assets
Pledged
Debt and derivatives related to TRSs
$ 4,697
$ 160,876
$
─
$
─
$
─
$ 165,573
Other (1)
12,344
14,085
─
─
6,417
32,846
CFVs (2)
22,992
─
177,786
─
18,834
219,612
Total
$ 40,033
$ 174,961
$ 177,786
$
─
$ 25,251
$ 418,031
At
December 31, 2014
Bonds
Investment
Total
Restricted
Available-
Investment in
in Preferred
Other
Assets
(in thousands)
Cash
for-sale
Partnerships
stock
Assets
Pledged
Debt and derivatives related to TRSs
$ 11,010
$ 144,611
$
─
$ 31,371
$
─
$ 186,992
Other (1)
14,993
─
─
─
161
15,154
CFVs (2)
24,186
─
231,204
─
11,128
266,518
Total
$ 50,189
$ 144,611
$ 231,204
$ 31,371
$ 11,289
$ 468,664
(1)
The Company pledges collateral in connection with secured borrowings and various guarantees that it has provided.
(2)
These are assets held by CFVs. </t>
  </si>
  <si>
    <t>COMMITMENTS AND CONTINGENCIES (Tables)</t>
  </si>
  <si>
    <t>Schedule of Future Minimum Rental Payments for Operating Leases</t>
  </si>
  <si>
    <t>(in thousands)
2016
$ 219
2017
228
2018
241
2019
254
2020
171
Thereafter
433
Total minimum future rental commitments
$ 1,546</t>
  </si>
  <si>
    <t>EQUITY (Tables)</t>
  </si>
  <si>
    <t>Schedule of Earnings Per Share</t>
  </si>
  <si>
    <t>For the year ended
December 31,
(in thousands)
2015
2014
Net income (loss) from continuing operations
$ 17,516
$ (584)
Net income from discontinued operations
327
18,051
Net income to common shareholders
$ 17,843
$ 17,467
Basic weighted-average shares (1)
6,881
7,647
Common stock equivalents (2) (3) (4)
─
─
Diluted weighted-average shares
6,881
7,647</t>
  </si>
  <si>
    <t>Schedule of Noncontrolling Interest</t>
  </si>
  <si>
    <t>At
At
December 31,
December 31,
(in thousands)
2015
2014
CFVs (Guaranteed Funds)
$ 176,070
$ 230,111
Consolidated Property Partnerships
3,950
─
IHS
─
(397)
IHS PM
31
─
Total
$ 180,051
$ 229,714</t>
  </si>
  <si>
    <t>Schedule of Accumulated Other Comprehensive Income</t>
  </si>
  <si>
    <t xml:space="preserve">The following table provides information related to the net change in AOCI that is allocable to common shareholders for the year ended December 31, 2015:
Bonds
Foreign
Available-
Income Tax
Currency
(in thousands)
for-sale
Expense
Translation
AOCI
Balance, January 1, 2015
$ 57,234
$ (150)
$ (632)
$ 56,452
Unrealized net gains (losses)
19,257
─
(2,481)
16,776
Reversal of unrealized gains on sold or redeemed bonds
(4,992)
─
─
(4,992)
Reclassification of unrealized losses to operations due to impairment
179
─
─
179
Net change in AOCI
14,444
─
(2,481)
11,963
Balance, December 31, 2015
$ 71,678
$ (150)
$ (3,113)
$ 68,415
The following table provides information related to the net change in AOCI that is allocable to common shareholders for the year ended December 31, 2014:
Bonds
Foreign
Available-
Income Tax
Currency
(in thousands)
for-sale
Expense
Translation
AOCI
Balance, January 1, 2014
$ 36,868
$
─
$ (209)
$ 36,659
Unrealized net gains (losses)
19,584
(150)
(343)
19,091
Reversal of unrealized gains on sold or redeemed bonds
(11,303)
─
─
(11,303)
Reclassification of unrealized losses to operations due to impairment
113
─
113
Reclassification of unrealized gains due to deconsolidation of
Consolidated LTTPs
13,975
─
─
13,975
Reversal of unrealized gains from AOCI to Net Income due to
foreclosure
(2,003)
─
─
(2,003)
Other (1)
─
─
(80)
(80)
Net change in AOCI
20,366
(150)
(423)
19,793
Balance, December 31, 2014
$ 57,234
$ (150)
$ (632)
$ 56,452
(1)
Transfer of unrealized loss from noncontrolling interest due to IHS share acquisition . </t>
  </si>
  <si>
    <t>STOCK-BASED COMPENSATION (Tables)</t>
  </si>
  <si>
    <t>Summary of Stock-Based Compensation Expense</t>
  </si>
  <si>
    <t>For the year ended
December 31,
(in thousands)
2015
2014
Employees’ Stock-Based Compensation Plans
$ 2,152
$ 1,725
Non-employee Directors’ Stock-Based Compensation Plans
295
237
Total
$ 2,447
$ 1,962</t>
  </si>
  <si>
    <t>Summary of Option Activity</t>
  </si>
  <si>
    <t xml:space="preserve">The following table provides information related to option activity under the Employees’ Stock-Based Compensation Plans:
Weighted-
average
Weighted-
Remaining
average
Contractual
Exercise
Life
Aggregate
Number of
Price per
per option
Intrinsic
Period End
(in thousands, except per option data)
Options
Option
(in years)
Value (1)
Liability (2)
Outstanding at January 1, 2014
416
$ 3.52
7.3
$ 1,644
$ 1,785
Forfeited/Expired in 2014
─
Outstanding at December 31, 2014
416
3.52
6.3
3,196
3,281
Forfeited/Expired in 2015
─
Outstanding at December 31, 2015
416
3.52
5.3
5,283
5,282
Number of options that were exercisable at:
December 31, 2014
325
4.00
6.1
December 31, 2015
398
3.60
5.3
(1)
Intrinsic value is based on outstanding options.
(2)
Only options that were amortized based on a vesting schedule have a liability balance. These options were 416,211; 412,100; and 378,173; at December 31, 2015, December 31, 2014 and January 1, 2014, respectively.
The value of employee options increased by $2.0 million during </t>
  </si>
  <si>
    <t>Schedule of Employee Deferred Shares</t>
  </si>
  <si>
    <t>Weighted-
average Grant
Deferred Share
Date Share
Period End
(in thousands, except per share data)
Grants
Price
Liability
Balance, January 1, 2015
42
$ 4.40
$ 336
Granted in 2015
─
Issued in 2015
(31)
4.40
Forfeited in 2015
(1)
4.40
Balance, December 31, 2015
10
4.40
126</t>
  </si>
  <si>
    <t>Summary of Nonemployee Director Stock Award Activity</t>
  </si>
  <si>
    <t>Common
Deferred
Weighted-
Shares
Shares
average Grant
Options
Directors' Fees
Cash
Granted
Granted
Date Share Price
Vested
Expense
December 31, 2015
$ 147,500
4,779
7,670
$ 11.85
─
$ 295,000
December 31, 2014
118,750
8,462
5,904
8.27
─
237,500</t>
  </si>
  <si>
    <t>INCOME TAXES (Tables)</t>
  </si>
  <si>
    <t>Schedule of Components of Income Tax Expense (Benefit</t>
  </si>
  <si>
    <t>For the year ended
December 31,
(in thousands)
2015
2014
Federal income tax benefit:
Current
$
─
$
─
Deferred
─
250
State income tax (expense) benefit:
Current
(263)
(242)
Deferred
─
37
Income tax (expense) benefit
$ (263)
$ 45</t>
  </si>
  <si>
    <t>Schedule of Effective Income Tax Rate Reconciliation</t>
  </si>
  <si>
    <t>For the year ended
December 31,
(in thousands)
2015
2014
Loss from continuing operations before income taxes
$ (37,204)
$ (100,845)
Income tax benefit at federal statutory rate ( 35% )
13,022
35,296
Permanent differences:
Impact on taxes from entities not subject to tax
(22,214)
(41,280)
State income taxes, net of federal tax effect
(2,065)
(2,308)
Foreign losses
(231)
(1,086)
Impact from other comprehensive income
─
2,044
Tax-exempt interest, net
769
1,140
Other
1,973
281
Net decrease in the valuation allowance
8,483
5,958
Income tax (expense) benefit
$ (263)
$ 45</t>
  </si>
  <si>
    <t>Schedule of Deferred Tax Assets and Liabilities</t>
  </si>
  <si>
    <t>At
At
December 31,
December 31,
(in thousands)
2015
2014
Deferred tax assets:
Net operating loss, tax credits and other tax carryforwards
$ 184,527
$ 176,506
Guaranteed fees
6,031
4,817
Asset management fees
7,323
8,211
Cancellation of subordinated debt
5,545
5,230
Basis of loans and bonds
(1,541)
14,838
Other
1,317
2,198
Total deferred tax assets
203,202
211,800
Less: valuation allowance
(203,202)
(211,800)
Total deferred tax assets, net
$
-
$
-</t>
  </si>
  <si>
    <t>Schedule of Deferred Tax Asset Valuation Allowance Roll Forward</t>
  </si>
  <si>
    <t>For the year ended
December 31,
(in thousands)
2015
2014
Balance, January 1
$ 211,800
$ 223,837
Net reductions due to discontinued operations
(115)
(6,079)
Net reductions due to continuing operations
(8,483)
(5,958)
Balance, December 31
$ 203,202
$ 211,800</t>
  </si>
  <si>
    <t>Schedule of Unrecognized Tax Benefits Roll Forward</t>
  </si>
  <si>
    <t>For the year ended
December 31,
(in thousands)
2015
2014
Balance, January 1
$ 1,466
$ 1,142
Net increases for tax positions of prior years
42
42
Net increases due to tax positions that only affect timing
476
282
Balance, December 31
$ 1,984
$ 1,466</t>
  </si>
  <si>
    <t>DISCONTINUED OPERATIONS (Tables)</t>
  </si>
  <si>
    <t>Schedule of Discontinued Operations</t>
  </si>
  <si>
    <t>For the year ended
December 31,
(in thousands)
2015
2014
Income from CFVs
$
─
$ 279
Income from REO operations
─
1,148
Expenses from CFVs
─
(243)
Expenses from REO operations
─
(1,112)
Other income
333
333
Other expense
(6)
(70)
Income tax expense
─
(137)
Net income before disposal activity
327
198
Disposal:
Net gains related to REO
─
17,683
Net gains related to CFVs
─
20
Net income from discontinued operations
327
17,901
Loss from discontinued operations allocable to noncontrolling interests
─
150
Net income to common shareholders from discontinued operations
$ 327
$ 18,051</t>
  </si>
  <si>
    <t>CONSOLIDATED FUNDS AND VENTURES (Tables)</t>
  </si>
  <si>
    <t>Schedule of More Information Related to Assets Consolidated Fund or Venture [Table Text Block]</t>
  </si>
  <si>
    <t>At
At
December 31,
December 31,
(in thousands)
2015
2014
Cash, cash equivalents and restricted cash
$ 22,992
$ 24,186
Investments in LTPPs
177,786
231,204
Real estate held for use, net
9,821
─
Other assets
9,013
11,128
Total assets of CFVs
$ 219,612
$ 266,518</t>
  </si>
  <si>
    <t>Assets and Liabilities of Unconsolidated Funds and Ventures [Table Text Block]</t>
  </si>
  <si>
    <t xml:space="preserve">At
At
December 31,
December 31,
(in thousands)
2015
2014
Total assets of the LTPPs (1)
$ 1,216,319
$ 1,273,903
Total liabilities of the LTPPs (1)
1,008,835
1,035,695
(1)
The assets of the LTPPs are primarily real estate and the liabilities are predominantly mortgage debt. </t>
  </si>
  <si>
    <t>Schedule of More Information Related to Real Estate Consolidated Fund and Ventures [Table Text Block]</t>
  </si>
  <si>
    <t>The real estate held-for-use by consolidated property partnerships was comprised of the following:
At
At
December 31,
December 31,
(in thousands)
2015
2014
Building, furniture and fixtures
$ 8,696
$
─
Accumulated depreciation
(89)
─
Land
1,214
─
Total
$ 9,821
$
─</t>
  </si>
  <si>
    <t>Schedule of More Information Related to Liabilities Consolidated Fund and Venture [Table Text Block]</t>
  </si>
  <si>
    <t xml:space="preserve">The following table summarizes the liabilities of the CFVs:
At
At
December 31,
December 31,
(in thousands)
2015
2014
Debt (1), (2)
$ 9,883
$ 6,712
Unfunded equity commitments to unconsolidated LTPPs
8,203
9,597
Asset management fee payable
24,828
28,848
Other liabilities
3,405
2,983
Total liabilities of CFVs
$ 46,319
$ 48,140
(1)
At December 31, 2015 and 2014, $6.7 million of this debt had a face amount equal to its carrying value, a weighted average effective interest rate of 5.5% , and was due on demand.
(2)
At December 31, 2015, $3.2 million of this debt is related to the consolidated property partnerships and had a face amount of $2.8 million. The weighted average effective interest rate for this debt at December 31, 2015 was 4.3% and had various maturity dates through May 1, 2039. </t>
  </si>
  <si>
    <t>Schedule of Income Statement of Consolidated Funds and Ventures [Table Text Block]</t>
  </si>
  <si>
    <t>For the year ended
December 31,
(in thousands)
2015
2014
Revenue:
Rental and other income from real estate
$ 102
$ 10,210
Interest and other income
886
6,284
Total revenue from CFVs
988
16,494
Expenses:
Depreciation and amortization
2,296
7,012
Interest expense
384
3,087
Other operating expenses
5,194
48,328
Foreign currency loss
─
5,030
Asset impairments
29,923
26,978
Total expenses from CFVs
37,797
90,435
Net losses related to CFVs:
Investment gains
853
13,121
Derivative gains
─
2,244
Net loss due to deconsolidation of CFVs
─
(23,867)
Net loss on sale of properties
─
(138)
Equity in losses from LTPPs of CFVs
(22,219)
(32,730)
Net loss
(58,175)
(115,311)
Net losses allocable to noncontrolling interests in CFVs (1)
55,014
100,140
Net loss allocable to the common shareholders related to CFVs
$ (3,161)
$ (15,171)
(1)
Excludes $31,562 of net gain allocable to the minority interest holder in IHS PM for the year ended December 31, 2015. Excludes $77,326 of net loss allocable to the minority interest holder in IHS for the year ended December 31, 2014. These amounts are excluded from this presentation because IHS related activity is not included within CFV income statement activity above.</t>
  </si>
  <si>
    <t>Schedule of Net Income to Shareholders Related to Consolidated Funds and Ventures [Table Text Block]</t>
  </si>
  <si>
    <t>For the year ended
December 31,
(in thousands)
2015
2014
Asset management fees
$
─
$ 4,103
Interest income
─
1,526
Guarantee fees
1,324
1,324
Equity in losses from LTPPs
(5,338)
(5,912)
Equity in income from SAWHF
─
343
Other expenses
─
(1,105)
Net gain due to consolidation of CFVs
853
─
Net loss due to deconsolidation of CFVs
─
(15,450)
Net loss allocable to the common shareholders related to CFVs
$ (3,161)
$ (15,171)</t>
  </si>
  <si>
    <t>SEGMENT INFORMATION (Tables)</t>
  </si>
  <si>
    <t>Schedule of Segment Reporting Information</t>
  </si>
  <si>
    <t xml:space="preserve">For the year ended December 31, 2015
Income
U.S.
International
Allocation
MMA
(in thousands)
Operations
Operations
Corporate
CFVs
Reclassifications
Consolidated
Total interest income
$ 14,961
$ 68
$ 82
$
─
$
─
$ 15,111
Total interest expense
(1,820)
─
(518)
─
─
(2,338)
Net interest income
13,141
68
(436)
─
─
12,773
Total fee and other income
8,834
5,679
488
─
(1,324)
(1)
13,677
Revenue from CFVs
─
─
─
988
−
988
Total non-interest revenue
8,834
5,679
488
988
(1,324)
14,665
Total revenues, net of interest expense
21,975
5,747
52
988
(1,324)
27,438
Operating and other expenses:
Interest expense
(1,158)
(96)
(6,039)
─
─
(7,293)
Operating expenses
(7,957)
(8,974)
(5,992)
─
─
(22,923)
Other expenses, net
(1,656)
(4,655)
(1,146)
─
─
(7,457)
Expenses from CFVs
─
─
─
(39,121)
1,324
(1)
(37,797)
Total operating and other expenses
(10,771)
(13,725)
(13,177)
(39,121)
1,324
(75,470)
Net gains on assets, derivatives and extinguishment of liabilities
27,154
4,175
─
─
─
31,329
Equity in income (losses) from unconsolidated funds and ventures
902
(37)
─
─
─
865
Net gains related to CFVs
853
─
─
─
─
853
Equity in losses from Lower Tier Property Partnerships of CFVs
(5,338)
(2)
─
─
(16,881)
(2)
─
(22,219)
Income (loss) from continuing operations before income taxes
34,775
(3,840)
(13,125)
(55,014)
─
(37,204)
Income tax expense
(29)
─
(234)
─
─
(263)
Income from discontinued operations, net of tax
327
─
─
─
─
327
Net income (loss)
35,073
(3,840)
(13,359)
(55,014)
─
(37,140)
(Income) loss allocable to
noncontrolling interests:
Net (income) losses allocable to
noncontrolling interests in CFVs:
Related to continuing operations
─
(31)
−
55,014
─
54,983
Net income (loss) allocable to common shareholders
$ 35,073
$ (3,871)
$ (13,359)
$
─
$
─
$ 17,843
(1)
Represents guarantee fees related to the Company’s LIHTC Funds, which were recognized during 2015 through an allocation of income (see Note 16, “Consolidated Funds and Ventures”) and for purposes of the table above, were included in total fee and other income for U.S. Operations.
(2)
Represents equity in losses from the LTPPs that the Company recognized as an allocation (see Note 16,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5.3 million of losses in U.S. Operations and reduced the CFVs losses by the same amount.
For the year ended December 31, 2014
Income
U.S.
International
Allocation
MMA
(in thousands)
Operations
Operations
Corporate
CFVs
Reclassifications
Consolidated
Total interest income
$ 19,061
$ 53
$ 19
$
─
$ (1,526)
(1)
$ 17,607
Total interest expense
(2,414)
─
(706)
─
−
(3,120)
Net interest income
16,647
53
(687)
─
(1,526)
14,487
Total fee and other income
10,497
5,554
32
─
(5,427)
(2)
10,656
Revenue from CFVs
─
─
─
16,494
−
16,494
Total non-interest revenue
10,497
5,554
32
16,494
(5,427)
27,150
Total revenues, net of interest expense
27,144
5,607
(655)
16,494
(6,953)
41,637
Operating and other expenses:
Interest expense
(2,707)
(144)
(10,925)
─
─
(13,776)
Operating expenses
(6,919)
(8,356)
(6,252)
─
─
(21,527)
Other expenses
(4,151)
(194)
(242)
─
1,105
(3)
(3,482)
Expenses from CFVs
─
─
─
(81,176)
(9,259)
(5)
(90,435)
Total operating and other expenses
(13,777)
(8,694)
(17,419)
(81,176)
(8,154)
(129,220)
Net gains on assets, derivatives and extinguishment of liabilities
18,247
─
1,120
─
─
19,367
Net gains transferred into net income
from AOCI due to real estate foreclosure
2,003
─
─
─
─
2,003
Equity in income from unconsolidated funds and ventures
6,500
238
─
─
─
6,738
Net gains related to CFVs
─
─
─
15,227
─
15,227
Equity in (losses) income from Lower Tier Property Partnerships of CFVs
(5,912)
(6)
343
─
(26,818)
(6)
(343)
(4)
(32,730)
Net losses due to deconsolidation of CFVs
(15,450)
─
─
(23,867)
15,450
(23,867)
Income (loss) from continuing operations before income taxes
18,755
(2,506)
(16,954)
(100,140)
─
(100,845)
Income tax expense
─
─
45
─
─
45
Income (losses) from discontinued operations, net of tax
18,188
─
(137)
(150)
─
17,901
Net income (loss)
36,943
(2,506)
(17,046)
(100,290)
─
(82,899)
Loss allocable to noncontrolling interests:
Net losses allocable to noncontrolling
interests in CFVs:
Related to continuing operations
─
76
─
100,140
─
100,216
Related to discontinued operations
─
─
─
150
─
150
Net income (loss) allocable to common shareholders
$ 36,943
$ (2,430)
$ (17,046)
$
─
$
─
$ 17,467
(1)
Represents bond interest income that the Company recognized through an allocation of income (see Note 16, “Consolidated Funds and Ventures”) and for purposes of the table above, the $1.5 million was reflected in total interest income for U.S. Operations.
(2)
This amount includes $2.5 million of asset management fees recognized by IHS through an income allocation (see Note 16, “Consolidated Funds and Ventures”) and for purposes of the table above, the $2.5 million was reflected in total fee and other income for International Operations. This amount also includes $1.6 million of asset management fees and $1.3 million of guarantee fees both related to the Company’s LIHTC Funds and both recognized during 2014 through an allocation of income (see Note 16, “Consolidated Funds and Ventures”) and for purposes of the table above, both were included in total fee and other income for U.S. Operations.
(3)
Represents net expenses recognized by the Company through an allocation of income (see Note 16, “Consolidated Funds and Ventures”) and for purposes of the table above, these expenses were reflected as additional other expenses for U.S. Operations.
(4)
Represents the Company’s share of its equity interest in the SAWHF (i.e., 2.7% of the SAWHF’s 2014 net income) which was recognized through an allocation of income (see Note 16, “Consolidated Funds and Ventures”) and for purposes of the table above, the $0.3 million was reflected as equity in income of unconsolidated ventures for International Operations.
(5)
Represents net expenses of CFVs that were eliminated in consolidation because they were payments or income allocations to MMA.
(6)
Represents equity in losses from the LTPPs that the Company recognized as an allocation (see Note 16, “Consolidated Funds and Ventures”). The Company is allocated equity in losses in situations where the LIHTC Funds’ equity investment in the LTPP has reached zero, but the Company has a bond investment represented by mortgage debt owned by the LTPP. For purposes of the table above, the Company recognized $5.9 million of losses in U.S. Operations and reduced the CFVs losses by the same amount. </t>
  </si>
  <si>
    <t>Reconciliation of Assets from Segment to Consolidated</t>
  </si>
  <si>
    <t>December 31,
December 31,
(in thousands)
2015
2014
ASSETS
U.S. Operations (includes $219,612 and $266,518 related to CFVs)
$ 571,213
$ 629,124
Corporate Operations
21,619
28,981
International Operations
6,239
10,641
Total MMA consolidated assets
$ 599,071
$ 668,746</t>
  </si>
  <si>
    <t>SUMMARY OF SIGNIFICANT ACCOUNTING POLICIES (Details) - USD ($) $ in Millions</t>
  </si>
  <si>
    <t>Organization, Consolidation and Presentation of Financial Statements [Line Items]</t>
  </si>
  <si>
    <t>Bond Value as Percentage of Unpaid Principal Balance</t>
  </si>
  <si>
    <t>98.00%</t>
  </si>
  <si>
    <t>Operating Loss Carryforwards</t>
  </si>
  <si>
    <t>Adjustments for New Accounting Principle, Early Adoption [Member]</t>
  </si>
  <si>
    <t>Prior period reclassification adjustment</t>
  </si>
  <si>
    <t>International Housing Solutions (IHS) [Member]</t>
  </si>
  <si>
    <t>Noncontrolling Interest, Ownership Percentage by Noncontrolling Owners</t>
  </si>
  <si>
    <t>40.00%</t>
  </si>
  <si>
    <t>3.70%</t>
  </si>
  <si>
    <t>Ownership percentage</t>
  </si>
  <si>
    <t>60.00%</t>
  </si>
  <si>
    <t>Minimum [Member]</t>
  </si>
  <si>
    <t>0.01%</t>
  </si>
  <si>
    <t>Maximum [Member]</t>
  </si>
  <si>
    <t>99.89%</t>
  </si>
  <si>
    <t>BONDS AVAILABLE-FOR-SALE (Narrative) (Details) - USD ($) $ in Thousands</t>
  </si>
  <si>
    <t>Schedule of Available-for-sale Securities [Line Items]</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Continuous Unrealized Loss Position, Twelve Months or Longer, Fair Value</t>
  </si>
  <si>
    <t>Available-for-sale Securities, Debt Maturities, after Ten Years, Amortized Cost Basis</t>
  </si>
  <si>
    <t>Available-for-sale Securities, Debt Maturities, after Ten Years, Fair Value</t>
  </si>
  <si>
    <t>Accumulated Other Comprehensive Income (Loss), Other than Temporary Impairment, Not Credit Loss, Net of Tax, Available-for-sale, Debt Securities, Before Tax</t>
  </si>
  <si>
    <t>Available For Sale Debt Securities Gross Unrealized Losses Excluding Other Than Temporary Impairments</t>
  </si>
  <si>
    <t>Increase Decrease in Fair Value Of Bonds</t>
  </si>
  <si>
    <t>Proceeds From Sale or Redemption Of Available For Sale Securities</t>
  </si>
  <si>
    <t>Unpaid Principal Balance</t>
  </si>
  <si>
    <t>Fair Value</t>
  </si>
  <si>
    <t>Weighted average pay rate on available-for-sale bonds</t>
  </si>
  <si>
    <t>5.40%</t>
  </si>
  <si>
    <t>5.20%</t>
  </si>
  <si>
    <t>Mortgage Revenue Bonds [Member]</t>
  </si>
  <si>
    <t>Other Debt Obligations [Member]</t>
  </si>
  <si>
    <t>BONDS AVAILABLE-FOR-SALE (Bonds and Related Unrealized Gains and Losses) (Details) - USD ($) $ in Thousands</t>
  </si>
  <si>
    <t>Amortized Cost</t>
  </si>
  <si>
    <t>Gross Unrealized Gains</t>
  </si>
  <si>
    <t>Gross Unrealized Losses</t>
  </si>
  <si>
    <t>FV as a % of UPB</t>
  </si>
  <si>
    <t>89.00%</t>
  </si>
  <si>
    <t>97.00%</t>
  </si>
  <si>
    <t>87.00%</t>
  </si>
  <si>
    <t>99.00%</t>
  </si>
  <si>
    <t>BONDS AVAILABLE-FOR-SALE (Bonds Without Prepayment Restrictions) (Details) - USD ($) $ in Thousands</t>
  </si>
  <si>
    <t>Bonds Unpaid Principal Balance [Abstract]</t>
  </si>
  <si>
    <t>Bonds unpaid principal balance for, December 31, 2015</t>
  </si>
  <si>
    <t>Bonds unpaid principal balance, 2019</t>
  </si>
  <si>
    <t>Bonds unpaid principal balance, thereafter</t>
  </si>
  <si>
    <t>Bonds unpaid principal balance, may not be prepaid</t>
  </si>
  <si>
    <t>Unpaid principal balance</t>
  </si>
  <si>
    <t>Amortized Cost, Bonds that may be prepaid without restrictions, premiums or penalties at March 31, 2015</t>
  </si>
  <si>
    <t>Amortized Cost, December 31, 2015</t>
  </si>
  <si>
    <t>Amortized Cost, 2019</t>
  </si>
  <si>
    <t>Amortized Cost, Thereafter</t>
  </si>
  <si>
    <t>Amortized Cost, Bonds that may not be prepaid</t>
  </si>
  <si>
    <t>Fair Value, Bonds that may be prepaid without restrictions, premiums or penalties at March 31, 2015</t>
  </si>
  <si>
    <t>Fair Value, December 31, 2015</t>
  </si>
  <si>
    <t>Fair Value, 2019</t>
  </si>
  <si>
    <t>Fair Value, Thereafter</t>
  </si>
  <si>
    <t>Fair Value, Bonds that may not be prepaid</t>
  </si>
  <si>
    <t>Fair Value, Total</t>
  </si>
  <si>
    <t>BONDS AVAILABLE-FOR-SALE (Bond Aging Analysis) (Details) - USD ($) $ in Thousands</t>
  </si>
  <si>
    <t>Total current</t>
  </si>
  <si>
    <t>90 days or greater</t>
  </si>
  <si>
    <t>BONDS AVAILABLE-FOR-SALE (Realized Gains on Bond Sales and Redemptions) (Details) - USD ($) $ in Thousands</t>
  </si>
  <si>
    <t>Net impairment recognized on bonds held at each period-end</t>
  </si>
  <si>
    <t>Net impairment recognized on bonds sold/redeemed during each period</t>
  </si>
  <si>
    <t>Gains recognized at time of sale or redemption</t>
  </si>
  <si>
    <t>Total net gains on bonds</t>
  </si>
  <si>
    <t>INVESTMENTS IN PREFERRED STOCK (Narrative) (Details) $ in Millions</t>
  </si>
  <si>
    <t>1 Months Ended</t>
  </si>
  <si>
    <t>Oct. 31, 2015USD ($)</t>
  </si>
  <si>
    <t>Investment in preferred stock, fair value</t>
  </si>
  <si>
    <t>Cost-method Investments, Realized Gain (Loss), Excluding Other than Temporary Impairments</t>
  </si>
  <si>
    <t>INVESTMENTS IN REAL ESTATE PARTNERSHIPS (Narrative) (Details) - USD ($)</t>
  </si>
  <si>
    <t>3 Months Ended</t>
  </si>
  <si>
    <t>Feb. 29, 2016</t>
  </si>
  <si>
    <t>Jul. 31, 2015</t>
  </si>
  <si>
    <t>Equity Method Investments</t>
  </si>
  <si>
    <t>Subsequent Event [Member]</t>
  </si>
  <si>
    <t>Equity method investment, ownership percentage</t>
  </si>
  <si>
    <t>50.00%</t>
  </si>
  <si>
    <t>Equity Method Investment, Realized Gain (Loss) on Disposal</t>
  </si>
  <si>
    <t>Payments to acquire equity method investments</t>
  </si>
  <si>
    <t>80.00%</t>
  </si>
  <si>
    <t>33.00%</t>
  </si>
  <si>
    <t>U.S. Real Estate Partnerships formed in Q4 2014[Member]</t>
  </si>
  <si>
    <t>U.S. Real Estate Partnerships, Other [Member]</t>
  </si>
  <si>
    <t>MuniMae TEI Holdings, LLC [Member]</t>
  </si>
  <si>
    <t>Subsidiary or Equity Method Investee, Cumulative Percentage Ownership after All Transactions</t>
  </si>
  <si>
    <t>Equity In Income From SAWHF [Member]</t>
  </si>
  <si>
    <t>Equity Method Investment, Other than Temporary Impairment</t>
  </si>
  <si>
    <t>IHS Residential Partners One [Member]</t>
  </si>
  <si>
    <t>IHS Fund Two [Member]</t>
  </si>
  <si>
    <t>Minimum [Member] | IHS Managed Funds and Ventures [Member]</t>
  </si>
  <si>
    <t>1.80%</t>
  </si>
  <si>
    <t>Maximum [Member] | IHS Managed Funds and Ventures [Member]</t>
  </si>
  <si>
    <t>4.25%</t>
  </si>
  <si>
    <t>INVESTMENTS IN REAL ESTATE PARTNERSHIPS (Schedule of Real Estate Investment Partnerships) (Details) - USD ($) $ in Thousands</t>
  </si>
  <si>
    <t>Lower Tier Property Partnerships [Member]</t>
  </si>
  <si>
    <t>INVESTMENTS IN REAL ESTATE PARTNERSHIPS (Schedule of Balance Sheet Accounts Related to Equity Method Investments) (Details) - USD ($) $ in Thousands</t>
  </si>
  <si>
    <t>INVESTMENTS IN REAL ESTATE PARTNERSHIPS (Schedule of Income Loss in Earnings of Unconsolidated Venture) (Details) - USD ($) $ in Thousands</t>
  </si>
  <si>
    <t>OTHER ASSETS (Narrative, Loans Held-for-Investment and Held-for-Sale) (Details) - USD ($) $ in Millions</t>
  </si>
  <si>
    <t>Loans and Leases Receivable Unpaid Principal Balance</t>
  </si>
  <si>
    <t>Loans and Leases Receivable, Deferred Income</t>
  </si>
  <si>
    <t>Impaired Financing Receivable, Unpaid Principal Balance</t>
  </si>
  <si>
    <t>Financing Receivable, Recorded Investment, Nonaccrual Status</t>
  </si>
  <si>
    <t>Proceeds from Loans</t>
  </si>
  <si>
    <t>Solar Loans [Member]</t>
  </si>
  <si>
    <t>Interest and Fee Income, Loans and Leases</t>
  </si>
  <si>
    <t>TC Fund I [Member]</t>
  </si>
  <si>
    <t>Financing Receivable, Interest Rate</t>
  </si>
  <si>
    <t>9.50%</t>
  </si>
  <si>
    <t>Commitments, Fair Value Disclosure</t>
  </si>
  <si>
    <t>Assets held for sale, not part of disposal group</t>
  </si>
  <si>
    <t>Impairment of Long-Lived Assets to be Disposed of</t>
  </si>
  <si>
    <t>OTHER ASSETS (Narrative, Remainder) (Details) - USD ($) $ in Thousands</t>
  </si>
  <si>
    <t>Gains (Losses) on Sales of Other Real Estate</t>
  </si>
  <si>
    <t>Business combination, bargain purchase, gain recognized, amount</t>
  </si>
  <si>
    <t>Accrued Fees and Other Revenue Receivable</t>
  </si>
  <si>
    <t>Derivative Asset, Noncurrent</t>
  </si>
  <si>
    <t>Multifamily [Member]</t>
  </si>
  <si>
    <t>Transfer of Investment From Real Estate Held For Use To Real Estate Held For Sale</t>
  </si>
  <si>
    <t>Real Estate Investments, Net</t>
  </si>
  <si>
    <t>Undeveloped Land [Member]</t>
  </si>
  <si>
    <t>IHS Funds and Ventures [Member]</t>
  </si>
  <si>
    <t>Loan Origination Commitments [Member]</t>
  </si>
  <si>
    <t>Loan Origination Commitments</t>
  </si>
  <si>
    <t>Unfunded Loan Commitment [Member]</t>
  </si>
  <si>
    <t>OTHER ASSETS (Summary of Other Assets) (Details) - USD ($) $ in Thousands</t>
  </si>
  <si>
    <t>Other assets:</t>
  </si>
  <si>
    <t>Loan receivable held-for-investment</t>
  </si>
  <si>
    <t>Loans receivable held-for-sale</t>
  </si>
  <si>
    <t>Real estate owned</t>
  </si>
  <si>
    <t>Asset management fees receivable</t>
  </si>
  <si>
    <t>Derivative assets</t>
  </si>
  <si>
    <t>Accrued interest and dividends receivable</t>
  </si>
  <si>
    <t>Total other assets</t>
  </si>
  <si>
    <t>OTHER ASSETS (Loans Held for Investment) (Details) - USD ($) $ in Thousands</t>
  </si>
  <si>
    <t>Amortized cost</t>
  </si>
  <si>
    <t>Allowance for loan losses</t>
  </si>
  <si>
    <t>Loans held for investment, net</t>
  </si>
  <si>
    <t>OTHER ASSETS (Summary of Investments in Real Estate ) (Details) - USD ($) $ in Thousands</t>
  </si>
  <si>
    <t>Real estate held-for-use</t>
  </si>
  <si>
    <t>Real estate held-for-sale</t>
  </si>
  <si>
    <t>Total real estate</t>
  </si>
  <si>
    <t>DEBT (Narrative) (Details) - USD ($) $ in Thousands</t>
  </si>
  <si>
    <t>May. 21, 2015</t>
  </si>
  <si>
    <t>May. 20, 2015</t>
  </si>
  <si>
    <t>Debt Instrument [Line Items]</t>
  </si>
  <si>
    <t>Debt Instrument, Interest Rate, Effective Percentage</t>
  </si>
  <si>
    <t>2.90%</t>
  </si>
  <si>
    <t>5.00%</t>
  </si>
  <si>
    <t>Gains (Losses) on Extinguishment of Debt</t>
  </si>
  <si>
    <t>Repayments of Debt</t>
  </si>
  <si>
    <t>Letters of Credit Outstanding, Amount</t>
  </si>
  <si>
    <t>Notes Payable and Other Debt [Member]</t>
  </si>
  <si>
    <t>Long-term Debt, Excluding Current Maturities, Total</t>
  </si>
  <si>
    <t>Subordinated Loan [Member]</t>
  </si>
  <si>
    <t>Interest expense, subordinated notes and debentures</t>
  </si>
  <si>
    <t>Principal</t>
  </si>
  <si>
    <t>Asset Related Debt [Member]</t>
  </si>
  <si>
    <t>2.60%</t>
  </si>
  <si>
    <t>2.00%</t>
  </si>
  <si>
    <t>Notes Payable and Other Debt – Bond Related [Member]</t>
  </si>
  <si>
    <t>Notes Payable and Other Debt – Non-Bond Related [Member]</t>
  </si>
  <si>
    <t>TRS Financing Arrangements [Member]</t>
  </si>
  <si>
    <t>Underlying Bond Notional Amount</t>
  </si>
  <si>
    <t>Underlying Bond Interest Rate</t>
  </si>
  <si>
    <t>5.70%</t>
  </si>
  <si>
    <t>Long-term Debt, Gross</t>
  </si>
  <si>
    <t>Derivative, Variable Interest Rate</t>
  </si>
  <si>
    <t>1.30%</t>
  </si>
  <si>
    <t>MMA Financial Holdings, Inc. Debt [Member]</t>
  </si>
  <si>
    <t>Debt Instrument, Payment, Quarterly Payment as a Percentage of Initial Outstanding Principal</t>
  </si>
  <si>
    <t>0.50%</t>
  </si>
  <si>
    <t>Forbearance Agreement [Member]</t>
  </si>
  <si>
    <t>London Interbank Offered Rate (LIBOR) [Member] | MMA Financial Holdings, Inc. Debt [Member]</t>
  </si>
  <si>
    <t>Debt Instrument, Basis Spread on Variable Rate</t>
  </si>
  <si>
    <t>3.30%</t>
  </si>
  <si>
    <t>DEBT (Outstanding Debt Balances) (Details) - USD ($) $ in Thousands</t>
  </si>
  <si>
    <t>Debt, Carrying Value</t>
  </si>
  <si>
    <t>Asset Related Debt And Other Debt [Member]</t>
  </si>
  <si>
    <t>2.80%</t>
  </si>
  <si>
    <t>Debt, Due within one year</t>
  </si>
  <si>
    <t>Debt, Due after one year</t>
  </si>
  <si>
    <t>Debt Instrument, Interest Rate, Effective Percentage, Current Portion</t>
  </si>
  <si>
    <t>1.50%</t>
  </si>
  <si>
    <t>1.40%</t>
  </si>
  <si>
    <t>Debt Instrument, Interest Rate, Effective Percentage, Noncurrent Portion</t>
  </si>
  <si>
    <t>Unamortized Debt Issuance Expense</t>
  </si>
  <si>
    <t>13.00%</t>
  </si>
  <si>
    <t>9.80%</t>
  </si>
  <si>
    <t>10.40%</t>
  </si>
  <si>
    <t>10.00%</t>
  </si>
  <si>
    <t>Other Debt [Member]</t>
  </si>
  <si>
    <t>3.00%</t>
  </si>
  <si>
    <t>6.50%</t>
  </si>
  <si>
    <t>7.00%</t>
  </si>
  <si>
    <t>7.20%</t>
  </si>
  <si>
    <t>Net Premium and Debt Issuance Costs</t>
  </si>
  <si>
    <t>Debt Instrument, Unamortized Discount (Premium), Net</t>
  </si>
  <si>
    <t>4.40%</t>
  </si>
  <si>
    <t>Debt Related To Consolidated Funds and Ventures [Member]</t>
  </si>
  <si>
    <t>5.50%</t>
  </si>
  <si>
    <t>5.30%</t>
  </si>
  <si>
    <t>4.30%</t>
  </si>
  <si>
    <t>5.10%</t>
  </si>
  <si>
    <t>DEBT (Principal Commitments) (Details) - USD ($) $ in Thousands</t>
  </si>
  <si>
    <t>Thereafter</t>
  </si>
  <si>
    <t>Net premium and debt issue costs</t>
  </si>
  <si>
    <t>DEBT (Subordinate Debt) (Details) - USD ($) $ in Thousands</t>
  </si>
  <si>
    <t>Carrying Value</t>
  </si>
  <si>
    <t>Subordinated Loan [Member] | MMA Financial Inc. Debt [Member]</t>
  </si>
  <si>
    <t>Maturity Date</t>
  </si>
  <si>
    <t>December 2027 and December 2033</t>
  </si>
  <si>
    <t>Coupon Interest Rate</t>
  </si>
  <si>
    <t>8.00%</t>
  </si>
  <si>
    <t>Subordinated Loan [Member] | Mfh Issue 1 [Member]</t>
  </si>
  <si>
    <t>March 30, 2035</t>
  </si>
  <si>
    <t>3-month LIBOR plus 2.0%</t>
  </si>
  <si>
    <t>Subordinated Loan [Member] | Mfh Issue 2 [Member]</t>
  </si>
  <si>
    <t>April 30, 2035</t>
  </si>
  <si>
    <t>Subordinated Loan [Member] | Mfh Issue 3 [Member]</t>
  </si>
  <si>
    <t>July 30, 2035</t>
  </si>
  <si>
    <t>Subordinated Loan [Member] | Mfh Issue 4 [Member]</t>
  </si>
  <si>
    <t>DERIVATIVE INSTRUMENTS (Narrative) (Details) $ in Thousands</t>
  </si>
  <si>
    <t>Dec. 31, 2015USD ($)agreement</t>
  </si>
  <si>
    <t>Jun. 30, 2015USD ($)</t>
  </si>
  <si>
    <t>Dec. 31, 2014USD ($)</t>
  </si>
  <si>
    <t>Derivative [Line Items]</t>
  </si>
  <si>
    <t>Derivative, Notional Amount</t>
  </si>
  <si>
    <t>Total Return Swap [Member]</t>
  </si>
  <si>
    <t>Number of Interest Rate Derivatives Held | agreement</t>
  </si>
  <si>
    <t>Total Return Swap [Member] | Long [Member]</t>
  </si>
  <si>
    <t>Notional Amount of Nonderivative Instruments</t>
  </si>
  <si>
    <t>Derivative, Fixed Interest Rate</t>
  </si>
  <si>
    <t>Total Return Swap [Member] | Short [Member]</t>
  </si>
  <si>
    <t>1.83%</t>
  </si>
  <si>
    <t>Total Return Swap One [Member]</t>
  </si>
  <si>
    <t>7.76%</t>
  </si>
  <si>
    <t>Total Return Swap One [Member] | SIFMA 7-day Municipal Swap Index [Member]</t>
  </si>
  <si>
    <t>Derivative, Basis Spread on Variable Rate</t>
  </si>
  <si>
    <t>Total Return Swap Two [Member]</t>
  </si>
  <si>
    <t>Total Return Swap Two [Member] | London Interbank Offered Rate (LIBOR) [Member]</t>
  </si>
  <si>
    <t>3.50%</t>
  </si>
  <si>
    <t>Interest rate swap [Member]</t>
  </si>
  <si>
    <t>Interest rate swap [Member] | SIFMA 7-day Municipal Swap Index [Member]</t>
  </si>
  <si>
    <t>2.50%</t>
  </si>
  <si>
    <t>Interest rate cap [Member]</t>
  </si>
  <si>
    <t>Derivative, Cap Interest Rate</t>
  </si>
  <si>
    <t>DERIVATIVE INSTRUMENTS (Schedule of the Company’s Derivative Assets and Liabilities) (Details) - USD ($) $ in Thousands</t>
  </si>
  <si>
    <t>Derivatives, Fair Value [Line Items]</t>
  </si>
  <si>
    <t>Derivative Asset</t>
  </si>
  <si>
    <t>Derivative Liability</t>
  </si>
  <si>
    <t>DERIVATIVE INSTRUMENTS (Schedule of Derivative Notional Amounts) (Details) - USD ($) $ in Thousands</t>
  </si>
  <si>
    <t>Derivative Instruments and Hedging Activities Disclosures [Line Items]</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INANCIAL INSTRUMENTS (Narrative) (Details) - Subordinated Debt Obligations [Member] $ in Millions</t>
  </si>
  <si>
    <t>Dec. 31, 2015USD ($)</t>
  </si>
  <si>
    <t>Fair Value Inputs, Liabilities, Quantitative Information [Line Items]</t>
  </si>
  <si>
    <t>Subordinated Debt Obligations, Fair Value Disclosure</t>
  </si>
  <si>
    <t>Fair Value Inputs, Discount Rate</t>
  </si>
  <si>
    <t>20.00%</t>
  </si>
  <si>
    <t>15.00%</t>
  </si>
  <si>
    <t>25.00%</t>
  </si>
  <si>
    <t>FINANCIAL INSTRUMENTS (Fair Value, by Balance Sheet Grouping) (Details) - USD ($) $ in Thousands</t>
  </si>
  <si>
    <t>Oct. 31, 2015</t>
  </si>
  <si>
    <t>Fair Value, Balance Sheet Grouping, Financial Statement Captions [Line Items]</t>
  </si>
  <si>
    <t>Reported Value Measurement [Member]</t>
  </si>
  <si>
    <t>Loans receivable, Fair Value</t>
  </si>
  <si>
    <t>Reported Value Measurement [Member] | Bond Related Debt [Member]</t>
  </si>
  <si>
    <t>Notes Payable, Fair Value Disclosure</t>
  </si>
  <si>
    <t>Reported Value Measurement [Member] | Non Bond Related Debt [Member]</t>
  </si>
  <si>
    <t>Mma Financial Holdings, Inc [Member] | Reported Value Measurement [Member]</t>
  </si>
  <si>
    <t>MMA Financial, Inc [Member] | Reported Value Measurement [Member]</t>
  </si>
  <si>
    <t>Consolidated Funds and Ventures [Member] | Reported Value Measurement [Member]</t>
  </si>
  <si>
    <t>Fair Value, Inputs, Level 3 [Member]</t>
  </si>
  <si>
    <t>Fair Value, Inputs, Level 3 [Member] | Bond Related Debt [Member]</t>
  </si>
  <si>
    <t>Fair Value, Inputs, Level 3 [Member] | Non Bond Related Debt [Member]</t>
  </si>
  <si>
    <t>Fair Value, Inputs, Level 3 [Member] | Mma Financial Holdings, Inc [Member]</t>
  </si>
  <si>
    <t>Fair Value, Inputs, Level 3 [Member] | MMA Financial, Inc [Member]</t>
  </si>
  <si>
    <t>Fair Value, Inputs, Level 3 [Member] | Consolidated Funds and Ventures [Member]</t>
  </si>
  <si>
    <t>FAIR VALUE MEASUREMENTS (Narrative) (Details) - USD ($) $ in Thousands</t>
  </si>
  <si>
    <t>Net unrealized gains (losses) arising during the period</t>
  </si>
  <si>
    <t>Reversal of net unrealized gains on sold/redeemed bonds</t>
  </si>
  <si>
    <t>Other Comprehensive (Income) Loss, Reclassification Adjustment from AOCI for Write-down of Securities, before Tax</t>
  </si>
  <si>
    <t>Performing Bond Portfolio [Member]</t>
  </si>
  <si>
    <t>5.90%</t>
  </si>
  <si>
    <t>6.30%</t>
  </si>
  <si>
    <t>Non Performing Bond Portfolio [Member]</t>
  </si>
  <si>
    <t>Fair Value Inputs, Cap Rate</t>
  </si>
  <si>
    <t>6.70%</t>
  </si>
  <si>
    <t>6.80%</t>
  </si>
  <si>
    <t>FAIR VALUE MEASUREMENTS (Valuation of Level 3 Assets and Liabilities) (Details) - USD ($) $ in Thousands</t>
  </si>
  <si>
    <t>Assets:</t>
  </si>
  <si>
    <t>Liabilities:</t>
  </si>
  <si>
    <t>Derivative liabilities</t>
  </si>
  <si>
    <t>Loans receivable</t>
  </si>
  <si>
    <t>Fair Value, Measurements, Recurring [Member]</t>
  </si>
  <si>
    <t>Bonds available-for-sale</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deconsolidation</t>
  </si>
  <si>
    <t>Bonds eliminated due to real estate consolidation and foreclosure</t>
  </si>
  <si>
    <t>Impact from purchases</t>
  </si>
  <si>
    <t>Impact from sales/redemptions</t>
  </si>
  <si>
    <t>Impact from settlements</t>
  </si>
  <si>
    <t>Balance at ending period</t>
  </si>
  <si>
    <t>Loans Receivable [Member]</t>
  </si>
  <si>
    <t>Impact from originations</t>
  </si>
  <si>
    <t>Derivative Assets [Member]</t>
  </si>
  <si>
    <t>Derivative Financial Instruments, Liabilities [Member]</t>
  </si>
  <si>
    <t>FAIR VALUE MEASUREMENTS (Amount of Activity Pertaining to Level 3 Assets and Liabilities Included in Earnings) (Details) - USD ($) $ in Thousands</t>
  </si>
  <si>
    <t>Change in unrealized (losses) gains related to assets and liabilities still held</t>
  </si>
  <si>
    <t>Change in unrealized losses related to assets and liabilities settled during the period</t>
  </si>
  <si>
    <t>Additional realized gains (losses) recognized</t>
  </si>
  <si>
    <t>Total gains (losses) reported in earnings</t>
  </si>
  <si>
    <t>Equity Method Investments [Member]</t>
  </si>
  <si>
    <t>Derivative Asset / Liability [Member]</t>
  </si>
  <si>
    <t>FINANCIAL GUARANTEES AND COLLATERAL (Narrative) (Details) $ in Thousands</t>
  </si>
  <si>
    <t>Guaranteed Funds [Member]</t>
  </si>
  <si>
    <t>Financial Instruments Owned and Pledged as Collateral [Line Items]</t>
  </si>
  <si>
    <t>Guaranteed Funds | agreement</t>
  </si>
  <si>
    <t>Guarantor Obligations, Reserves</t>
  </si>
  <si>
    <t>Guarantor Obligations, Payment</t>
  </si>
  <si>
    <t>Guarantor Obligations, Unamortized Fees</t>
  </si>
  <si>
    <t>Guarantor Obligations, Collateral Held Directly or by Third Parties</t>
  </si>
  <si>
    <t>Maximum Exposure</t>
  </si>
  <si>
    <t>Carrying Amount</t>
  </si>
  <si>
    <t>Guarantor Obligations, Liquidation Proceeds, Percentage</t>
  </si>
  <si>
    <t>70.00%</t>
  </si>
  <si>
    <t>Percentage in excess of projected tax credits</t>
  </si>
  <si>
    <t>95.00%</t>
  </si>
  <si>
    <t>FINANCIAL GUARANTEES AND COLLATERAL (Summary of Guarantees) (Details) - USD ($) $ in Thousands</t>
  </si>
  <si>
    <t>Guarantor Obligations [Line Items]</t>
  </si>
  <si>
    <t>Eleven Guaranteed Funds [Member]</t>
  </si>
  <si>
    <t>FINANCIAL GUARANTEES AND COLLATERAL (Collateral and Restricted Assets) (Details) - USD ($) $ in Thousands</t>
  </si>
  <si>
    <t>Restricted cash</t>
  </si>
  <si>
    <t>Bonds Available-for-Sale</t>
  </si>
  <si>
    <t>Investments in partnerships</t>
  </si>
  <si>
    <t>Investment in preferred stock, Carrying value</t>
  </si>
  <si>
    <t>Total Assets Pledged</t>
  </si>
  <si>
    <t>Debt and derivatives TRSs [Member]</t>
  </si>
  <si>
    <t>Other, Pledged or Restricted [Member]</t>
  </si>
  <si>
    <t>COMMITMENTS AND CONTINGENCIES (Narrative) (Details) - USD ($)</t>
  </si>
  <si>
    <t>Mar. 31, 2015</t>
  </si>
  <si>
    <t>Operating Leases, Rent Expense, Net</t>
  </si>
  <si>
    <t>Litigation Settlement, Amount</t>
  </si>
  <si>
    <t>Loss Contingency, Receivable</t>
  </si>
  <si>
    <t>COMMITMENTS AND CONTINGENCIES (Future Minimum Rental Commitments) (Details) $ in Thousands</t>
  </si>
  <si>
    <t>Total minimum future rental commitments</t>
  </si>
  <si>
    <t>EQUITY (Narrative) (Details) - $ / shares</t>
  </si>
  <si>
    <t>2 Months Ended</t>
  </si>
  <si>
    <t>Class of Stock [Line Items]</t>
  </si>
  <si>
    <t>Common Stock Equivalents Employee Options</t>
  </si>
  <si>
    <t>Incremental Common Shares Attributable to Call Options and Warrants</t>
  </si>
  <si>
    <t>Incremental Common Shares Attributable to Dilutive Effect of Nonvested Shares with Forfeitable Dividends</t>
  </si>
  <si>
    <t>Unvested Employee Deferred Shares</t>
  </si>
  <si>
    <t>Stock Repurchase Program, Number of Shares Authorized to be Repurchased</t>
  </si>
  <si>
    <t>Treasury Stock To Be Acquired Maximum Costs Per Share</t>
  </si>
  <si>
    <t>Held By Third Party</t>
  </si>
  <si>
    <t>4.90%</t>
  </si>
  <si>
    <t>Stock Repurchase Program [Member] | Subsequent Event [Member]</t>
  </si>
  <si>
    <t>Stock Repurchased During Period, Shares</t>
  </si>
  <si>
    <t>Treasury Stock Acquired, Average Cost Per Share</t>
  </si>
  <si>
    <t>IHS PM [Member]</t>
  </si>
  <si>
    <t>EQUITY (Summary of Net Income to Common Shareholders) (Details) - USD ($) shares in Thousands, $ in Thousands</t>
  </si>
  <si>
    <t>Net income (loss) from continuing operations</t>
  </si>
  <si>
    <t>Net income from discontinued operations</t>
  </si>
  <si>
    <t>Net income to common shareholders</t>
  </si>
  <si>
    <t>Basic weighted-average shares</t>
  </si>
  <si>
    <t>Common stock equivalents</t>
  </si>
  <si>
    <t>Diluted weighted-average shares</t>
  </si>
  <si>
    <t>EQUITY (Noncontrolling Interests) (Details) - USD ($) $ in Thousands</t>
  </si>
  <si>
    <t>Noncontrolling Interest [Line Items]</t>
  </si>
  <si>
    <t>Minority Interest</t>
  </si>
  <si>
    <t>L I H T C Funds [Member]</t>
  </si>
  <si>
    <t>Consolidated Property Partnerships [Member]</t>
  </si>
  <si>
    <t>EQUITY (Schedule of Accumulated Other Comprehensive Income) (Details) - USD ($) $ in Thousands</t>
  </si>
  <si>
    <t>Accumulated Other Comprehensive Income (Loss), before Tax [Roll Forward]</t>
  </si>
  <si>
    <t>Unrealized net gains (losses)</t>
  </si>
  <si>
    <t>Reclassification of unrealized losses to operations</t>
  </si>
  <si>
    <t>Reclassification of unrealized gains due to deconsolidation of Consolidated LTPPs</t>
  </si>
  <si>
    <t>Accumulated Other Comprehensive Income (Loss), Tax [Roll Forward]</t>
  </si>
  <si>
    <t>Beginning Balance</t>
  </si>
  <si>
    <t>Income tax (expense), benefit</t>
  </si>
  <si>
    <t>Ending Balance</t>
  </si>
  <si>
    <t>Accumulated Other Comprehensive Income (Loss), Net of Tax [Roll Forward]</t>
  </si>
  <si>
    <t>Net change in AOCI</t>
  </si>
  <si>
    <t>Other Comprehensive Income (Loss), Net of Tax, Portion Attributable to Parent, Total</t>
  </si>
  <si>
    <t>Accumulated Net Unrealized Investment Gain (Loss) [Member]</t>
  </si>
  <si>
    <t>Net change AOCI, before tax</t>
  </si>
  <si>
    <t>Accumulated Translation Adjustment [Member]</t>
  </si>
  <si>
    <t>STOCK-BASED COMPENSATION (Narrative) (Details) - USD ($) $ in Thousands</t>
  </si>
  <si>
    <t>Dec. 31, 2013</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Outstanding at end of period</t>
  </si>
  <si>
    <t>Number of options that were exercisable</t>
  </si>
  <si>
    <t>Weighted average Exercise Price per Option Outstanding</t>
  </si>
  <si>
    <t>Weighted average Exercise Price per Option Exercisable</t>
  </si>
  <si>
    <t>Weighted Average Remaining Contractual Life per Option (in years) Outstanding</t>
  </si>
  <si>
    <t>5 years 3 months 18 days</t>
  </si>
  <si>
    <t>6 years 3 months 18 days</t>
  </si>
  <si>
    <t>7 years 3 months 18 days</t>
  </si>
  <si>
    <t>Weighted average Remaining Contractual Life per Option (in years) Exercisable</t>
  </si>
  <si>
    <t>6 years 1 month 6 days</t>
  </si>
  <si>
    <t>Aggregate Intrinsic Value</t>
  </si>
  <si>
    <t>Period End Liability</t>
  </si>
  <si>
    <t>STOCK-BASED COMPENSATION (Schedule of Employee Deferred Shares) (Details) - USD ($) $ / shares in Units, shares in Thousand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Issued</t>
  </si>
  <si>
    <t>Forfeited</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Restricted Stock [Member]</t>
  </si>
  <si>
    <t>INCOME TAXES (Narrative) (Details) - USD ($) $ in Thousands</t>
  </si>
  <si>
    <t>Deferred Tax Assets, Valuation Allowance</t>
  </si>
  <si>
    <t>Income Taxes Receivable</t>
  </si>
  <si>
    <t>Unrecognized Tax Benefits that Would Impact Effective Tax Rate</t>
  </si>
  <si>
    <t>Unrecognized Tax Benefits, Income Tax Penalties and Interest Accrued</t>
  </si>
  <si>
    <t>INCOME TAXES (Schedule of Components of Income Tax Expense (Benefit)) (Details) - USD ($) $ in Thousands</t>
  </si>
  <si>
    <t>Federal income tax benefit, Deferred</t>
  </si>
  <si>
    <t>State income tax (expense) benefit, Current</t>
  </si>
  <si>
    <t>State income tax (expense) benefit, Deferred</t>
  </si>
  <si>
    <t>INCOME TAXES (Schedule of Effective Income Tax Rate Reconciliation) (Details) - USD ($) $ in Thousands</t>
  </si>
  <si>
    <t>Loss from continuing operations before income taxes</t>
  </si>
  <si>
    <t>Income tax benefit at federal statutory rate (35%)</t>
  </si>
  <si>
    <t>Impact on taxes from entities not subject to tax</t>
  </si>
  <si>
    <t>State income taxes, net of federal tax effect</t>
  </si>
  <si>
    <t>Foreign losses</t>
  </si>
  <si>
    <t>Impact from other comprehensive income</t>
  </si>
  <si>
    <t>Tax-exempt interest, net</t>
  </si>
  <si>
    <t>Net decrease in the valuation allowance</t>
  </si>
  <si>
    <t>Effective Income Tax Rate Reconciliation, at Federal Statutory Income Tax Rate, Percent</t>
  </si>
  <si>
    <t>35.00%</t>
  </si>
  <si>
    <t>INCOME TAXES (Schedule of Deferred Tax Assets and Liabilities) (Details) - USD ($) $ in Thousands</t>
  </si>
  <si>
    <t>Net operating loss, tax credits and other tax carryforwards</t>
  </si>
  <si>
    <t>Guarantee fees</t>
  </si>
  <si>
    <t>Asset management fees</t>
  </si>
  <si>
    <t>Cancellation of subordinated debt</t>
  </si>
  <si>
    <t>Basis of loans and bonds</t>
  </si>
  <si>
    <t>Total deferred tax assets</t>
  </si>
  <si>
    <t>Less: valuation allowance</t>
  </si>
  <si>
    <t>INCOME TAXES (Schedule of Deferred Tax Asset Valuation Allowance Roll Forward) (Details) - USD ($) $ in Thousands</t>
  </si>
  <si>
    <t>Net reductions due to discontinued operations</t>
  </si>
  <si>
    <t>Net reductions due to continuing operations</t>
  </si>
  <si>
    <t>INCOME TAXES (Schedule of Unrecognized Tax Benefits Roll Forward) (Details) - USD ($) $ in Thousands</t>
  </si>
  <si>
    <t>Net increases (reductions) for tax positions of prior years</t>
  </si>
  <si>
    <t>Net increases due to tax positions that only affect timing</t>
  </si>
  <si>
    <t>DISCONTINUED OPERATIONSs (Schedule of Discontinued Operations) (Details) - USD ($) $ in Thousands</t>
  </si>
  <si>
    <t>Income Statement, Balance Sheet and Additional Disclosures by Disposal Groups, Including Discontinued Operations [Line Items]</t>
  </si>
  <si>
    <t>Other expense</t>
  </si>
  <si>
    <t>Income tax benefit (expense)</t>
  </si>
  <si>
    <t>Net income (loss) before disposal activity</t>
  </si>
  <si>
    <t>Loss from discontinued operations allocable to noncontrolling interests</t>
  </si>
  <si>
    <t>Net income to common shareholders from discontinued operations</t>
  </si>
  <si>
    <t>Income</t>
  </si>
  <si>
    <t>Expenses</t>
  </si>
  <si>
    <t>Net gains on disposal</t>
  </si>
  <si>
    <t>Real Estate Owned [Member]</t>
  </si>
  <si>
    <t>CONSOLIDATED FUNDS AND VENTURES (Narrative) (Details) - USD ($) $ in Thousands</t>
  </si>
  <si>
    <t>Depreciation</t>
  </si>
  <si>
    <t>Business Combination, Consideration Transferred</t>
  </si>
  <si>
    <t>Lower Tier Property Partnerships Real Estate Held For Use [Member]</t>
  </si>
  <si>
    <t>Bond Investment in Lower Tier Property Partnerships</t>
  </si>
  <si>
    <t>L I H T C Funds [Member] | Face Amount Equal to Carrying Value [Member]</t>
  </si>
  <si>
    <t>Debt, Weighted Average Interest Rate and Cost</t>
  </si>
  <si>
    <t>Portion of Debt Carrying Value</t>
  </si>
  <si>
    <t>L I H T C Funds [Member] | Face Amount Not Equal to Carrying Value [Member]</t>
  </si>
  <si>
    <t>Consolidated Property Partnershps [Member] | Face Amount Not Equal to Carrying Value [Member]</t>
  </si>
  <si>
    <t>Related Face Amount to Carrying Value</t>
  </si>
  <si>
    <t>Ihs [Member]</t>
  </si>
  <si>
    <t>Income (Loss) Attributable To Noncontrolling Interest</t>
  </si>
  <si>
    <t>Building [Member]</t>
  </si>
  <si>
    <t>Property, Plant and Equipment, Useful Life</t>
  </si>
  <si>
    <t>40 years</t>
  </si>
  <si>
    <t>Minimum [Member] | Furniture and Fixtures [Member]</t>
  </si>
  <si>
    <t>6 years</t>
  </si>
  <si>
    <t>Maximum [Member] | Furniture and Fixtures [Member]</t>
  </si>
  <si>
    <t>7 years</t>
  </si>
  <si>
    <t>CONSOLIDATED FUNDS AND VENTURES (Asset Summary for Consolidated Funds) (Details) - USD ($) $ in Thousands</t>
  </si>
  <si>
    <t>Investment [Line Items]</t>
  </si>
  <si>
    <t>Investments in Lower Tier Property Partnerships</t>
  </si>
  <si>
    <t>Cash, cash equivalents and restricted cash</t>
  </si>
  <si>
    <t>Real estate held for use, net</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Real Estate Held-for-use of Consolidated LIHTC Funds) (Details) $ in Thousands</t>
  </si>
  <si>
    <t>Consolidated Funds and Ventures [Member] | Building, Furniture and Fixtures [Member]</t>
  </si>
  <si>
    <t>Real estate held for use, gross</t>
  </si>
  <si>
    <t>Accumulated depreciation</t>
  </si>
  <si>
    <t>Consolidated Funds and Ventures [Member] | Land [Member]</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Information Pertaining to Income Statement of CFVs) (Details) - USD ($) $ in Thousands</t>
  </si>
  <si>
    <t>Revenue:</t>
  </si>
  <si>
    <t>Total revenue from CFVs</t>
  </si>
  <si>
    <t>Expenses:</t>
  </si>
  <si>
    <t>Total expenses from CFVs</t>
  </si>
  <si>
    <t>Net gains (losses) related to CFVs:</t>
  </si>
  <si>
    <t>Derivative gains</t>
  </si>
  <si>
    <t>Equity in losses from Lower Tier Property Partnerships of CFVs</t>
  </si>
  <si>
    <t>Rental and other income from real estate</t>
  </si>
  <si>
    <t>Interest and other income</t>
  </si>
  <si>
    <t>Depreciation and amortization</t>
  </si>
  <si>
    <t>Other operating expenses</t>
  </si>
  <si>
    <t>Asset impairments</t>
  </si>
  <si>
    <t>Investment gains</t>
  </si>
  <si>
    <t>Net loss on sale of propertie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Equity in income (losses)</t>
  </si>
  <si>
    <t>Net gain due to consolidation of CFVs</t>
  </si>
  <si>
    <t>Consolidated Funds and Ventures [Member] | Lower Tier Property Partnerships [Member]</t>
  </si>
  <si>
    <t>Consolidated Funds and Ventures [Member] | SAWHF [Member]</t>
  </si>
  <si>
    <t>SEGMENT INFORMATION (Narrative) (Details) - USD ($) $ in Thousands</t>
  </si>
  <si>
    <t>Segment Reporting Information [Line Items]</t>
  </si>
  <si>
    <t>Interest Income, Operating</t>
  </si>
  <si>
    <t>Investment Advisory, Management and Administrative Fees</t>
  </si>
  <si>
    <t>Equity in (losses) income from Lower Tier Property Partnerships in CFVs</t>
  </si>
  <si>
    <t>SAWHF [Member]</t>
  </si>
  <si>
    <t>Limited Liability Company (Llc) Or Limited Partnership (Lp), Members Or Limited Partners, Ownership Interest</t>
  </si>
  <si>
    <t>2.70%</t>
  </si>
  <si>
    <t>Guaranty Fee Income</t>
  </si>
  <si>
    <t>SEGMENT INFORMATION (Schedule of Segment Reporting Information) (Details) - USD ($) $ in Thousands</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Equity in (losses) gains from Lower Tier Property Partnerships of CFVs</t>
  </si>
  <si>
    <t>Income (loss) from continuing operations before income taxes</t>
  </si>
  <si>
    <t>Income (loss) from discontinued operations, net of tax</t>
  </si>
  <si>
    <t>Net losses allocable to noncontrolling interests in CFVs:</t>
  </si>
  <si>
    <t>U.S. Operations [Member]</t>
  </si>
  <si>
    <t>U.S. Operations [Member] | Unconsolidated Funds and Ventures [Member]</t>
  </si>
  <si>
    <t>U.S. Operations [Member] | Consolidated Funds and Ventures [Member]</t>
  </si>
  <si>
    <t>International Operations [Member]</t>
  </si>
  <si>
    <t>International Operations [Member] | Unconsolidated Funds and Ventures [Member]</t>
  </si>
  <si>
    <t>International Operations [Member] | Consolidated Funds and Ventures [Member]</t>
  </si>
  <si>
    <t>International Operations [Member] | Continuing Operations [Member]</t>
  </si>
  <si>
    <t>Corporate Operations [Member]</t>
  </si>
  <si>
    <t>Corporate Operations [Member] | Consolidated Funds and Ventures [Member]</t>
  </si>
  <si>
    <t>Intersegment Eliminations [Member]</t>
  </si>
  <si>
    <t>Intersegment Eliminations [Member] | Consolidated Funds and Ventures [Member]</t>
  </si>
  <si>
    <t>Consolidated Funds and Ventures [Member] | Consolidated Funds and Ventures [Member]</t>
  </si>
  <si>
    <t>Consolidated Funds and Ventures [Member] | Continuing Operations [Member]</t>
  </si>
  <si>
    <t>Consolidated Funds and Ventures [Member] | Discontinued Operations [Member]</t>
  </si>
  <si>
    <t>SEGMENT INFORMATION (Reconciliation of Assets from Segment to Consolidated) (Details) - USD ($) $ in Thousands</t>
  </si>
  <si>
    <t>Segment Reporting, Asset Reconciling Item [Line Items]</t>
  </si>
  <si>
    <t>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3201</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n" s="6" r="B16">
        <v>2015</v>
      </c>
    </row>
    <row spans="1:4" r="17">
      <c t="s" s="4" r="A17">
        <v>29</v>
      </c>
      <c t="n" s="6" r="C17">
        <v>6411436</v>
      </c>
    </row>
    <row spans="1:4" r="18">
      <c t="s" s="4" r="A18">
        <v>30</v>
      </c>
      <c t="n" s="7" r="D18">
        <v>80828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4</v>
      </c>
      <c t="s" s="2" r="B1">
        <v>1</v>
      </c>
    </row>
    <row spans="1:3" r="2">
      <c t="s" s="2" r="B2">
        <v>2</v>
      </c>
      <c t="s" s="2" r="C2">
        <v>32</v>
      </c>
    </row>
    <row spans="1:3" r="3">
      <c t="s" s="3" r="A3">
        <v>986</v>
      </c>
    </row>
    <row spans="1:3" r="4">
      <c t="s" s="4" r="A4">
        <v>74</v>
      </c>
      <c t="n" s="7" r="B4">
        <v>15111</v>
      </c>
      <c t="n" s="7" r="C4">
        <v>17607</v>
      </c>
    </row>
    <row spans="1:3" r="5">
      <c t="s" s="4" r="A5">
        <v>78</v>
      </c>
      <c t="n" s="6" r="B5">
        <v>-2338</v>
      </c>
      <c t="n" s="6" r="C5">
        <v>-3120</v>
      </c>
    </row>
    <row spans="1:3" r="6">
      <c t="s" s="4" r="A6">
        <v>79</v>
      </c>
      <c t="n" s="6" r="B6">
        <v>12773</v>
      </c>
      <c t="n" s="6" r="C6">
        <v>14487</v>
      </c>
    </row>
    <row spans="1:3" r="7">
      <c t="s" s="4" r="A7">
        <v>995</v>
      </c>
      <c t="n" s="6" r="B7">
        <v>13677</v>
      </c>
      <c t="n" s="6" r="C7">
        <v>10656</v>
      </c>
    </row>
    <row spans="1:3" r="8">
      <c t="s" s="4" r="A8">
        <v>84</v>
      </c>
      <c t="n" s="6" r="B8">
        <v>988</v>
      </c>
      <c t="n" s="6" r="C8">
        <v>16494</v>
      </c>
    </row>
    <row spans="1:3" r="9">
      <c t="s" s="4" r="A9">
        <v>85</v>
      </c>
      <c t="n" s="6" r="B9">
        <v>14665</v>
      </c>
      <c t="n" s="6" r="C9">
        <v>27150</v>
      </c>
    </row>
    <row spans="1:3" r="10">
      <c t="s" s="4" r="A10">
        <v>86</v>
      </c>
      <c t="n" s="6" r="B10">
        <v>27438</v>
      </c>
      <c t="n" s="6" r="C10">
        <v>41637</v>
      </c>
    </row>
    <row spans="1:3" r="11">
      <c t="s" s="3" r="A11">
        <v>996</v>
      </c>
    </row>
    <row spans="1:3" r="12">
      <c t="s" s="4" r="A12">
        <v>75</v>
      </c>
      <c t="n" s="6" r="B12">
        <v>-7293</v>
      </c>
      <c t="n" s="6" r="C12">
        <v>-13776</v>
      </c>
    </row>
    <row spans="1:3" r="13">
      <c t="s" s="4" r="A13">
        <v>997</v>
      </c>
      <c t="n" s="6" r="B13">
        <v>-22923</v>
      </c>
      <c t="n" s="6" r="C13">
        <v>-21527</v>
      </c>
    </row>
    <row spans="1:3" r="14">
      <c t="s" s="4" r="A14">
        <v>998</v>
      </c>
      <c t="n" s="6" r="B14">
        <v>-7457</v>
      </c>
      <c t="n" s="6" r="C14">
        <v>-3482</v>
      </c>
    </row>
    <row spans="1:3" r="15">
      <c t="s" s="4" r="A15">
        <v>92</v>
      </c>
      <c t="n" s="6" r="B15">
        <v>-37797</v>
      </c>
      <c t="n" s="6" r="C15">
        <v>-90435</v>
      </c>
    </row>
    <row spans="1:3" r="16">
      <c t="s" s="4" r="A16">
        <v>93</v>
      </c>
      <c t="n" s="6" r="B16">
        <v>-75470</v>
      </c>
      <c t="n" s="6" r="C16">
        <v>-129220</v>
      </c>
    </row>
    <row spans="1:3" r="17">
      <c t="s" s="4" r="A17">
        <v>999</v>
      </c>
      <c t="n" s="6" r="B17">
        <v>31329</v>
      </c>
      <c t="n" s="6" r="C17">
        <v>19367</v>
      </c>
    </row>
    <row spans="1:3" r="18">
      <c t="s" s="4" r="A18">
        <v>99</v>
      </c>
      <c t="n" s="6" r="C18">
        <v>2003</v>
      </c>
    </row>
    <row spans="1:3" r="19">
      <c t="s" s="4" r="A19">
        <v>1000</v>
      </c>
      <c t="n" s="6" r="B19">
        <v>-21354</v>
      </c>
      <c t="n" s="6" r="C19">
        <v>-25992</v>
      </c>
    </row>
    <row spans="1:3" r="20">
      <c t="s" s="4" r="A20">
        <v>221</v>
      </c>
      <c t="n" s="6" r="B20">
        <v>853</v>
      </c>
      <c t="n" s="6" r="C20">
        <v>15227</v>
      </c>
    </row>
    <row spans="1:3" r="21">
      <c t="s" s="4" r="A21">
        <v>1001</v>
      </c>
      <c t="n" s="6" r="B21">
        <v>-22219</v>
      </c>
      <c t="n" s="6" r="C21">
        <v>-32730</v>
      </c>
    </row>
    <row spans="1:3" r="22">
      <c t="s" s="4" r="A22">
        <v>102</v>
      </c>
      <c t="n" s="6" r="C22">
        <v>-23867</v>
      </c>
    </row>
    <row spans="1:3" r="23">
      <c t="s" s="4" r="A23">
        <v>1002</v>
      </c>
      <c t="n" s="6" r="B23">
        <v>-37204</v>
      </c>
      <c t="n" s="6" r="C23">
        <v>-100845</v>
      </c>
    </row>
    <row spans="1:3" r="24">
      <c t="s" s="4" r="A24">
        <v>104</v>
      </c>
      <c t="n" s="6" r="B24">
        <v>-263</v>
      </c>
      <c t="n" s="6" r="C24">
        <v>45</v>
      </c>
    </row>
    <row spans="1:3" r="25">
      <c t="s" s="4" r="A25">
        <v>1003</v>
      </c>
      <c t="n" s="6" r="B25">
        <v>327</v>
      </c>
      <c t="n" s="6" r="C25">
        <v>17901</v>
      </c>
    </row>
    <row spans="1:3" r="26">
      <c t="s" s="4" r="A26">
        <v>164</v>
      </c>
      <c t="n" s="6" r="B26">
        <v>-37140</v>
      </c>
      <c t="n" s="6" r="C26">
        <v>-82899</v>
      </c>
    </row>
    <row spans="1:3" r="27">
      <c t="s" s="4" r="A27">
        <v>1004</v>
      </c>
      <c t="n" s="6" r="B27">
        <v>-54983</v>
      </c>
      <c t="n" s="6" r="C27">
        <v>-100366</v>
      </c>
    </row>
    <row spans="1:3" r="28">
      <c t="s" s="4" r="A28">
        <v>109</v>
      </c>
      <c t="n" s="6" r="B28">
        <v>17843</v>
      </c>
      <c t="n" s="6" r="C28">
        <v>17467</v>
      </c>
    </row>
    <row spans="1:3" r="29">
      <c t="s" s="4" r="A29">
        <v>120</v>
      </c>
    </row>
    <row spans="1:3" r="30">
      <c t="s" s="3" r="A30">
        <v>996</v>
      </c>
    </row>
    <row spans="1:3" r="31">
      <c t="s" s="4" r="A31">
        <v>1000</v>
      </c>
      <c t="n" s="6" r="B31">
        <v>865</v>
      </c>
      <c t="n" s="6" r="C31">
        <v>6738</v>
      </c>
    </row>
    <row spans="1:3" r="32">
      <c t="s" s="4" r="A32">
        <v>69</v>
      </c>
    </row>
    <row spans="1:3" r="33">
      <c t="s" s="3" r="A33">
        <v>986</v>
      </c>
    </row>
    <row spans="1:3" r="34">
      <c t="s" s="4" r="A34">
        <v>84</v>
      </c>
      <c t="n" s="6" r="B34">
        <v>988</v>
      </c>
      <c t="n" s="6" r="C34">
        <v>16494</v>
      </c>
    </row>
    <row spans="1:3" r="35">
      <c t="s" s="4" r="A35">
        <v>85</v>
      </c>
      <c t="n" s="6" r="C35">
        <v>27150</v>
      </c>
    </row>
    <row spans="1:3" r="36">
      <c t="s" s="3" r="A36">
        <v>996</v>
      </c>
    </row>
    <row spans="1:3" r="37">
      <c t="s" s="4" r="A37">
        <v>1000</v>
      </c>
      <c t="n" s="6" r="B37">
        <v>-22219</v>
      </c>
      <c t="n" s="6" r="C37">
        <v>-32730</v>
      </c>
    </row>
    <row spans="1:3" r="38">
      <c t="s" s="4" r="A38">
        <v>221</v>
      </c>
      <c t="n" s="6" r="B38">
        <v>853</v>
      </c>
      <c t="n" s="6" r="C38">
        <v>15227</v>
      </c>
    </row>
    <row spans="1:3" r="39">
      <c t="s" s="4" r="A39">
        <v>102</v>
      </c>
      <c t="n" s="6" r="C39">
        <v>-23867</v>
      </c>
    </row>
    <row spans="1:3" r="40">
      <c t="s" s="4" r="A40">
        <v>118</v>
      </c>
    </row>
    <row spans="1:3" r="41">
      <c t="s" s="3" r="A41">
        <v>996</v>
      </c>
    </row>
    <row spans="1:3" r="42">
      <c t="s" s="4" r="A42">
        <v>1004</v>
      </c>
      <c t="n" s="6" r="B42">
        <v>54983</v>
      </c>
      <c t="n" s="6" r="C42">
        <v>100216</v>
      </c>
    </row>
    <row spans="1:3" r="43">
      <c t="s" s="4" r="A43">
        <v>119</v>
      </c>
    </row>
    <row spans="1:3" r="44">
      <c t="s" s="3" r="A44">
        <v>996</v>
      </c>
    </row>
    <row spans="1:3" r="45">
      <c t="s" s="4" r="A45">
        <v>1004</v>
      </c>
      <c t="n" s="6" r="C45">
        <v>150</v>
      </c>
    </row>
    <row spans="1:3" r="46">
      <c t="s" s="4" r="A46">
        <v>1005</v>
      </c>
    </row>
    <row spans="1:3" r="47">
      <c t="s" s="3" r="A47">
        <v>986</v>
      </c>
    </row>
    <row spans="1:3" r="48">
      <c t="s" s="4" r="A48">
        <v>74</v>
      </c>
      <c t="n" s="6" r="B48">
        <v>14961</v>
      </c>
      <c t="n" s="6" r="C48">
        <v>19061</v>
      </c>
    </row>
    <row spans="1:3" r="49">
      <c t="s" s="4" r="A49">
        <v>78</v>
      </c>
      <c t="n" s="6" r="B49">
        <v>-1820</v>
      </c>
      <c t="n" s="6" r="C49">
        <v>-2414</v>
      </c>
    </row>
    <row spans="1:3" r="50">
      <c t="s" s="4" r="A50">
        <v>79</v>
      </c>
      <c t="n" s="6" r="B50">
        <v>13141</v>
      </c>
      <c t="n" s="6" r="C50">
        <v>16647</v>
      </c>
    </row>
    <row spans="1:3" r="51">
      <c t="s" s="4" r="A51">
        <v>995</v>
      </c>
      <c t="n" s="6" r="B51">
        <v>8834</v>
      </c>
      <c t="n" s="6" r="C51">
        <v>10497</v>
      </c>
    </row>
    <row spans="1:3" r="52">
      <c t="s" s="4" r="A52">
        <v>85</v>
      </c>
      <c t="n" s="6" r="B52">
        <v>8834</v>
      </c>
    </row>
    <row spans="1:3" r="53">
      <c t="s" s="4" r="A53">
        <v>86</v>
      </c>
      <c t="n" s="6" r="B53">
        <v>21975</v>
      </c>
      <c t="n" s="6" r="C53">
        <v>27144</v>
      </c>
    </row>
    <row spans="1:3" r="54">
      <c t="s" s="3" r="A54">
        <v>996</v>
      </c>
    </row>
    <row spans="1:3" r="55">
      <c t="s" s="4" r="A55">
        <v>75</v>
      </c>
      <c t="n" s="6" r="B55">
        <v>-1158</v>
      </c>
      <c t="n" s="6" r="C55">
        <v>-2707</v>
      </c>
    </row>
    <row spans="1:3" r="56">
      <c t="s" s="4" r="A56">
        <v>997</v>
      </c>
      <c t="n" s="6" r="B56">
        <v>-7957</v>
      </c>
      <c t="n" s="6" r="C56">
        <v>-6919</v>
      </c>
    </row>
    <row spans="1:3" r="57">
      <c t="s" s="4" r="A57">
        <v>998</v>
      </c>
      <c t="n" s="6" r="B57">
        <v>-1656</v>
      </c>
      <c t="n" s="6" r="C57">
        <v>-4151</v>
      </c>
    </row>
    <row spans="1:3" r="58">
      <c t="s" s="4" r="A58">
        <v>93</v>
      </c>
      <c t="n" s="6" r="B58">
        <v>-10771</v>
      </c>
      <c t="n" s="6" r="C58">
        <v>-13777</v>
      </c>
    </row>
    <row spans="1:3" r="59">
      <c t="s" s="4" r="A59">
        <v>999</v>
      </c>
      <c t="n" s="6" r="B59">
        <v>27154</v>
      </c>
      <c t="n" s="6" r="C59">
        <v>18247</v>
      </c>
    </row>
    <row spans="1:3" r="60">
      <c t="s" s="4" r="A60">
        <v>99</v>
      </c>
      <c t="n" s="6" r="C60">
        <v>2003</v>
      </c>
    </row>
    <row spans="1:3" r="61">
      <c t="s" s="4" r="A61">
        <v>221</v>
      </c>
      <c t="n" s="6" r="B61">
        <v>853</v>
      </c>
    </row>
    <row spans="1:3" r="62">
      <c t="s" s="4" r="A62">
        <v>1001</v>
      </c>
      <c t="n" s="6" r="B62">
        <v>-5338</v>
      </c>
      <c t="n" s="6" r="C62">
        <v>-5912</v>
      </c>
    </row>
    <row spans="1:3" r="63">
      <c t="s" s="4" r="A63">
        <v>1002</v>
      </c>
      <c t="n" s="6" r="B63">
        <v>34775</v>
      </c>
      <c t="n" s="6" r="C63">
        <v>18755</v>
      </c>
    </row>
    <row spans="1:3" r="64">
      <c t="s" s="4" r="A64">
        <v>104</v>
      </c>
      <c t="n" s="6" r="B64">
        <v>-29</v>
      </c>
    </row>
    <row spans="1:3" r="65">
      <c t="s" s="4" r="A65">
        <v>1003</v>
      </c>
      <c t="n" s="6" r="B65">
        <v>327</v>
      </c>
      <c t="n" s="6" r="C65">
        <v>18188</v>
      </c>
    </row>
    <row spans="1:3" r="66">
      <c t="s" s="4" r="A66">
        <v>164</v>
      </c>
      <c t="n" s="6" r="B66">
        <v>35073</v>
      </c>
      <c t="n" s="6" r="C66">
        <v>36943</v>
      </c>
    </row>
    <row spans="1:3" r="67">
      <c t="s" s="4" r="A67">
        <v>109</v>
      </c>
      <c t="n" s="6" r="B67">
        <v>35073</v>
      </c>
      <c t="n" s="6" r="C67">
        <v>36943</v>
      </c>
    </row>
    <row spans="1:3" r="68">
      <c t="s" s="4" r="A68">
        <v>1006</v>
      </c>
    </row>
    <row spans="1:3" r="69">
      <c t="s" s="3" r="A69">
        <v>996</v>
      </c>
    </row>
    <row spans="1:3" r="70">
      <c t="s" s="4" r="A70">
        <v>1000</v>
      </c>
      <c t="n" s="6" r="B70">
        <v>902</v>
      </c>
      <c t="n" s="6" r="C70">
        <v>6500</v>
      </c>
    </row>
    <row spans="1:3" r="71">
      <c t="s" s="4" r="A71">
        <v>1007</v>
      </c>
    </row>
    <row spans="1:3" r="72">
      <c t="s" s="3" r="A72">
        <v>986</v>
      </c>
    </row>
    <row spans="1:3" r="73">
      <c t="s" s="4" r="A73">
        <v>85</v>
      </c>
      <c t="n" s="6" r="C73">
        <v>10497</v>
      </c>
    </row>
    <row spans="1:3" r="74">
      <c t="s" s="3" r="A74">
        <v>996</v>
      </c>
    </row>
    <row spans="1:3" r="75">
      <c t="s" s="4" r="A75">
        <v>102</v>
      </c>
      <c t="n" s="6" r="C75">
        <v>-15450</v>
      </c>
    </row>
    <row spans="1:3" r="76">
      <c t="s" s="4" r="A76">
        <v>1008</v>
      </c>
    </row>
    <row spans="1:3" r="77">
      <c t="s" s="3" r="A77">
        <v>986</v>
      </c>
    </row>
    <row spans="1:3" r="78">
      <c t="s" s="4" r="A78">
        <v>74</v>
      </c>
      <c t="n" s="6" r="B78">
        <v>68</v>
      </c>
      <c t="n" s="6" r="C78">
        <v>53</v>
      </c>
    </row>
    <row spans="1:3" r="79">
      <c t="s" s="4" r="A79">
        <v>79</v>
      </c>
      <c t="n" s="6" r="B79">
        <v>68</v>
      </c>
      <c t="n" s="6" r="C79">
        <v>53</v>
      </c>
    </row>
    <row spans="1:3" r="80">
      <c t="s" s="4" r="A80">
        <v>995</v>
      </c>
      <c t="n" s="6" r="B80">
        <v>5679</v>
      </c>
      <c t="n" s="6" r="C80">
        <v>5554</v>
      </c>
    </row>
    <row spans="1:3" r="81">
      <c t="s" s="4" r="A81">
        <v>85</v>
      </c>
      <c t="n" s="6" r="B81">
        <v>5679</v>
      </c>
    </row>
    <row spans="1:3" r="82">
      <c t="s" s="4" r="A82">
        <v>86</v>
      </c>
      <c t="n" s="6" r="B82">
        <v>5747</v>
      </c>
      <c t="n" s="6" r="C82">
        <v>5607</v>
      </c>
    </row>
    <row spans="1:3" r="83">
      <c t="s" s="3" r="A83">
        <v>996</v>
      </c>
    </row>
    <row spans="1:3" r="84">
      <c t="s" s="4" r="A84">
        <v>75</v>
      </c>
      <c t="n" s="6" r="B84">
        <v>-96</v>
      </c>
      <c t="n" s="6" r="C84">
        <v>-144</v>
      </c>
    </row>
    <row spans="1:3" r="85">
      <c t="s" s="4" r="A85">
        <v>997</v>
      </c>
      <c t="n" s="6" r="B85">
        <v>-8974</v>
      </c>
      <c t="n" s="6" r="C85">
        <v>-8356</v>
      </c>
    </row>
    <row spans="1:3" r="86">
      <c t="s" s="4" r="A86">
        <v>998</v>
      </c>
      <c t="n" s="6" r="B86">
        <v>-4655</v>
      </c>
      <c t="n" s="6" r="C86">
        <v>-194</v>
      </c>
    </row>
    <row spans="1:3" r="87">
      <c t="s" s="4" r="A87">
        <v>93</v>
      </c>
      <c t="n" s="6" r="B87">
        <v>-13725</v>
      </c>
      <c t="n" s="6" r="C87">
        <v>-8694</v>
      </c>
    </row>
    <row spans="1:3" r="88">
      <c t="s" s="4" r="A88">
        <v>999</v>
      </c>
      <c t="n" s="6" r="B88">
        <v>4175</v>
      </c>
    </row>
    <row spans="1:3" r="89">
      <c t="s" s="4" r="A89">
        <v>1001</v>
      </c>
      <c t="n" s="6" r="C89">
        <v>343</v>
      </c>
    </row>
    <row spans="1:3" r="90">
      <c t="s" s="4" r="A90">
        <v>1002</v>
      </c>
      <c t="n" s="6" r="B90">
        <v>-3840</v>
      </c>
      <c t="n" s="6" r="C90">
        <v>-2506</v>
      </c>
    </row>
    <row spans="1:3" r="91">
      <c t="s" s="4" r="A91">
        <v>164</v>
      </c>
      <c t="n" s="6" r="B91">
        <v>-3840</v>
      </c>
      <c t="n" s="6" r="C91">
        <v>-2506</v>
      </c>
    </row>
    <row spans="1:3" r="92">
      <c t="s" s="4" r="A92">
        <v>109</v>
      </c>
      <c t="n" s="6" r="B92">
        <v>-3871</v>
      </c>
      <c t="n" s="6" r="C92">
        <v>-2430</v>
      </c>
    </row>
    <row spans="1:3" r="93">
      <c t="s" s="4" r="A93">
        <v>1009</v>
      </c>
    </row>
    <row spans="1:3" r="94">
      <c t="s" s="3" r="A94">
        <v>996</v>
      </c>
    </row>
    <row spans="1:3" r="95">
      <c t="s" s="4" r="A95">
        <v>1000</v>
      </c>
      <c t="n" s="6" r="B95">
        <v>-37</v>
      </c>
      <c t="n" s="6" r="C95">
        <v>238</v>
      </c>
    </row>
    <row spans="1:3" r="96">
      <c t="s" s="4" r="A96">
        <v>1010</v>
      </c>
    </row>
    <row spans="1:3" r="97">
      <c t="s" s="3" r="A97">
        <v>986</v>
      </c>
    </row>
    <row spans="1:3" r="98">
      <c t="s" s="4" r="A98">
        <v>85</v>
      </c>
      <c t="n" s="6" r="C98">
        <v>5554</v>
      </c>
    </row>
    <row spans="1:3" r="99">
      <c t="s" s="4" r="A99">
        <v>1011</v>
      </c>
    </row>
    <row spans="1:3" r="100">
      <c t="s" s="3" r="A100">
        <v>996</v>
      </c>
    </row>
    <row spans="1:3" r="101">
      <c t="s" s="4" r="A101">
        <v>1004</v>
      </c>
      <c t="n" s="6" r="B101">
        <v>-31</v>
      </c>
      <c t="n" s="6" r="C101">
        <v>76</v>
      </c>
    </row>
    <row spans="1:3" r="102">
      <c t="s" s="4" r="A102">
        <v>1012</v>
      </c>
    </row>
    <row spans="1:3" r="103">
      <c t="s" s="3" r="A103">
        <v>986</v>
      </c>
    </row>
    <row spans="1:3" r="104">
      <c t="s" s="4" r="A104">
        <v>74</v>
      </c>
      <c t="n" s="6" r="B104">
        <v>82</v>
      </c>
      <c t="n" s="6" r="C104">
        <v>19</v>
      </c>
    </row>
    <row spans="1:3" r="105">
      <c t="s" s="4" r="A105">
        <v>78</v>
      </c>
      <c t="n" s="6" r="B105">
        <v>-518</v>
      </c>
      <c t="n" s="6" r="C105">
        <v>-706</v>
      </c>
    </row>
    <row spans="1:3" r="106">
      <c t="s" s="4" r="A106">
        <v>79</v>
      </c>
      <c t="n" s="6" r="B106">
        <v>-436</v>
      </c>
      <c t="n" s="6" r="C106">
        <v>-687</v>
      </c>
    </row>
    <row spans="1:3" r="107">
      <c t="s" s="4" r="A107">
        <v>995</v>
      </c>
      <c t="n" s="6" r="B107">
        <v>488</v>
      </c>
      <c t="n" s="6" r="C107">
        <v>32</v>
      </c>
    </row>
    <row spans="1:3" r="108">
      <c t="s" s="4" r="A108">
        <v>85</v>
      </c>
      <c t="n" s="6" r="B108">
        <v>488</v>
      </c>
    </row>
    <row spans="1:3" r="109">
      <c t="s" s="4" r="A109">
        <v>86</v>
      </c>
      <c t="n" s="6" r="B109">
        <v>52</v>
      </c>
      <c t="n" s="6" r="C109">
        <v>-655</v>
      </c>
    </row>
    <row spans="1:3" r="110">
      <c t="s" s="3" r="A110">
        <v>996</v>
      </c>
    </row>
    <row spans="1:3" r="111">
      <c t="s" s="4" r="A111">
        <v>75</v>
      </c>
      <c t="n" s="6" r="B111">
        <v>-6039</v>
      </c>
      <c t="n" s="6" r="C111">
        <v>-10925</v>
      </c>
    </row>
    <row spans="1:3" r="112">
      <c t="s" s="4" r="A112">
        <v>997</v>
      </c>
      <c t="n" s="6" r="B112">
        <v>-5992</v>
      </c>
      <c t="n" s="6" r="C112">
        <v>-6252</v>
      </c>
    </row>
    <row spans="1:3" r="113">
      <c t="s" s="4" r="A113">
        <v>998</v>
      </c>
      <c t="n" s="6" r="B113">
        <v>-1146</v>
      </c>
      <c t="n" s="6" r="C113">
        <v>-242</v>
      </c>
    </row>
    <row spans="1:3" r="114">
      <c t="s" s="4" r="A114">
        <v>93</v>
      </c>
      <c t="n" s="6" r="B114">
        <v>-13177</v>
      </c>
      <c t="n" s="6" r="C114">
        <v>-17419</v>
      </c>
    </row>
    <row spans="1:3" r="115">
      <c t="s" s="4" r="A115">
        <v>999</v>
      </c>
      <c t="n" s="6" r="C115">
        <v>1120</v>
      </c>
    </row>
    <row spans="1:3" r="116">
      <c t="s" s="4" r="A116">
        <v>1002</v>
      </c>
      <c t="n" s="6" r="B116">
        <v>-13125</v>
      </c>
      <c t="n" s="6" r="C116">
        <v>-16954</v>
      </c>
    </row>
    <row spans="1:3" r="117">
      <c t="s" s="4" r="A117">
        <v>104</v>
      </c>
      <c t="n" s="6" r="B117">
        <v>-234</v>
      </c>
      <c t="n" s="6" r="C117">
        <v>45</v>
      </c>
    </row>
    <row spans="1:3" r="118">
      <c t="s" s="4" r="A118">
        <v>1003</v>
      </c>
      <c t="n" s="6" r="C118">
        <v>-137</v>
      </c>
    </row>
    <row spans="1:3" r="119">
      <c t="s" s="4" r="A119">
        <v>164</v>
      </c>
      <c t="n" s="6" r="B119">
        <v>-13359</v>
      </c>
      <c t="n" s="6" r="C119">
        <v>-17046</v>
      </c>
    </row>
    <row spans="1:3" r="120">
      <c t="s" s="4" r="A120">
        <v>109</v>
      </c>
      <c t="n" s="6" r="B120">
        <v>-13359</v>
      </c>
      <c t="n" s="6" r="C120">
        <v>-17046</v>
      </c>
    </row>
    <row spans="1:3" r="121">
      <c t="s" s="4" r="A121">
        <v>1013</v>
      </c>
    </row>
    <row spans="1:3" r="122">
      <c t="s" s="3" r="A122">
        <v>986</v>
      </c>
    </row>
    <row spans="1:3" r="123">
      <c t="s" s="4" r="A123">
        <v>85</v>
      </c>
      <c t="n" s="6" r="C123">
        <v>32</v>
      </c>
    </row>
    <row spans="1:3" r="124">
      <c t="s" s="4" r="A124">
        <v>1014</v>
      </c>
    </row>
    <row spans="1:3" r="125">
      <c t="s" s="3" r="A125">
        <v>986</v>
      </c>
    </row>
    <row spans="1:3" r="126">
      <c t="s" s="4" r="A126">
        <v>74</v>
      </c>
      <c t="n" s="6" r="C126">
        <v>-1526</v>
      </c>
    </row>
    <row spans="1:3" r="127">
      <c t="s" s="4" r="A127">
        <v>79</v>
      </c>
      <c t="n" s="6" r="C127">
        <v>-1526</v>
      </c>
    </row>
    <row spans="1:3" r="128">
      <c t="s" s="4" r="A128">
        <v>995</v>
      </c>
      <c t="n" s="6" r="B128">
        <v>-1324</v>
      </c>
      <c t="n" s="6" r="C128">
        <v>-5427</v>
      </c>
    </row>
    <row spans="1:3" r="129">
      <c t="s" s="4" r="A129">
        <v>85</v>
      </c>
      <c t="n" s="6" r="B129">
        <v>-1324</v>
      </c>
    </row>
    <row spans="1:3" r="130">
      <c t="s" s="4" r="A130">
        <v>86</v>
      </c>
      <c t="n" s="6" r="B130">
        <v>-1324</v>
      </c>
      <c t="n" s="6" r="C130">
        <v>-6953</v>
      </c>
    </row>
    <row spans="1:3" r="131">
      <c t="s" s="3" r="A131">
        <v>996</v>
      </c>
    </row>
    <row spans="1:3" r="132">
      <c t="s" s="4" r="A132">
        <v>998</v>
      </c>
      <c t="n" s="6" r="C132">
        <v>1105</v>
      </c>
    </row>
    <row spans="1:3" r="133">
      <c t="s" s="4" r="A133">
        <v>92</v>
      </c>
      <c t="n" s="6" r="B133">
        <v>1324</v>
      </c>
      <c t="n" s="6" r="C133">
        <v>-9259</v>
      </c>
    </row>
    <row spans="1:3" r="134">
      <c t="s" s="4" r="A134">
        <v>93</v>
      </c>
      <c t="n" s="6" r="B134">
        <v>1324</v>
      </c>
      <c t="n" s="6" r="C134">
        <v>-8154</v>
      </c>
    </row>
    <row spans="1:3" r="135">
      <c t="s" s="4" r="A135">
        <v>1001</v>
      </c>
      <c t="n" s="6" r="C135">
        <v>-343</v>
      </c>
    </row>
    <row spans="1:3" r="136">
      <c t="s" s="4" r="A136">
        <v>1015</v>
      </c>
    </row>
    <row spans="1:3" r="137">
      <c t="s" s="3" r="A137">
        <v>986</v>
      </c>
    </row>
    <row spans="1:3" r="138">
      <c t="s" s="4" r="A138">
        <v>85</v>
      </c>
      <c t="n" s="6" r="C138">
        <v>-5427</v>
      </c>
    </row>
    <row spans="1:3" r="139">
      <c t="s" s="3" r="A139">
        <v>996</v>
      </c>
    </row>
    <row spans="1:3" r="140">
      <c t="s" s="4" r="A140">
        <v>102</v>
      </c>
      <c t="n" s="6" r="C140">
        <v>15450</v>
      </c>
    </row>
    <row spans="1:3" r="141">
      <c t="s" s="4" r="A141">
        <v>69</v>
      </c>
    </row>
    <row spans="1:3" r="142">
      <c t="s" s="3" r="A142">
        <v>986</v>
      </c>
    </row>
    <row spans="1:3" r="143">
      <c t="s" s="4" r="A143">
        <v>74</v>
      </c>
      <c t="n" s="6" r="C143">
        <v>1526</v>
      </c>
    </row>
    <row spans="1:3" r="144">
      <c t="s" s="4" r="A144">
        <v>84</v>
      </c>
      <c t="n" s="6" r="B144">
        <v>988</v>
      </c>
      <c t="n" s="6" r="C144">
        <v>16494</v>
      </c>
    </row>
    <row spans="1:3" r="145">
      <c t="s" s="4" r="A145">
        <v>85</v>
      </c>
      <c t="n" s="6" r="B145">
        <v>988</v>
      </c>
    </row>
    <row spans="1:3" r="146">
      <c t="s" s="4" r="A146">
        <v>86</v>
      </c>
      <c t="n" s="6" r="B146">
        <v>988</v>
      </c>
      <c t="n" s="6" r="C146">
        <v>16494</v>
      </c>
    </row>
    <row spans="1:3" r="147">
      <c t="s" s="3" r="A147">
        <v>996</v>
      </c>
    </row>
    <row spans="1:3" r="148">
      <c t="s" s="4" r="A148">
        <v>998</v>
      </c>
      <c t="n" s="6" r="C148">
        <v>1105</v>
      </c>
    </row>
    <row spans="1:3" r="149">
      <c t="s" s="4" r="A149">
        <v>92</v>
      </c>
      <c t="n" s="6" r="B149">
        <v>-39121</v>
      </c>
      <c t="n" s="6" r="C149">
        <v>-81176</v>
      </c>
    </row>
    <row spans="1:3" r="150">
      <c t="s" s="4" r="A150">
        <v>93</v>
      </c>
      <c t="n" s="6" r="B150">
        <v>-39121</v>
      </c>
      <c t="n" s="6" r="C150">
        <v>-81176</v>
      </c>
    </row>
    <row spans="1:3" r="151">
      <c t="s" s="4" r="A151">
        <v>99</v>
      </c>
      <c t="n" s="6" r="B151">
        <v>853</v>
      </c>
    </row>
    <row spans="1:3" r="152">
      <c t="s" s="4" r="A152">
        <v>221</v>
      </c>
      <c t="n" s="6" r="C152">
        <v>15227</v>
      </c>
    </row>
    <row spans="1:3" r="153">
      <c t="s" s="4" r="A153">
        <v>1001</v>
      </c>
      <c t="n" s="6" r="B153">
        <v>-16881</v>
      </c>
      <c t="n" s="6" r="C153">
        <v>-26818</v>
      </c>
    </row>
    <row spans="1:3" r="154">
      <c t="s" s="4" r="A154">
        <v>102</v>
      </c>
      <c t="n" s="6" r="C154">
        <v>-15450</v>
      </c>
    </row>
    <row spans="1:3" r="155">
      <c t="s" s="4" r="A155">
        <v>1002</v>
      </c>
      <c t="n" s="6" r="B155">
        <v>-55014</v>
      </c>
      <c t="n" s="6" r="C155">
        <v>-100140</v>
      </c>
    </row>
    <row spans="1:3" r="156">
      <c t="s" s="4" r="A156">
        <v>1003</v>
      </c>
      <c t="n" s="6" r="C156">
        <v>-150</v>
      </c>
    </row>
    <row spans="1:3" r="157">
      <c t="s" s="4" r="A157">
        <v>164</v>
      </c>
      <c t="n" s="6" r="B157">
        <v>-55014</v>
      </c>
      <c t="n" s="6" r="C157">
        <v>-100290</v>
      </c>
    </row>
    <row spans="1:3" r="158">
      <c t="s" s="4" r="A158">
        <v>983</v>
      </c>
    </row>
    <row spans="1:3" r="159">
      <c t="s" s="3" r="A159">
        <v>996</v>
      </c>
    </row>
    <row spans="1:3" r="160">
      <c t="s" s="4" r="A160">
        <v>1000</v>
      </c>
      <c t="n" s="6" r="B160">
        <v>-5338</v>
      </c>
      <c t="n" s="6" r="C160">
        <v>-5912</v>
      </c>
    </row>
    <row spans="1:3" r="161">
      <c t="s" s="4" r="A161">
        <v>1016</v>
      </c>
    </row>
    <row spans="1:3" r="162">
      <c t="s" s="3" r="A162">
        <v>986</v>
      </c>
    </row>
    <row spans="1:3" r="163">
      <c t="s" s="4" r="A163">
        <v>85</v>
      </c>
      <c t="n" s="6" r="C163">
        <v>16494</v>
      </c>
    </row>
    <row spans="1:3" r="164">
      <c t="s" s="3" r="A164">
        <v>996</v>
      </c>
    </row>
    <row spans="1:3" r="165">
      <c t="s" s="4" r="A165">
        <v>102</v>
      </c>
      <c t="n" s="6" r="C165">
        <v>-23867</v>
      </c>
    </row>
    <row spans="1:3" r="166">
      <c t="s" s="4" r="A166">
        <v>1017</v>
      </c>
    </row>
    <row spans="1:3" r="167">
      <c t="s" s="3" r="A167">
        <v>996</v>
      </c>
    </row>
    <row spans="1:3" r="168">
      <c t="s" s="4" r="A168">
        <v>1004</v>
      </c>
      <c t="n" s="7" r="B168">
        <v>55014</v>
      </c>
      <c t="n" s="6" r="C168">
        <v>100140</v>
      </c>
    </row>
    <row spans="1:3" r="169">
      <c t="s" s="4" r="A169">
        <v>1018</v>
      </c>
    </row>
    <row spans="1:3" r="170">
      <c t="s" s="3" r="A170">
        <v>996</v>
      </c>
    </row>
    <row spans="1:3" r="171">
      <c t="s" s="4" r="A171">
        <v>1004</v>
      </c>
      <c t="n" s="7" r="C171">
        <v>1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9</v>
      </c>
      <c t="s" s="2" r="B1">
        <v>2</v>
      </c>
      <c t="s" s="2" r="C1">
        <v>32</v>
      </c>
    </row>
    <row spans="1:3" r="2">
      <c t="s" s="3" r="A2">
        <v>1020</v>
      </c>
    </row>
    <row spans="1:3" r="3">
      <c t="s" s="4" r="A3">
        <v>33</v>
      </c>
      <c t="n" s="7" r="B3">
        <v>599071</v>
      </c>
      <c t="n" s="7" r="C3">
        <v>668746</v>
      </c>
    </row>
    <row spans="1:3" r="4">
      <c t="s" s="4" r="A4">
        <v>1021</v>
      </c>
    </row>
    <row spans="1:3" r="5">
      <c t="s" s="3" r="A5">
        <v>1020</v>
      </c>
    </row>
    <row spans="1:3" r="6">
      <c t="s" s="4" r="A6">
        <v>33</v>
      </c>
      <c t="n" s="6" r="B6">
        <v>599071</v>
      </c>
      <c t="n" s="6" r="C6">
        <v>668746</v>
      </c>
    </row>
    <row spans="1:3" r="7">
      <c t="s" s="4" r="A7">
        <v>1005</v>
      </c>
    </row>
    <row spans="1:3" r="8">
      <c t="s" s="3" r="A8">
        <v>1020</v>
      </c>
    </row>
    <row spans="1:3" r="9">
      <c t="s" s="4" r="A9">
        <v>33</v>
      </c>
      <c t="n" s="6" r="B9">
        <v>571213</v>
      </c>
      <c t="n" s="6" r="C9">
        <v>629124</v>
      </c>
    </row>
    <row spans="1:3" r="10">
      <c t="s" s="4" r="A10">
        <v>1007</v>
      </c>
    </row>
    <row spans="1:3" r="11">
      <c t="s" s="3" r="A11">
        <v>1020</v>
      </c>
    </row>
    <row spans="1:3" r="12">
      <c t="s" s="4" r="A12">
        <v>33</v>
      </c>
      <c t="n" s="6" r="B12">
        <v>219612</v>
      </c>
      <c t="n" s="6" r="C12">
        <v>266518000</v>
      </c>
    </row>
    <row spans="1:3" r="13">
      <c t="s" s="4" r="A13">
        <v>1012</v>
      </c>
    </row>
    <row spans="1:3" r="14">
      <c t="s" s="3" r="A14">
        <v>1020</v>
      </c>
    </row>
    <row spans="1:3" r="15">
      <c t="s" s="4" r="A15">
        <v>33</v>
      </c>
      <c t="n" s="6" r="B15">
        <v>21619</v>
      </c>
      <c t="n" s="6" r="C15">
        <v>28981</v>
      </c>
    </row>
    <row spans="1:3" r="16">
      <c t="s" s="4" r="A16">
        <v>1008</v>
      </c>
    </row>
    <row spans="1:3" r="17">
      <c t="s" s="3" r="A17">
        <v>1020</v>
      </c>
    </row>
    <row spans="1:3" r="18">
      <c t="s" s="4" r="A18">
        <v>33</v>
      </c>
      <c t="n" s="7" r="B18">
        <v>6239</v>
      </c>
      <c t="n" s="7" r="C18">
        <v>1064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62</v>
      </c>
      <c t="s" s="4"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4</v>
      </c>
      <c t="s" s="2" r="B1">
        <v>1</v>
      </c>
    </row>
    <row spans="1:2" r="2">
      <c t="s" s="2" r="B2">
        <v>2</v>
      </c>
    </row>
    <row spans="1:2" r="3">
      <c t="s" s="3" r="A3">
        <v>265</v>
      </c>
    </row>
    <row spans="1:2" r="4">
      <c t="s" s="4" r="A4">
        <v>49</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843</v>
      </c>
      <c t="n" s="7" r="C3">
        <v>29619</v>
      </c>
    </row>
    <row spans="1:3" r="4">
      <c t="s" s="4" r="A4">
        <v>35</v>
      </c>
      <c t="n" s="6" r="B4">
        <v>40033</v>
      </c>
      <c t="n" s="6" r="C4">
        <v>50189</v>
      </c>
    </row>
    <row spans="1:3" r="5">
      <c t="s" s="4" r="A5">
        <v>36</v>
      </c>
      <c t="n" s="6" r="B5">
        <v>218439</v>
      </c>
      <c t="n" s="6" r="C5">
        <v>222899</v>
      </c>
    </row>
    <row spans="1:3" r="6">
      <c t="s" s="4" r="A6">
        <v>37</v>
      </c>
      <c t="n" s="6" r="B6">
        <v>260441</v>
      </c>
      <c t="n" s="6" r="C6">
        <v>259422</v>
      </c>
    </row>
    <row spans="1:3" r="7">
      <c t="s" s="4" r="A7">
        <v>38</v>
      </c>
      <c t="n" s="6" r="C7">
        <v>31371</v>
      </c>
    </row>
    <row spans="1:3" r="8">
      <c t="s" s="4" r="A8">
        <v>39</v>
      </c>
      <c t="n" s="6" r="B8">
        <v>58315</v>
      </c>
      <c t="n" s="6" r="C8">
        <v>75246</v>
      </c>
    </row>
    <row spans="1:3" r="9">
      <c t="s" s="4" r="A9">
        <v>40</v>
      </c>
      <c t="n" s="6" r="B9">
        <v>599071</v>
      </c>
      <c t="n" s="6" r="C9">
        <v>668746</v>
      </c>
    </row>
    <row spans="1:3" r="10">
      <c t="s" s="3" r="A10">
        <v>41</v>
      </c>
    </row>
    <row spans="1:3" r="11">
      <c t="s" s="4" r="A11">
        <v>42</v>
      </c>
      <c t="n" s="6" r="B11">
        <v>242095</v>
      </c>
      <c t="n" s="6" r="C11">
        <v>290543</v>
      </c>
    </row>
    <row spans="1:3" r="12">
      <c t="s" s="4" r="A12">
        <v>43</v>
      </c>
      <c t="n" s="6" r="B12">
        <v>5001</v>
      </c>
      <c t="n" s="6" r="C12">
        <v>5538</v>
      </c>
    </row>
    <row spans="1:3" r="13">
      <c t="s" s="4" r="A13">
        <v>44</v>
      </c>
      <c t="n" s="6" r="B13">
        <v>8203</v>
      </c>
      <c t="n" s="6" r="C13">
        <v>9597</v>
      </c>
    </row>
    <row spans="1:3" r="14">
      <c t="s" s="4" r="A14">
        <v>45</v>
      </c>
      <c t="n" s="6" r="B14">
        <v>47551</v>
      </c>
      <c t="n" s="6" r="C14">
        <v>41870</v>
      </c>
    </row>
    <row spans="1:3" r="15">
      <c t="s" s="4" r="A15">
        <v>46</v>
      </c>
      <c t="n" s="7" r="B15">
        <v>302850</v>
      </c>
      <c t="n" s="7" r="C15">
        <v>347548</v>
      </c>
    </row>
    <row spans="1:3" r="16">
      <c t="s" s="4" r="A16">
        <v>47</v>
      </c>
      <c t="s" s="4" r="B16">
        <v>48</v>
      </c>
      <c t="s" s="4" r="C16">
        <v>48</v>
      </c>
    </row>
    <row spans="1:3" r="17">
      <c t="s" s="3" r="A17">
        <v>49</v>
      </c>
    </row>
    <row spans="1:3" r="18">
      <c t="s" s="4" r="A18">
        <v>50</v>
      </c>
      <c t="n" s="7" r="B18">
        <v>180051</v>
      </c>
      <c t="n" s="7" r="C18">
        <v>229714</v>
      </c>
    </row>
    <row spans="1:3" r="19">
      <c t="s" s="3" r="A19">
        <v>51</v>
      </c>
    </row>
    <row spans="1:3" r="20">
      <c t="s" s="4" r="A20">
        <v>52</v>
      </c>
      <c t="n" s="6" r="B20">
        <v>47755</v>
      </c>
      <c t="n" s="6" r="C20">
        <v>35032</v>
      </c>
    </row>
    <row spans="1:3" r="21">
      <c t="s" s="4" r="A21">
        <v>53</v>
      </c>
      <c t="n" s="6" r="B21">
        <v>68415</v>
      </c>
      <c t="n" s="6" r="C21">
        <v>56452</v>
      </c>
    </row>
    <row spans="1:3" r="22">
      <c t="s" s="4" r="A22">
        <v>54</v>
      </c>
      <c t="n" s="6" r="B22">
        <v>116170</v>
      </c>
      <c t="n" s="6" r="C22">
        <v>91484</v>
      </c>
    </row>
    <row spans="1:3" r="23">
      <c t="s" s="4" r="A23">
        <v>55</v>
      </c>
      <c t="n" s="6" r="B23">
        <v>296221</v>
      </c>
      <c t="n" s="6" r="C23">
        <v>321198</v>
      </c>
    </row>
    <row spans="1:3" r="24">
      <c t="s" s="4" r="A24">
        <v>56</v>
      </c>
      <c t="n" s="7" r="B24">
        <v>599071</v>
      </c>
      <c t="n" s="7" r="C24">
        <v>66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225</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row spans="1:2" r="10">
      <c t="s" s="4" r="A10">
        <v>300</v>
      </c>
      <c t="s" s="4" r="B10">
        <v>301</v>
      </c>
    </row>
    <row spans="1:2" r="11">
      <c t="s" s="4" r="A11">
        <v>302</v>
      </c>
      <c t="s" s="4" r="B11">
        <v>303</v>
      </c>
    </row>
    <row spans="1:2" r="12">
      <c t="s" s="4" r="A12">
        <v>304</v>
      </c>
      <c t="s" s="4" r="B12">
        <v>305</v>
      </c>
    </row>
    <row spans="1:2" r="13">
      <c t="s" s="4" r="A13">
        <v>306</v>
      </c>
      <c t="s" s="4" r="B13">
        <v>307</v>
      </c>
    </row>
    <row spans="1:2" r="14">
      <c t="s" s="4" r="A14">
        <v>246</v>
      </c>
      <c t="s" s="4" r="B14">
        <v>308</v>
      </c>
    </row>
    <row spans="1:2" r="15">
      <c t="s" s="4" r="A15">
        <v>309</v>
      </c>
      <c t="s" s="4" r="B15">
        <v>310</v>
      </c>
    </row>
    <row spans="1:2" r="16">
      <c t="s" s="4" r="A16">
        <v>269</v>
      </c>
      <c t="s" s="4" r="B16">
        <v>311</v>
      </c>
    </row>
    <row spans="1:2" r="17">
      <c t="s" s="4" r="A17">
        <v>312</v>
      </c>
      <c t="s" s="4" r="B17">
        <v>313</v>
      </c>
    </row>
    <row spans="1:2" r="18">
      <c t="s" s="4" r="A18">
        <v>314</v>
      </c>
      <c t="s" s="4" r="B18">
        <v>315</v>
      </c>
    </row>
    <row spans="1:2" r="19">
      <c t="s" s="4" r="A19">
        <v>273</v>
      </c>
      <c t="s" s="4" r="B19">
        <v>316</v>
      </c>
    </row>
    <row spans="1:2" r="20">
      <c t="s" s="4" r="A20">
        <v>317</v>
      </c>
      <c t="s" s="4" r="B20">
        <v>318</v>
      </c>
    </row>
    <row spans="1:2" r="21">
      <c t="s" s="4" r="A21">
        <v>319</v>
      </c>
      <c t="s" s="4" r="B21">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21</v>
      </c>
      <c t="s" s="2" r="B1">
        <v>1</v>
      </c>
    </row>
    <row spans="1:2" r="2">
      <c t="s" s="2" r="B2">
        <v>2</v>
      </c>
    </row>
    <row spans="1:2" r="3">
      <c t="s" s="3" r="A3">
        <v>228</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spans="1:2" r="1">
      <c t="s" s="1" r="A1">
        <v>330</v>
      </c>
      <c t="s" s="2" r="B1">
        <v>1</v>
      </c>
    </row>
    <row spans="1:2" r="2">
      <c t="s" s="2" r="B2">
        <v>2</v>
      </c>
    </row>
    <row spans="1:2" r="3">
      <c t="s" s="3" r="A3">
        <v>331</v>
      </c>
    </row>
    <row spans="1:2" r="4">
      <c t="s" s="4" r="A4">
        <v>332</v>
      </c>
      <c t="s" s="4" r="B4">
        <v>333</v>
      </c>
    </row>
    <row spans="1:2" r="5">
      <c t="s" s="4" r="A5">
        <v>334</v>
      </c>
    </row>
    <row spans="1:2" r="6">
      <c t="s" s="3" r="A6">
        <v>331</v>
      </c>
    </row>
    <row spans="1:2" r="7">
      <c t="s" s="4" r="A7">
        <v>332</v>
      </c>
      <c t="s" s="4" r="B7">
        <v>335</v>
      </c>
    </row>
    <row spans="1:2" r="8">
      <c t="s" s="4" r="A8">
        <v>336</v>
      </c>
    </row>
    <row spans="1:2" r="9">
      <c t="s" s="3" r="A9">
        <v>331</v>
      </c>
    </row>
    <row spans="1:2" r="10">
      <c t="s" s="4" r="A10">
        <v>332</v>
      </c>
      <c t="s" s="4" r="B10">
        <v>337</v>
      </c>
    </row>
    <row spans="1:2" r="11">
      <c t="s" s="4" r="A11">
        <v>338</v>
      </c>
    </row>
    <row spans="1:2" r="12">
      <c t="s" s="3" r="A12">
        <v>331</v>
      </c>
    </row>
    <row spans="1:2" r="13">
      <c t="s" s="4" r="A13">
        <v>332</v>
      </c>
      <c t="s" s="4" r="B13">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40</v>
      </c>
      <c t="s" s="2" r="B1">
        <v>1</v>
      </c>
    </row>
    <row spans="1:2" r="2">
      <c t="s" s="2" r="B2">
        <v>2</v>
      </c>
    </row>
    <row spans="1:2" r="3">
      <c t="s" s="3" r="A3">
        <v>341</v>
      </c>
    </row>
    <row spans="1:2" r="4">
      <c t="s" s="4" r="A4">
        <v>342</v>
      </c>
      <c t="s" s="4" r="B4">
        <v>343</v>
      </c>
    </row>
    <row spans="1:2" r="5">
      <c t="s" s="4" r="A5">
        <v>344</v>
      </c>
      <c t="s" s="4" r="B5">
        <v>345</v>
      </c>
    </row>
    <row spans="1:2" r="6">
      <c t="s" s="4" r="A6">
        <v>306</v>
      </c>
      <c t="s" s="4" r="B6">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47</v>
      </c>
      <c t="s" s="2" r="B1">
        <v>1</v>
      </c>
    </row>
    <row spans="1:2" r="2">
      <c t="s" s="2" r="B2">
        <v>2</v>
      </c>
    </row>
    <row spans="1:2" r="3">
      <c t="s" s="3" r="A3">
        <v>242</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32</v>
      </c>
    </row>
    <row spans="1:3" r="2">
      <c t="s" s="4" r="A2">
        <v>35</v>
      </c>
      <c t="n" s="7" r="B2">
        <v>40033</v>
      </c>
      <c t="n" s="7" r="C2">
        <v>50189</v>
      </c>
    </row>
    <row spans="1:3" r="3">
      <c t="s" s="4" r="A3">
        <v>58</v>
      </c>
      <c t="n" s="6" r="B3">
        <v>174961</v>
      </c>
      <c t="n" s="6" r="C3">
        <v>144611</v>
      </c>
    </row>
    <row spans="1:3" r="4">
      <c t="s" s="4" r="A4">
        <v>37</v>
      </c>
      <c t="n" s="6" r="B4">
        <v>260441</v>
      </c>
      <c t="n" s="6" r="C4">
        <v>259422</v>
      </c>
    </row>
    <row spans="1:3" r="5">
      <c t="s" s="4" r="A5">
        <v>59</v>
      </c>
      <c t="n" s="6" r="B5">
        <v>0</v>
      </c>
      <c t="n" s="6" r="C5">
        <v>31371</v>
      </c>
    </row>
    <row spans="1:3" r="6">
      <c t="s" s="4" r="A6">
        <v>60</v>
      </c>
      <c t="n" s="6" r="B6">
        <v>6417</v>
      </c>
      <c t="n" s="6" r="C6">
        <v>161</v>
      </c>
    </row>
    <row spans="1:3" r="7">
      <c t="s" s="4" r="A7">
        <v>61</v>
      </c>
      <c t="n" s="6" r="B7">
        <v>58315</v>
      </c>
      <c t="n" s="6" r="C7">
        <v>75246</v>
      </c>
    </row>
    <row spans="1:3" r="8">
      <c t="s" s="4" r="A8">
        <v>62</v>
      </c>
      <c t="n" s="6" r="B8">
        <v>242095</v>
      </c>
      <c t="n" s="6" r="C8">
        <v>290543</v>
      </c>
    </row>
    <row spans="1:3" r="9">
      <c t="s" s="4" r="A9">
        <v>63</v>
      </c>
      <c t="n" s="6" r="B9">
        <v>47551</v>
      </c>
      <c t="n" s="6" r="C9">
        <v>41870</v>
      </c>
    </row>
    <row spans="1:3" r="10">
      <c t="s" s="4" r="A10">
        <v>64</v>
      </c>
      <c t="n" s="7" r="B10">
        <v>0</v>
      </c>
      <c t="n" s="7" r="C10">
        <v>575</v>
      </c>
    </row>
    <row spans="1:3" r="11">
      <c t="s" s="4" r="A11">
        <v>65</v>
      </c>
      <c t="n" s="7" r="B11">
        <v>0</v>
      </c>
      <c t="n" s="7" r="C11">
        <v>0</v>
      </c>
    </row>
    <row spans="1:3" r="12">
      <c t="s" s="4" r="A12">
        <v>66</v>
      </c>
      <c t="n" s="6" r="B12">
        <v>6516275</v>
      </c>
      <c t="n" s="6" r="C12">
        <v>7162221</v>
      </c>
    </row>
    <row spans="1:3" r="13">
      <c t="s" s="4" r="A13">
        <v>67</v>
      </c>
      <c t="n" s="6" r="B13">
        <v>6516275</v>
      </c>
      <c t="n" s="6" r="C13">
        <v>7162221</v>
      </c>
    </row>
    <row spans="1:3" r="14">
      <c t="s" s="4" r="A14">
        <v>68</v>
      </c>
      <c t="n" s="6" r="B14">
        <v>72476</v>
      </c>
      <c t="n" s="6" r="C14">
        <v>66106</v>
      </c>
    </row>
    <row spans="1:3" r="15">
      <c t="s" s="4" r="A15">
        <v>69</v>
      </c>
    </row>
    <row spans="1:3" r="16">
      <c t="s" s="4" r="A16">
        <v>35</v>
      </c>
      <c t="n" s="7" r="B16">
        <v>22992</v>
      </c>
      <c t="n" s="7" r="C16">
        <v>24186</v>
      </c>
    </row>
    <row spans="1:3" r="17">
      <c t="s" s="4" r="A17">
        <v>37</v>
      </c>
      <c t="n" s="6" r="B17">
        <v>177786</v>
      </c>
      <c t="n" s="6" r="C17">
        <v>231204</v>
      </c>
    </row>
    <row spans="1:3" r="18">
      <c t="s" s="4" r="A18">
        <v>61</v>
      </c>
      <c t="n" s="6" r="B18">
        <v>18834</v>
      </c>
      <c t="n" s="6" r="C18">
        <v>11128</v>
      </c>
    </row>
    <row spans="1:3" r="19">
      <c t="s" s="4" r="A19">
        <v>62</v>
      </c>
      <c t="n" s="6" r="B19">
        <v>9883</v>
      </c>
      <c t="n" s="6" r="C19">
        <v>6712</v>
      </c>
    </row>
    <row spans="1:3" r="20">
      <c t="s" s="4" r="A20">
        <v>63</v>
      </c>
      <c t="n" s="7" r="B20">
        <v>28233</v>
      </c>
      <c t="n" s="7" r="C20">
        <v>31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54</v>
      </c>
      <c t="s" s="2" r="B1">
        <v>1</v>
      </c>
    </row>
    <row spans="1:2" r="2">
      <c t="s" s="2" r="B2">
        <v>2</v>
      </c>
    </row>
    <row spans="1:2" r="3">
      <c t="s" s="3" r="A3">
        <v>245</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61</v>
      </c>
      <c t="s" s="2" r="B1">
        <v>1</v>
      </c>
    </row>
    <row spans="1:2" r="2">
      <c t="s" s="2" r="B2">
        <v>2</v>
      </c>
    </row>
    <row spans="1:2" r="3">
      <c t="s" s="3" r="A3">
        <v>249</v>
      </c>
    </row>
    <row spans="1:2" r="4">
      <c t="s" s="4" r="A4">
        <v>362</v>
      </c>
      <c t="s" s="4" r="B4">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53</v>
      </c>
    </row>
    <row spans="1:2" r="4">
      <c t="s" s="4" r="A4">
        <v>365</v>
      </c>
      <c t="s" s="4" r="B4">
        <v>366</v>
      </c>
    </row>
    <row spans="1:2" r="5">
      <c t="s" s="4" r="A5">
        <v>367</v>
      </c>
      <c t="s" s="4" r="B5">
        <v>368</v>
      </c>
    </row>
    <row spans="1:2" r="6">
      <c t="s" s="4" r="A6">
        <v>369</v>
      </c>
      <c t="s" s="4" r="B6">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71</v>
      </c>
      <c t="s" s="2" r="B1">
        <v>1</v>
      </c>
    </row>
    <row spans="1:2" r="2">
      <c t="s" s="2" r="B2">
        <v>2</v>
      </c>
    </row>
    <row spans="1:2" r="3">
      <c t="s" s="3" r="A3">
        <v>257</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6</v>
      </c>
      <c t="s" s="2" r="B1">
        <v>1</v>
      </c>
    </row>
    <row spans="1:2" r="2">
      <c t="s" s="2" r="B2">
        <v>2</v>
      </c>
    </row>
    <row spans="1:2" r="3">
      <c t="s" s="3" r="A3">
        <v>261</v>
      </c>
    </row>
    <row spans="1:2" r="4">
      <c t="s" s="4" r="A4">
        <v>377</v>
      </c>
      <c t="s" s="4" r="B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79</v>
      </c>
      <c t="s" s="2" r="B1">
        <v>1</v>
      </c>
    </row>
    <row spans="1:2" r="2">
      <c t="s" s="2" r="B2">
        <v>2</v>
      </c>
    </row>
    <row spans="1:2" r="3">
      <c t="s" s="3" r="A3">
        <v>265</v>
      </c>
    </row>
    <row spans="1:2" r="4">
      <c t="s" s="4" r="A4">
        <v>380</v>
      </c>
      <c t="s" s="4" r="B4">
        <v>381</v>
      </c>
    </row>
    <row spans="1:2" r="5">
      <c t="s" s="4" r="A5">
        <v>382</v>
      </c>
      <c t="s" s="4" r="B5">
        <v>383</v>
      </c>
    </row>
    <row spans="1:2" r="6">
      <c t="s" s="4" r="A6">
        <v>384</v>
      </c>
      <c t="s" s="4" r="B6">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86</v>
      </c>
      <c t="s" s="2" r="B1">
        <v>1</v>
      </c>
    </row>
    <row spans="1:2" r="2">
      <c t="s" s="2" r="B2">
        <v>2</v>
      </c>
    </row>
    <row spans="1:2" r="3">
      <c t="s" s="3" r="A3">
        <v>268</v>
      </c>
    </row>
    <row spans="1:2" r="4">
      <c t="s" s="4" r="A4">
        <v>387</v>
      </c>
      <c t="s" s="4" r="B4">
        <v>388</v>
      </c>
    </row>
    <row spans="1:2" r="5">
      <c t="s" s="4" r="A5">
        <v>389</v>
      </c>
      <c t="s" s="4" r="B5">
        <v>390</v>
      </c>
    </row>
    <row spans="1:2" r="6">
      <c t="s" s="4" r="A6">
        <v>391</v>
      </c>
      <c t="s" s="4" r="B6">
        <v>392</v>
      </c>
    </row>
    <row spans="1:2" r="7">
      <c t="s" s="4" r="A7">
        <v>393</v>
      </c>
      <c t="s" s="4" r="B7">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95</v>
      </c>
      <c t="s" s="2" r="B1">
        <v>1</v>
      </c>
    </row>
    <row spans="1:2" r="2">
      <c t="s" s="2" r="B2">
        <v>2</v>
      </c>
    </row>
    <row spans="1:2" r="3">
      <c t="s" s="3" r="A3">
        <v>272</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6</v>
      </c>
      <c t="s" s="2" r="B1">
        <v>1</v>
      </c>
    </row>
    <row spans="1:2" r="2">
      <c t="s" s="2" r="B2">
        <v>2</v>
      </c>
    </row>
    <row spans="1:2" r="3">
      <c t="s" s="3" r="A3">
        <v>276</v>
      </c>
    </row>
    <row spans="1:2" r="4">
      <c t="s" s="4" r="A4">
        <v>407</v>
      </c>
      <c t="s" s="4" r="B4">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80</v>
      </c>
    </row>
    <row spans="1:2" r="4">
      <c t="s" s="4" r="A4">
        <v>410</v>
      </c>
      <c t="s" s="4" r="B4">
        <v>411</v>
      </c>
    </row>
    <row spans="1:2" r="5">
      <c t="s" s="4" r="A5">
        <v>412</v>
      </c>
      <c t="s" s="4" r="B5">
        <v>413</v>
      </c>
    </row>
    <row spans="1:2" r="6">
      <c t="s" s="4" r="A6">
        <v>414</v>
      </c>
      <c t="s" s="4" r="B6">
        <v>415</v>
      </c>
    </row>
    <row spans="1:2" r="7">
      <c t="s" s="4" r="A7">
        <v>416</v>
      </c>
      <c t="s" s="4" r="B7">
        <v>417</v>
      </c>
    </row>
    <row spans="1:2" r="8">
      <c t="s" s="4" r="A8">
        <v>418</v>
      </c>
      <c t="s" s="4" r="B8">
        <v>419</v>
      </c>
    </row>
    <row spans="1:2" r="9">
      <c t="s" s="4" r="A9">
        <v>420</v>
      </c>
      <c t="s" s="4" r="B9">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12728</v>
      </c>
      <c t="n" s="7" r="C4">
        <v>16493</v>
      </c>
    </row>
    <row spans="1:3" r="5">
      <c t="s" s="4" r="A5">
        <v>73</v>
      </c>
      <c t="n" s="6" r="B5">
        <v>2383</v>
      </c>
      <c t="n" s="6" r="C5">
        <v>1114</v>
      </c>
    </row>
    <row spans="1:3" r="6">
      <c t="s" s="4" r="A6">
        <v>74</v>
      </c>
      <c t="n" s="6" r="B6">
        <v>15111</v>
      </c>
      <c t="n" s="6" r="C6">
        <v>17607</v>
      </c>
    </row>
    <row spans="1:3" r="7">
      <c t="s" s="3" r="A7">
        <v>75</v>
      </c>
    </row>
    <row spans="1:3" r="8">
      <c t="s" s="4" r="A8">
        <v>76</v>
      </c>
      <c t="n" s="6" r="B8">
        <v>1336</v>
      </c>
      <c t="n" s="6" r="C8">
        <v>2392</v>
      </c>
    </row>
    <row spans="1:3" r="9">
      <c t="s" s="4" r="A9">
        <v>77</v>
      </c>
      <c t="n" s="6" r="B9">
        <v>1002</v>
      </c>
      <c t="n" s="6" r="C9">
        <v>728</v>
      </c>
    </row>
    <row spans="1:3" r="10">
      <c t="s" s="4" r="A10">
        <v>78</v>
      </c>
      <c t="n" s="6" r="B10">
        <v>2338</v>
      </c>
      <c t="n" s="6" r="C10">
        <v>3120</v>
      </c>
    </row>
    <row spans="1:3" r="11">
      <c t="s" s="4" r="A11">
        <v>79</v>
      </c>
      <c t="n" s="6" r="B11">
        <v>12773</v>
      </c>
      <c t="n" s="6" r="C11">
        <v>14487</v>
      </c>
    </row>
    <row spans="1:3" r="12">
      <c t="s" s="3" r="A12">
        <v>80</v>
      </c>
    </row>
    <row spans="1:3" r="13">
      <c t="s" s="4" r="A13">
        <v>81</v>
      </c>
      <c t="n" s="6" r="B13">
        <v>4353</v>
      </c>
      <c t="n" s="6" r="C13">
        <v>5260</v>
      </c>
    </row>
    <row spans="1:3" r="14">
      <c t="s" s="4" r="A14">
        <v>82</v>
      </c>
      <c t="n" s="6" r="B14">
        <v>6807</v>
      </c>
      <c t="n" s="6" r="C14">
        <v>3580</v>
      </c>
    </row>
    <row spans="1:3" r="15">
      <c t="s" s="4" r="A15">
        <v>83</v>
      </c>
      <c t="n" s="6" r="B15">
        <v>2517</v>
      </c>
      <c t="n" s="6" r="C15">
        <v>1816</v>
      </c>
    </row>
    <row spans="1:3" r="16">
      <c t="s" s="4" r="A16">
        <v>84</v>
      </c>
      <c t="n" s="6" r="B16">
        <v>988</v>
      </c>
      <c t="n" s="6" r="C16">
        <v>16494</v>
      </c>
    </row>
    <row spans="1:3" r="17">
      <c t="s" s="4" r="A17">
        <v>85</v>
      </c>
      <c t="n" s="6" r="B17">
        <v>14665</v>
      </c>
      <c t="n" s="6" r="C17">
        <v>27150</v>
      </c>
    </row>
    <row spans="1:3" r="18">
      <c t="s" s="4" r="A18">
        <v>86</v>
      </c>
      <c t="n" s="6" r="B18">
        <v>27438</v>
      </c>
      <c t="n" s="6" r="C18">
        <v>41637</v>
      </c>
    </row>
    <row spans="1:3" r="19">
      <c t="s" s="3" r="A19">
        <v>87</v>
      </c>
    </row>
    <row spans="1:3" r="20">
      <c t="s" s="4" r="A20">
        <v>75</v>
      </c>
      <c t="n" s="6" r="B20">
        <v>7293</v>
      </c>
      <c t="n" s="6" r="C20">
        <v>13776</v>
      </c>
    </row>
    <row spans="1:3" r="21">
      <c t="s" s="4" r="A21">
        <v>88</v>
      </c>
      <c t="n" s="6" r="B21">
        <v>15733</v>
      </c>
      <c t="n" s="6" r="C21">
        <v>12708</v>
      </c>
    </row>
    <row spans="1:3" r="22">
      <c t="s" s="4" r="A22">
        <v>89</v>
      </c>
      <c t="n" s="6" r="B22">
        <v>3223</v>
      </c>
      <c t="n" s="6" r="C22">
        <v>3447</v>
      </c>
    </row>
    <row spans="1:3" r="23">
      <c t="s" s="4" r="A23">
        <v>90</v>
      </c>
      <c t="n" s="6" r="B23">
        <v>3967</v>
      </c>
      <c t="n" s="6" r="C23">
        <v>5372</v>
      </c>
    </row>
    <row spans="1:3" r="24">
      <c t="s" s="4" r="A24">
        <v>91</v>
      </c>
      <c t="n" s="6" r="B24">
        <v>7457</v>
      </c>
      <c t="n" s="6" r="C24">
        <v>3482</v>
      </c>
    </row>
    <row spans="1:3" r="25">
      <c t="s" s="4" r="A25">
        <v>92</v>
      </c>
      <c t="n" s="6" r="B25">
        <v>37797</v>
      </c>
      <c t="n" s="6" r="C25">
        <v>90435</v>
      </c>
    </row>
    <row spans="1:3" r="26">
      <c t="s" s="4" r="A26">
        <v>93</v>
      </c>
      <c t="n" s="6" r="B26">
        <v>75470</v>
      </c>
      <c t="n" s="6" r="C26">
        <v>129220</v>
      </c>
    </row>
    <row spans="1:3" r="27">
      <c t="s" s="4" r="A27">
        <v>94</v>
      </c>
      <c t="n" s="6" r="B27">
        <v>11253</v>
      </c>
      <c t="n" s="6" r="C27">
        <v>882</v>
      </c>
    </row>
    <row spans="1:3" r="28">
      <c t="s" s="4" r="A28">
        <v>95</v>
      </c>
      <c t="n" s="6" r="B28">
        <v>6513</v>
      </c>
      <c t="n" s="6" r="C28">
        <v>12293</v>
      </c>
    </row>
    <row spans="1:3" r="29">
      <c t="s" s="4" r="A29">
        <v>96</v>
      </c>
      <c t="n" s="6" r="B29">
        <v>4146</v>
      </c>
      <c t="n" s="6" r="C29">
        <v>4293</v>
      </c>
    </row>
    <row spans="1:3" r="30">
      <c t="s" s="4" r="A30">
        <v>97</v>
      </c>
      <c t="n" s="6" r="B30">
        <v>5242</v>
      </c>
    </row>
    <row spans="1:3" r="31">
      <c t="s" s="4" r="A31">
        <v>98</v>
      </c>
      <c t="n" s="6" r="B31">
        <v>4175</v>
      </c>
      <c t="n" s="6" r="C31">
        <v>1899</v>
      </c>
    </row>
    <row spans="1:3" r="32">
      <c t="s" s="4" r="A32">
        <v>99</v>
      </c>
      <c t="n" s="6" r="C32">
        <v>2003</v>
      </c>
    </row>
    <row spans="1:3" r="33">
      <c t="s" s="4" r="A33">
        <v>100</v>
      </c>
      <c t="n" s="6" r="B33">
        <v>853</v>
      </c>
      <c t="n" s="6" r="C33">
        <v>15227</v>
      </c>
    </row>
    <row spans="1:3" r="34">
      <c t="s" s="4" r="A34">
        <v>101</v>
      </c>
      <c t="n" s="6" r="B34">
        <v>-21354</v>
      </c>
      <c t="n" s="6" r="C34">
        <v>-25992</v>
      </c>
    </row>
    <row spans="1:3" r="35">
      <c t="s" s="4" r="A35">
        <v>102</v>
      </c>
      <c t="n" s="6" r="C35">
        <v>-23867</v>
      </c>
    </row>
    <row spans="1:3" r="36">
      <c t="s" s="4" r="A36">
        <v>103</v>
      </c>
      <c t="n" s="6" r="B36">
        <v>-37204</v>
      </c>
      <c t="n" s="6" r="C36">
        <v>-100845</v>
      </c>
    </row>
    <row spans="1:3" r="37">
      <c t="s" s="4" r="A37">
        <v>104</v>
      </c>
      <c t="n" s="6" r="B37">
        <v>-263</v>
      </c>
      <c t="n" s="6" r="C37">
        <v>45</v>
      </c>
    </row>
    <row spans="1:3" r="38">
      <c t="s" s="4" r="A38">
        <v>105</v>
      </c>
      <c t="n" s="6" r="B38">
        <v>327</v>
      </c>
      <c t="n" s="6" r="C38">
        <v>17901</v>
      </c>
    </row>
    <row spans="1:3" r="39">
      <c t="s" s="4" r="A39">
        <v>106</v>
      </c>
      <c t="n" s="6" r="B39">
        <v>-37140</v>
      </c>
      <c t="n" s="6" r="C39">
        <v>-82899</v>
      </c>
    </row>
    <row spans="1:3" r="40">
      <c t="s" s="3" r="A40">
        <v>107</v>
      </c>
    </row>
    <row spans="1:3" r="41">
      <c t="s" s="4" r="A41">
        <v>108</v>
      </c>
      <c t="n" s="6" r="B41">
        <v>-54983</v>
      </c>
      <c t="n" s="6" r="C41">
        <v>-100366</v>
      </c>
    </row>
    <row spans="1:3" r="42">
      <c t="s" s="4" r="A42">
        <v>109</v>
      </c>
      <c t="n" s="7" r="B42">
        <v>17843</v>
      </c>
      <c t="n" s="7" r="C42">
        <v>17467</v>
      </c>
    </row>
    <row spans="1:3" r="43">
      <c t="s" s="3" r="A43">
        <v>110</v>
      </c>
    </row>
    <row spans="1:3" r="44">
      <c t="s" s="4" r="A44">
        <v>111</v>
      </c>
      <c t="n" s="8" r="B44">
        <v>2.55</v>
      </c>
      <c t="n" s="8" r="C44">
        <v>-0.08</v>
      </c>
    </row>
    <row spans="1:3" r="45">
      <c t="s" s="4" r="A45">
        <v>112</v>
      </c>
      <c t="n" s="9" r="B45">
        <v>0.04</v>
      </c>
      <c t="n" s="9" r="C45">
        <v>2.36</v>
      </c>
    </row>
    <row spans="1:3" r="46">
      <c t="s" s="4" r="A46">
        <v>113</v>
      </c>
      <c t="n" s="9" r="B46">
        <v>2.59</v>
      </c>
      <c t="n" s="9" r="C46">
        <v>2.28</v>
      </c>
    </row>
    <row spans="1:3" r="47">
      <c t="s" s="3" r="A47">
        <v>114</v>
      </c>
    </row>
    <row spans="1:3" r="48">
      <c t="s" s="4" r="A48">
        <v>111</v>
      </c>
      <c t="n" s="9" r="B48">
        <v>2.55</v>
      </c>
      <c t="n" s="9" r="C48">
        <v>-0.08</v>
      </c>
    </row>
    <row spans="1:3" r="49">
      <c t="s" s="4" r="A49">
        <v>112</v>
      </c>
      <c t="n" s="9" r="B49">
        <v>0.04</v>
      </c>
      <c t="n" s="9" r="C49">
        <v>2.36</v>
      </c>
    </row>
    <row spans="1:3" r="50">
      <c t="s" s="4" r="A50">
        <v>113</v>
      </c>
      <c t="n" s="8" r="B50">
        <v>2.59</v>
      </c>
      <c t="n" s="8" r="C50">
        <v>2.28</v>
      </c>
    </row>
    <row spans="1:3" r="51">
      <c t="s" s="3" r="A51">
        <v>115</v>
      </c>
    </row>
    <row spans="1:3" r="52">
      <c t="s" s="4" r="A52">
        <v>116</v>
      </c>
      <c t="n" s="6" r="B52">
        <v>6881</v>
      </c>
      <c t="n" s="6" r="C52">
        <v>7647</v>
      </c>
    </row>
    <row spans="1:3" r="53">
      <c t="s" s="4" r="A53">
        <v>117</v>
      </c>
      <c t="n" s="6" r="B53">
        <v>6881</v>
      </c>
      <c t="n" s="6" r="C53">
        <v>7647</v>
      </c>
    </row>
    <row spans="1:3" r="54">
      <c t="s" s="4" r="A54">
        <v>118</v>
      </c>
    </row>
    <row spans="1:3" r="55">
      <c t="s" s="3" r="A55">
        <v>107</v>
      </c>
    </row>
    <row spans="1:3" r="56">
      <c t="s" s="4" r="A56">
        <v>108</v>
      </c>
      <c t="n" s="7" r="B56">
        <v>54983</v>
      </c>
      <c t="n" s="7" r="C56">
        <v>100216</v>
      </c>
    </row>
    <row spans="1:3" r="57">
      <c t="s" s="4" r="A57">
        <v>119</v>
      </c>
    </row>
    <row spans="1:3" r="58">
      <c t="s" s="3" r="A58">
        <v>107</v>
      </c>
    </row>
    <row spans="1:3" r="59">
      <c t="s" s="4" r="A59">
        <v>108</v>
      </c>
      <c t="n" s="6" r="C59">
        <v>150</v>
      </c>
    </row>
    <row spans="1:3" r="60">
      <c t="s" s="4" r="A60">
        <v>69</v>
      </c>
    </row>
    <row spans="1:3" r="61">
      <c t="s" s="3" r="A61">
        <v>80</v>
      </c>
    </row>
    <row spans="1:3" r="62">
      <c t="s" s="4" r="A62">
        <v>84</v>
      </c>
      <c t="n" s="6" r="B62">
        <v>988</v>
      </c>
      <c t="n" s="6" r="C62">
        <v>16494</v>
      </c>
    </row>
    <row spans="1:3" r="63">
      <c t="s" s="4" r="A63">
        <v>85</v>
      </c>
      <c t="n" s="6" r="C63">
        <v>27150</v>
      </c>
    </row>
    <row spans="1:3" r="64">
      <c t="s" s="3" r="A64">
        <v>87</v>
      </c>
    </row>
    <row spans="1:3" r="65">
      <c t="s" s="4" r="A65">
        <v>100</v>
      </c>
      <c t="n" s="6" r="B65">
        <v>853</v>
      </c>
      <c t="n" s="6" r="C65">
        <v>15227</v>
      </c>
    </row>
    <row spans="1:3" r="66">
      <c t="s" s="4" r="A66">
        <v>101</v>
      </c>
      <c t="n" s="6" r="B66">
        <v>-22219</v>
      </c>
      <c t="n" s="6" r="C66">
        <v>-32730</v>
      </c>
    </row>
    <row spans="1:3" r="67">
      <c t="s" s="4" r="A67">
        <v>102</v>
      </c>
      <c t="n" s="6" r="C67">
        <v>-23867</v>
      </c>
    </row>
    <row spans="1:3" r="68">
      <c t="s" s="4" r="A68">
        <v>120</v>
      </c>
    </row>
    <row spans="1:3" r="69">
      <c t="s" s="3" r="A69">
        <v>87</v>
      </c>
    </row>
    <row spans="1:3" r="70">
      <c t="s" s="4" r="A70">
        <v>101</v>
      </c>
      <c t="n" s="7" r="B70">
        <v>865</v>
      </c>
      <c t="n" s="7" r="C70">
        <v>6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22</v>
      </c>
      <c t="s" s="2" r="B1">
        <v>1</v>
      </c>
    </row>
    <row spans="1:2" r="2">
      <c t="s" s="2" r="B2">
        <v>2</v>
      </c>
    </row>
    <row spans="1:2" r="3">
      <c t="s" s="3" r="A3">
        <v>284</v>
      </c>
    </row>
    <row spans="1:2" r="4">
      <c t="s" s="4" r="A4">
        <v>423</v>
      </c>
      <c t="s" s="4" r="B4">
        <v>424</v>
      </c>
    </row>
    <row spans="1:2" r="5">
      <c t="s" s="4" r="A5">
        <v>425</v>
      </c>
      <c t="s" s="4" r="B5">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7</v>
      </c>
      <c t="s" s="2" r="B1">
        <v>1</v>
      </c>
    </row>
    <row spans="1:3" r="2">
      <c t="s" s="2" r="B2">
        <v>2</v>
      </c>
      <c t="s" s="2" r="C2">
        <v>32</v>
      </c>
    </row>
    <row spans="1:3" r="3">
      <c t="s" s="3" r="A3">
        <v>428</v>
      </c>
    </row>
    <row spans="1:3" r="4">
      <c t="s" s="4" r="A4">
        <v>429</v>
      </c>
      <c t="s" s="4" r="B4">
        <v>430</v>
      </c>
    </row>
    <row spans="1:3" r="5">
      <c t="s" s="4" r="A5">
        <v>431</v>
      </c>
      <c t="n" s="10" r="B5">
        <v>436.9</v>
      </c>
      <c t="n" s="10" r="C5">
        <v>418.2</v>
      </c>
    </row>
    <row spans="1:3" r="6">
      <c t="s" s="4" r="A6">
        <v>432</v>
      </c>
    </row>
    <row spans="1:3" r="7">
      <c t="s" s="3" r="A7">
        <v>428</v>
      </c>
    </row>
    <row spans="1:3" r="8">
      <c t="s" s="4" r="A8">
        <v>433</v>
      </c>
      <c t="n" s="10" r="C8">
        <v>2.9</v>
      </c>
    </row>
    <row spans="1:3" r="9">
      <c t="s" s="4" r="A9">
        <v>434</v>
      </c>
    </row>
    <row spans="1:3" r="10">
      <c t="s" s="3" r="A10">
        <v>428</v>
      </c>
    </row>
    <row spans="1:3" r="11">
      <c t="s" s="4" r="A11">
        <v>435</v>
      </c>
      <c t="s" s="4" r="B11">
        <v>436</v>
      </c>
      <c t="s" s="4" r="C11">
        <v>437</v>
      </c>
    </row>
    <row spans="1:3" r="12">
      <c t="s" s="4" r="A12">
        <v>438</v>
      </c>
      <c t="s" s="4" r="B12">
        <v>439</v>
      </c>
    </row>
    <row spans="1:3" r="13">
      <c t="s" s="4" r="A13">
        <v>440</v>
      </c>
    </row>
    <row spans="1:3" r="14">
      <c t="s" s="3" r="A14">
        <v>428</v>
      </c>
    </row>
    <row spans="1:3" r="15">
      <c t="s" s="4" r="A15">
        <v>438</v>
      </c>
      <c t="s" s="4" r="B15">
        <v>441</v>
      </c>
    </row>
    <row spans="1:3" r="16">
      <c t="s" s="4" r="A16">
        <v>442</v>
      </c>
    </row>
    <row spans="1:3" r="17">
      <c t="s" s="3" r="A17">
        <v>428</v>
      </c>
    </row>
    <row spans="1:3" r="18">
      <c t="s" s="4" r="A18">
        <v>438</v>
      </c>
      <c t="s" s="4" r="B18">
        <v>4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4</v>
      </c>
      <c t="s" s="2" r="B1">
        <v>1</v>
      </c>
    </row>
    <row spans="1:3" r="2">
      <c t="s" s="2" r="B2">
        <v>2</v>
      </c>
      <c t="s" s="2" r="C2">
        <v>32</v>
      </c>
    </row>
    <row spans="1:3" r="3">
      <c t="s" s="3" r="A3">
        <v>445</v>
      </c>
    </row>
    <row spans="1:3" r="4">
      <c t="s" s="4" r="A4">
        <v>446</v>
      </c>
      <c t="n" s="7" r="B4">
        <v>43300</v>
      </c>
      <c t="n" s="7" r="C4">
        <v>43600</v>
      </c>
    </row>
    <row spans="1:3" r="5">
      <c t="s" s="4" r="A5">
        <v>447</v>
      </c>
      <c t="n" s="6" r="B5">
        <v>1700</v>
      </c>
      <c t="n" s="6" r="C5">
        <v>1300</v>
      </c>
    </row>
    <row spans="1:3" r="6">
      <c t="s" s="4" r="A6">
        <v>448</v>
      </c>
      <c t="n" s="6" r="B6">
        <v>3200</v>
      </c>
      <c t="n" s="6" r="C6">
        <v>4200</v>
      </c>
    </row>
    <row spans="1:3" r="7">
      <c t="s" s="4" r="A7">
        <v>449</v>
      </c>
      <c t="n" s="6" r="C7">
        <v>1800</v>
      </c>
    </row>
    <row spans="1:3" r="8">
      <c t="s" s="4" r="A8">
        <v>450</v>
      </c>
      <c t="n" s="6" r="C8">
        <v>6000</v>
      </c>
    </row>
    <row spans="1:3" r="9">
      <c t="s" s="4" r="A9">
        <v>451</v>
      </c>
      <c t="n" s="6" r="B9">
        <v>15000</v>
      </c>
    </row>
    <row spans="1:3" r="10">
      <c t="s" s="4" r="A10">
        <v>452</v>
      </c>
      <c t="n" s="6" r="B10">
        <v>25600</v>
      </c>
    </row>
    <row spans="1:3" r="11">
      <c t="s" s="4" r="A11">
        <v>453</v>
      </c>
      <c t="n" s="6" r="C11">
        <v>600</v>
      </c>
    </row>
    <row spans="1:3" r="12">
      <c t="s" s="4" r="A12">
        <v>454</v>
      </c>
      <c t="n" s="6" r="C12">
        <v>300</v>
      </c>
    </row>
    <row spans="1:3" r="13">
      <c t="s" s="4" r="A13">
        <v>455</v>
      </c>
      <c t="n" s="6" r="B13">
        <v>-4500</v>
      </c>
    </row>
    <row spans="1:3" r="14">
      <c t="s" s="4" r="A14">
        <v>456</v>
      </c>
      <c t="n" s="6" r="B14">
        <v>15300</v>
      </c>
      <c t="n" s="6" r="C14">
        <v>17100</v>
      </c>
    </row>
    <row spans="1:3" r="15">
      <c t="s" s="4" r="A15">
        <v>457</v>
      </c>
      <c t="n" s="6" r="B15">
        <v>223359</v>
      </c>
      <c t="n" s="6" r="C15">
        <v>249124</v>
      </c>
    </row>
    <row spans="1:3" r="16">
      <c t="s" s="4" r="A16">
        <v>458</v>
      </c>
      <c t="n" s="7" r="B16">
        <v>218439</v>
      </c>
      <c t="n" s="7" r="C16">
        <v>222899</v>
      </c>
    </row>
    <row spans="1:3" r="17">
      <c t="s" s="4" r="A17">
        <v>459</v>
      </c>
      <c t="s" s="4" r="B17">
        <v>460</v>
      </c>
      <c t="s" s="4" r="C17">
        <v>461</v>
      </c>
    </row>
    <row spans="1:3" r="18">
      <c t="s" s="4" r="A18">
        <v>462</v>
      </c>
    </row>
    <row spans="1:3" r="19">
      <c t="s" s="3" r="A19">
        <v>445</v>
      </c>
    </row>
    <row spans="1:3" r="20">
      <c t="s" s="4" r="A20">
        <v>457</v>
      </c>
      <c t="n" s="7" r="B20">
        <v>160974</v>
      </c>
      <c t="n" s="7" r="C20">
        <v>192068</v>
      </c>
    </row>
    <row spans="1:3" r="21">
      <c t="s" s="4" r="A21">
        <v>458</v>
      </c>
      <c t="n" s="6" r="B21">
        <v>156609</v>
      </c>
      <c t="n" s="6" r="C21">
        <v>167184</v>
      </c>
    </row>
    <row spans="1:3" r="22">
      <c t="s" s="4" r="A22">
        <v>463</v>
      </c>
    </row>
    <row spans="1:3" r="23">
      <c t="s" s="3" r="A23">
        <v>445</v>
      </c>
    </row>
    <row spans="1:3" r="24">
      <c t="s" s="4" r="A24">
        <v>457</v>
      </c>
      <c t="n" s="6" r="B24">
        <v>62385</v>
      </c>
      <c t="n" s="6" r="C24">
        <v>57056</v>
      </c>
    </row>
    <row spans="1:3" r="25">
      <c t="s" s="4" r="A25">
        <v>458</v>
      </c>
      <c t="n" s="7" r="B25">
        <v>61830</v>
      </c>
      <c t="n" s="7" r="C25">
        <v>557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3" r="A2">
        <v>445</v>
      </c>
    </row>
    <row spans="1:3" r="3">
      <c t="s" s="4" r="A3">
        <v>457</v>
      </c>
      <c t="n" s="7" r="B3">
        <v>223359</v>
      </c>
      <c t="n" s="7" r="C3">
        <v>249124</v>
      </c>
    </row>
    <row spans="1:3" r="4">
      <c t="s" s="4" r="A4">
        <v>465</v>
      </c>
      <c t="n" s="6" r="B4">
        <v>146761</v>
      </c>
      <c t="n" s="6" r="C4">
        <v>165665</v>
      </c>
    </row>
    <row spans="1:3" r="5">
      <c t="s" s="4" r="A5">
        <v>466</v>
      </c>
      <c t="n" s="7" r="B5">
        <v>71678</v>
      </c>
      <c t="n" s="6" r="C5">
        <v>58092</v>
      </c>
    </row>
    <row spans="1:3" r="6">
      <c t="s" s="4" r="A6">
        <v>467</v>
      </c>
      <c t="s" s="4" r="B6">
        <v>48</v>
      </c>
      <c t="n" s="6" r="C6">
        <v>-858</v>
      </c>
    </row>
    <row spans="1:3" r="7">
      <c t="s" s="4" r="A7">
        <v>458</v>
      </c>
      <c t="n" s="7" r="B7">
        <v>218439</v>
      </c>
      <c t="n" s="7" r="C7">
        <v>222899</v>
      </c>
    </row>
    <row spans="1:3" r="8">
      <c t="s" s="4" r="A8">
        <v>468</v>
      </c>
      <c t="s" s="4" r="B8">
        <v>430</v>
      </c>
      <c t="s" s="4" r="C8">
        <v>469</v>
      </c>
    </row>
    <row spans="1:3" r="9">
      <c t="s" s="4" r="A9">
        <v>462</v>
      </c>
    </row>
    <row spans="1:3" r="10">
      <c t="s" s="3" r="A10">
        <v>445</v>
      </c>
    </row>
    <row spans="1:3" r="11">
      <c t="s" s="4" r="A11">
        <v>457</v>
      </c>
      <c t="n" s="7" r="B11">
        <v>160974</v>
      </c>
      <c t="n" s="7" r="C11">
        <v>192068</v>
      </c>
    </row>
    <row spans="1:3" r="12">
      <c t="s" s="4" r="A12">
        <v>465</v>
      </c>
      <c t="n" s="6" r="B12">
        <v>98694</v>
      </c>
      <c t="n" s="6" r="C12">
        <v>126897</v>
      </c>
    </row>
    <row spans="1:3" r="13">
      <c t="s" s="4" r="A13">
        <v>466</v>
      </c>
      <c t="n" s="7" r="B13">
        <v>57915</v>
      </c>
      <c t="n" s="6" r="C13">
        <v>41145</v>
      </c>
    </row>
    <row spans="1:3" r="14">
      <c t="s" s="4" r="A14">
        <v>467</v>
      </c>
      <c t="s" s="4" r="B14">
        <v>48</v>
      </c>
      <c t="n" s="6" r="C14">
        <v>-858</v>
      </c>
    </row>
    <row spans="1:3" r="15">
      <c t="s" s="4" r="A15">
        <v>458</v>
      </c>
      <c t="n" s="7" r="B15">
        <v>156609</v>
      </c>
      <c t="n" s="7" r="C15">
        <v>167184</v>
      </c>
    </row>
    <row spans="1:3" r="16">
      <c t="s" s="4" r="A16">
        <v>468</v>
      </c>
      <c t="s" s="4" r="B16">
        <v>470</v>
      </c>
      <c t="s" s="4" r="C16">
        <v>471</v>
      </c>
    </row>
    <row spans="1:3" r="17">
      <c t="s" s="4" r="A17">
        <v>463</v>
      </c>
    </row>
    <row spans="1:3" r="18">
      <c t="s" s="3" r="A18">
        <v>445</v>
      </c>
    </row>
    <row spans="1:3" r="19">
      <c t="s" s="4" r="A19">
        <v>457</v>
      </c>
      <c t="n" s="7" r="B19">
        <v>62385</v>
      </c>
      <c t="n" s="7" r="C19">
        <v>57056</v>
      </c>
    </row>
    <row spans="1:3" r="20">
      <c t="s" s="4" r="A20">
        <v>465</v>
      </c>
      <c t="n" s="6" r="B20">
        <v>48067</v>
      </c>
      <c t="n" s="6" r="C20">
        <v>38768</v>
      </c>
    </row>
    <row spans="1:3" r="21">
      <c t="s" s="4" r="A21">
        <v>466</v>
      </c>
      <c t="n" s="7" r="B21">
        <v>13763</v>
      </c>
      <c t="n" s="6" r="C21">
        <v>16947</v>
      </c>
    </row>
    <row spans="1:3" r="22">
      <c t="s" s="4" r="A22">
        <v>467</v>
      </c>
      <c t="s" s="4" r="B22">
        <v>48</v>
      </c>
    </row>
    <row spans="1:3" r="23">
      <c t="s" s="4" r="A23">
        <v>458</v>
      </c>
      <c t="n" s="7" r="B23">
        <v>61830</v>
      </c>
      <c t="n" s="7" r="C23">
        <v>55715</v>
      </c>
    </row>
    <row spans="1:3" r="24">
      <c t="s" s="4" r="A24">
        <v>468</v>
      </c>
      <c t="s" s="4" r="B24">
        <v>472</v>
      </c>
      <c t="s" s="4" r="C24">
        <v>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2</v>
      </c>
    </row>
    <row spans="1:3" r="2">
      <c t="s" s="3" r="A2">
        <v>474</v>
      </c>
    </row>
    <row spans="1:3" r="3">
      <c t="s" s="4" r="A3">
        <v>475</v>
      </c>
      <c t="n" s="7" r="B3">
        <v>57475</v>
      </c>
    </row>
    <row spans="1:3" r="4">
      <c t="s" s="4" r="A4">
        <v>476</v>
      </c>
      <c t="n" s="6" r="B4">
        <v>1989</v>
      </c>
    </row>
    <row spans="1:3" r="5">
      <c t="s" s="4" r="A5">
        <v>477</v>
      </c>
      <c t="n" s="6" r="B5">
        <v>163680</v>
      </c>
    </row>
    <row spans="1:3" r="6">
      <c t="s" s="4" r="A6">
        <v>478</v>
      </c>
      <c t="n" s="6" r="B6">
        <v>215</v>
      </c>
    </row>
    <row spans="1:3" r="7">
      <c t="s" s="4" r="A7">
        <v>479</v>
      </c>
      <c t="n" s="6" r="B7">
        <v>223359</v>
      </c>
      <c t="n" s="7" r="C7">
        <v>249124</v>
      </c>
    </row>
    <row spans="1:3" r="8">
      <c t="s" s="3" r="A8">
        <v>480</v>
      </c>
    </row>
    <row spans="1:3" r="9">
      <c t="s" s="4" r="A9">
        <v>481</v>
      </c>
      <c t="n" s="6" r="B9">
        <v>38067</v>
      </c>
    </row>
    <row spans="1:3" r="10">
      <c t="s" s="4" r="A10">
        <v>482</v>
      </c>
      <c t="n" s="6" r="B10">
        <v>593</v>
      </c>
    </row>
    <row spans="1:3" r="11">
      <c t="s" s="4" r="A11">
        <v>483</v>
      </c>
      <c t="n" s="6" r="B11">
        <v>107886</v>
      </c>
    </row>
    <row spans="1:3" r="12">
      <c t="s" s="4" r="A12">
        <v>484</v>
      </c>
      <c t="n" s="6" r="B12">
        <v>215</v>
      </c>
    </row>
    <row spans="1:3" r="13">
      <c t="s" s="4" r="A13">
        <v>465</v>
      </c>
      <c t="n" s="6" r="B13">
        <v>146761</v>
      </c>
      <c t="n" s="6" r="C13">
        <v>165665</v>
      </c>
    </row>
    <row spans="1:3" r="14">
      <c t="s" s="3" r="A14">
        <v>485</v>
      </c>
    </row>
    <row spans="1:3" r="15">
      <c t="s" s="4" r="A15">
        <v>486</v>
      </c>
      <c t="n" s="6" r="B15">
        <v>54500</v>
      </c>
    </row>
    <row spans="1:3" r="16">
      <c t="s" s="4" r="A16">
        <v>487</v>
      </c>
      <c t="n" s="6" r="B16">
        <v>2271</v>
      </c>
    </row>
    <row spans="1:3" r="17">
      <c t="s" s="4" r="A17">
        <v>488</v>
      </c>
      <c t="n" s="6" r="B17">
        <v>161448</v>
      </c>
    </row>
    <row spans="1:3" r="18">
      <c t="s" s="4" r="A18">
        <v>489</v>
      </c>
      <c t="n" s="6" r="B18">
        <v>220</v>
      </c>
    </row>
    <row spans="1:3" r="19">
      <c t="s" s="4" r="A19">
        <v>490</v>
      </c>
      <c t="n" s="7" r="B19">
        <v>218439</v>
      </c>
      <c t="n" s="7" r="C19">
        <v>2228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2</v>
      </c>
    </row>
    <row spans="1:3" r="2">
      <c t="s" s="3" r="A2">
        <v>228</v>
      </c>
    </row>
    <row spans="1:3" r="3">
      <c t="s" s="4" r="A3">
        <v>492</v>
      </c>
      <c t="n" s="7" r="B3">
        <v>175106</v>
      </c>
      <c t="n" s="7" r="C3">
        <v>179315</v>
      </c>
    </row>
    <row spans="1:3" r="4">
      <c t="s" s="4" r="A4">
        <v>493</v>
      </c>
      <c t="n" s="6" r="B4">
        <v>43333</v>
      </c>
      <c t="n" s="6" r="C4">
        <v>43584</v>
      </c>
    </row>
    <row spans="1:3" r="5">
      <c t="s" s="4" r="A5">
        <v>143</v>
      </c>
      <c t="n" s="7" r="B5">
        <v>218439</v>
      </c>
      <c t="n" s="7" r="C5">
        <v>2228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228</v>
      </c>
    </row>
    <row spans="1:3" r="4">
      <c t="s" s="4" r="A4">
        <v>495</v>
      </c>
      <c t="n" s="7" r="C4">
        <v>-113</v>
      </c>
    </row>
    <row spans="1:3" r="5">
      <c t="s" s="4" r="A5">
        <v>496</v>
      </c>
      <c t="n" s="7" r="B5">
        <v>-179</v>
      </c>
    </row>
    <row spans="1:3" r="6">
      <c t="s" s="4" r="A6">
        <v>497</v>
      </c>
      <c t="n" s="6" r="B6">
        <v>6513</v>
      </c>
      <c t="n" s="6" r="C6">
        <v>12293</v>
      </c>
    </row>
    <row spans="1:3" r="7">
      <c t="s" s="4" r="A7">
        <v>498</v>
      </c>
      <c t="n" s="7" r="B7">
        <v>6334</v>
      </c>
      <c t="n" s="7" r="C7">
        <v>12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99</v>
      </c>
      <c t="s" s="2" r="B1">
        <v>500</v>
      </c>
    </row>
    <row spans="1:2" r="2">
      <c t="s" s="2" r="B2">
        <v>501</v>
      </c>
    </row>
    <row spans="1:2" r="3">
      <c t="s" s="3" r="A3">
        <v>231</v>
      </c>
    </row>
    <row spans="1:2" r="4">
      <c t="s" s="4" r="A4">
        <v>502</v>
      </c>
      <c t="n" s="10" r="B4">
        <v>36.6</v>
      </c>
    </row>
    <row spans="1:2" r="5">
      <c t="s" s="4" r="A5">
        <v>503</v>
      </c>
      <c t="n" s="10" r="B5">
        <v>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504</v>
      </c>
      <c t="s" s="2" r="B1">
        <v>500</v>
      </c>
      <c t="s" s="2" r="D1">
        <v>505</v>
      </c>
      <c t="s" s="2" r="E1">
        <v>1</v>
      </c>
    </row>
    <row spans="1:5" r="2">
      <c t="s" s="2" r="B2">
        <v>506</v>
      </c>
      <c t="s" s="2" r="C2">
        <v>507</v>
      </c>
      <c t="s" s="2" r="D2">
        <v>32</v>
      </c>
      <c t="s" s="2" r="E2">
        <v>2</v>
      </c>
    </row>
    <row spans="1:5" r="3">
      <c t="s" s="3" r="A3">
        <v>331</v>
      </c>
    </row>
    <row spans="1:5" r="4">
      <c t="s" s="4" r="A4">
        <v>508</v>
      </c>
      <c t="n" s="7" r="D4">
        <v>259422000</v>
      </c>
      <c t="n" s="7" r="E4">
        <v>260441000</v>
      </c>
    </row>
    <row spans="1:5" r="5">
      <c t="s" s="4" r="A5">
        <v>509</v>
      </c>
    </row>
    <row spans="1:5" r="6">
      <c t="s" s="3" r="A6">
        <v>331</v>
      </c>
    </row>
    <row spans="1:5" r="7">
      <c t="s" s="4" r="A7">
        <v>510</v>
      </c>
      <c t="s" s="4" r="B7">
        <v>511</v>
      </c>
    </row>
    <row spans="1:5" r="8">
      <c t="s" s="4" r="A8">
        <v>512</v>
      </c>
      <c t="n" s="7" r="B8">
        <v>2700000</v>
      </c>
    </row>
    <row spans="1:5" r="9">
      <c t="s" s="4" r="A9">
        <v>334</v>
      </c>
    </row>
    <row spans="1:5" r="10">
      <c t="s" s="3" r="A10">
        <v>331</v>
      </c>
    </row>
    <row spans="1:5" r="11">
      <c t="s" s="4" r="A11">
        <v>508</v>
      </c>
      <c t="n" s="6" r="D11">
        <v>22529000</v>
      </c>
      <c t="n" s="7" r="E11">
        <v>29633000</v>
      </c>
    </row>
    <row spans="1:5" r="12">
      <c t="s" s="4" r="A12">
        <v>513</v>
      </c>
      <c t="n" s="7" r="D12">
        <v>8800000</v>
      </c>
    </row>
    <row spans="1:5" r="13">
      <c t="s" s="4" r="A13">
        <v>510</v>
      </c>
      <c t="s" s="4" r="D13">
        <v>514</v>
      </c>
      <c t="s" s="4" r="E13">
        <v>515</v>
      </c>
    </row>
    <row spans="1:5" r="14">
      <c t="s" s="4" r="A14">
        <v>516</v>
      </c>
    </row>
    <row spans="1:5" r="15">
      <c t="s" s="3" r="A15">
        <v>331</v>
      </c>
    </row>
    <row spans="1:5" r="16">
      <c t="s" s="4" r="A16">
        <v>508</v>
      </c>
      <c t="n" s="7" r="E16">
        <v>16200000</v>
      </c>
    </row>
    <row spans="1:5" r="17">
      <c t="s" s="4" r="A17">
        <v>517</v>
      </c>
    </row>
    <row spans="1:5" r="18">
      <c t="s" s="3" r="A18">
        <v>331</v>
      </c>
    </row>
    <row spans="1:5" r="19">
      <c t="s" s="4" r="A19">
        <v>508</v>
      </c>
      <c t="n" s="6" r="E19">
        <v>6300000</v>
      </c>
    </row>
    <row spans="1:5" r="20">
      <c t="s" s="4" r="A20">
        <v>518</v>
      </c>
    </row>
    <row spans="1:5" r="21">
      <c t="s" s="3" r="A21">
        <v>331</v>
      </c>
    </row>
    <row spans="1:5" r="22">
      <c t="s" s="4" r="A22">
        <v>508</v>
      </c>
      <c t="n" s="7" r="E22">
        <v>7100000</v>
      </c>
    </row>
    <row spans="1:5" r="23">
      <c t="s" s="4" r="A23">
        <v>510</v>
      </c>
      <c t="s" s="4" r="E23">
        <v>472</v>
      </c>
    </row>
    <row spans="1:5" r="24">
      <c t="s" s="4" r="A24">
        <v>519</v>
      </c>
      <c t="s" s="4" r="E24">
        <v>441</v>
      </c>
    </row>
    <row spans="1:5" r="25">
      <c t="s" s="4" r="A25">
        <v>336</v>
      </c>
    </row>
    <row spans="1:5" r="26">
      <c t="s" s="3" r="A26">
        <v>331</v>
      </c>
    </row>
    <row spans="1:5" r="27">
      <c t="s" s="4" r="A27">
        <v>508</v>
      </c>
      <c t="n" s="7" r="D27">
        <v>5689000</v>
      </c>
      <c t="n" s="7" r="E27">
        <v>2501000</v>
      </c>
    </row>
    <row spans="1:5" r="28">
      <c t="s" s="4" r="A28">
        <v>520</v>
      </c>
    </row>
    <row spans="1:5" r="29">
      <c t="s" s="3" r="A29">
        <v>331</v>
      </c>
    </row>
    <row spans="1:5" r="30">
      <c t="s" s="4" r="A30">
        <v>508</v>
      </c>
      <c t="n" s="6" r="E30">
        <v>1100000</v>
      </c>
    </row>
    <row spans="1:5" r="31">
      <c t="s" s="4" r="A31">
        <v>521</v>
      </c>
      <c t="n" s="6" r="E31">
        <v>1600000</v>
      </c>
    </row>
    <row spans="1:5" r="32">
      <c t="s" s="4" r="A32">
        <v>522</v>
      </c>
    </row>
    <row spans="1:5" r="33">
      <c t="s" s="3" r="A33">
        <v>331</v>
      </c>
    </row>
    <row spans="1:5" r="34">
      <c t="s" s="4" r="A34">
        <v>508</v>
      </c>
      <c t="n" s="6" r="E34">
        <v>1400000</v>
      </c>
    </row>
    <row spans="1:5" r="35">
      <c t="s" s="4" r="A35">
        <v>523</v>
      </c>
    </row>
    <row spans="1:5" r="36">
      <c t="s" s="3" r="A36">
        <v>331</v>
      </c>
    </row>
    <row spans="1:5" r="37">
      <c t="s" s="4" r="A37">
        <v>508</v>
      </c>
      <c t="n" s="6" r="E37">
        <v>37753</v>
      </c>
    </row>
    <row spans="1:5" r="38">
      <c t="s" s="4" r="A38">
        <v>338</v>
      </c>
    </row>
    <row spans="1:5" r="39">
      <c t="s" s="3" r="A39">
        <v>331</v>
      </c>
    </row>
    <row spans="1:5" r="40">
      <c t="s" s="4" r="A40">
        <v>508</v>
      </c>
      <c t="n" s="6" r="E40">
        <v>50521000</v>
      </c>
    </row>
    <row spans="1:5" r="41">
      <c t="s" s="4" r="A41">
        <v>513</v>
      </c>
      <c t="n" s="7" r="C41">
        <v>25000000</v>
      </c>
      <c t="n" s="7" r="E41">
        <v>50000000</v>
      </c>
    </row>
    <row spans="1:5" r="42">
      <c t="s" s="4" r="A42">
        <v>510</v>
      </c>
      <c t="s" s="4" r="E42">
        <v>511</v>
      </c>
    </row>
    <row spans="1:5" r="43">
      <c t="s" s="4" r="A43">
        <v>524</v>
      </c>
    </row>
    <row spans="1:5" r="44">
      <c t="s" s="3" r="A44">
        <v>331</v>
      </c>
    </row>
    <row spans="1:5" r="45">
      <c t="s" s="4" r="A45">
        <v>510</v>
      </c>
      <c t="s" s="4" r="E45">
        <v>525</v>
      </c>
    </row>
    <row spans="1:5" r="46">
      <c t="s" s="4" r="A46">
        <v>526</v>
      </c>
    </row>
    <row spans="1:5" r="47">
      <c t="s" s="3" r="A47">
        <v>331</v>
      </c>
    </row>
    <row spans="1:5" r="48">
      <c t="s" s="4" r="A48">
        <v>510</v>
      </c>
      <c t="s" s="4" r="E48">
        <v>5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2</v>
      </c>
    </row>
    <row spans="1:3" r="2">
      <c t="s" s="3" r="A2">
        <v>331</v>
      </c>
    </row>
    <row spans="1:3" r="3">
      <c t="s" s="4" r="A3">
        <v>508</v>
      </c>
      <c t="n" s="7" r="B3">
        <v>260441</v>
      </c>
      <c t="n" s="7" r="C3">
        <v>259422</v>
      </c>
    </row>
    <row spans="1:3" r="4">
      <c t="s" s="4" r="A4">
        <v>334</v>
      </c>
    </row>
    <row spans="1:3" r="5">
      <c t="s" s="3" r="A5">
        <v>331</v>
      </c>
    </row>
    <row spans="1:3" r="6">
      <c t="s" s="4" r="A6">
        <v>508</v>
      </c>
      <c t="n" s="6" r="B6">
        <v>29633</v>
      </c>
      <c t="n" s="6" r="C6">
        <v>22529</v>
      </c>
    </row>
    <row spans="1:3" r="7">
      <c t="s" s="4" r="A7">
        <v>336</v>
      </c>
    </row>
    <row spans="1:3" r="8">
      <c t="s" s="3" r="A8">
        <v>331</v>
      </c>
    </row>
    <row spans="1:3" r="9">
      <c t="s" s="4" r="A9">
        <v>508</v>
      </c>
      <c t="n" s="6" r="B9">
        <v>2501</v>
      </c>
      <c t="n" s="6" r="C9">
        <v>5689</v>
      </c>
    </row>
    <row spans="1:3" r="10">
      <c t="s" s="4" r="A10">
        <v>338</v>
      </c>
    </row>
    <row spans="1:3" r="11">
      <c t="s" s="3" r="A11">
        <v>331</v>
      </c>
    </row>
    <row spans="1:3" r="12">
      <c t="s" s="4" r="A12">
        <v>508</v>
      </c>
      <c t="n" s="6" r="B12">
        <v>50521</v>
      </c>
    </row>
    <row spans="1:3" r="13">
      <c t="s" s="4" r="A13">
        <v>529</v>
      </c>
    </row>
    <row spans="1:3" r="14">
      <c t="s" s="3" r="A14">
        <v>331</v>
      </c>
    </row>
    <row spans="1:3" r="15">
      <c t="s" s="4" r="A15">
        <v>508</v>
      </c>
      <c t="n" s="7" r="B15">
        <v>177786</v>
      </c>
      <c t="n" s="7" r="C15">
        <v>2312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32</v>
      </c>
    </row>
    <row spans="1:3" r="3">
      <c t="s" s="3" r="A3">
        <v>122</v>
      </c>
    </row>
    <row spans="1:3" r="4">
      <c t="s" s="4" r="A4">
        <v>109</v>
      </c>
      <c t="n" s="7" r="B4">
        <v>17843</v>
      </c>
      <c t="n" s="7" r="C4">
        <v>17467</v>
      </c>
    </row>
    <row spans="1:3" r="5">
      <c t="s" s="4" r="A5">
        <v>108</v>
      </c>
      <c t="n" s="6" r="B5">
        <v>-54983</v>
      </c>
      <c t="n" s="6" r="C5">
        <v>-100366</v>
      </c>
    </row>
    <row spans="1:3" r="6">
      <c t="s" s="4" r="A6">
        <v>123</v>
      </c>
      <c t="n" s="6" r="B6">
        <v>-37140</v>
      </c>
      <c t="n" s="6" r="C6">
        <v>-82899</v>
      </c>
    </row>
    <row spans="1:3" r="7">
      <c t="s" s="3" r="A7">
        <v>124</v>
      </c>
    </row>
    <row spans="1:3" r="8">
      <c t="s" s="4" r="A8">
        <v>125</v>
      </c>
      <c t="n" s="6" r="B8">
        <v>19257</v>
      </c>
      <c t="n" s="6" r="C8">
        <v>19584</v>
      </c>
    </row>
    <row spans="1:3" r="9">
      <c t="s" s="4" r="A9">
        <v>126</v>
      </c>
      <c t="n" s="6" r="B9">
        <v>-4992</v>
      </c>
      <c t="n" s="6" r="C9">
        <v>-11303</v>
      </c>
    </row>
    <row spans="1:3" r="10">
      <c t="s" s="4" r="A10">
        <v>127</v>
      </c>
      <c t="n" s="6" r="B10">
        <v>179</v>
      </c>
      <c t="n" s="6" r="C10">
        <v>113</v>
      </c>
    </row>
    <row spans="1:3" r="11">
      <c t="s" s="4" r="A11">
        <v>128</v>
      </c>
      <c t="n" s="6" r="C11">
        <v>13975</v>
      </c>
    </row>
    <row spans="1:3" r="12">
      <c t="s" s="4" r="A12">
        <v>129</v>
      </c>
      <c t="n" s="6" r="C12">
        <v>-2003</v>
      </c>
    </row>
    <row spans="1:3" r="13">
      <c t="s" s="4" r="A13">
        <v>130</v>
      </c>
      <c t="n" s="6" r="B13">
        <v>14444</v>
      </c>
      <c t="n" s="6" r="C13">
        <v>20366</v>
      </c>
    </row>
    <row spans="1:3" r="14">
      <c t="s" s="4" r="A14">
        <v>131</v>
      </c>
      <c t="n" s="6" r="C14">
        <v>-150</v>
      </c>
    </row>
    <row spans="1:3" r="15">
      <c t="s" s="4" r="A15">
        <v>132</v>
      </c>
      <c t="n" s="6" r="B15">
        <v>-2481</v>
      </c>
      <c t="n" s="6" r="C15">
        <v>-423</v>
      </c>
    </row>
    <row spans="1:3" r="16">
      <c t="s" s="4" r="A16">
        <v>133</v>
      </c>
      <c t="n" s="6" r="B16">
        <v>11963</v>
      </c>
      <c t="n" s="6" r="C16">
        <v>19793</v>
      </c>
    </row>
    <row spans="1:3" r="17">
      <c t="s" s="3" r="A17">
        <v>134</v>
      </c>
    </row>
    <row spans="1:3" r="18">
      <c t="s" s="4" r="A18">
        <v>132</v>
      </c>
      <c t="n" s="6" r="B18">
        <v>24</v>
      </c>
      <c t="n" s="6" r="C18">
        <v>-13212</v>
      </c>
    </row>
    <row spans="1:3" r="19">
      <c t="s" s="4" r="A19">
        <v>135</v>
      </c>
      <c t="n" s="6" r="B19">
        <v>29806</v>
      </c>
      <c t="n" s="6" r="C19">
        <v>37260</v>
      </c>
    </row>
    <row spans="1:3" r="20">
      <c t="s" s="4" r="A20">
        <v>136</v>
      </c>
      <c t="n" s="6" r="B20">
        <v>-54959</v>
      </c>
      <c t="n" s="6" r="C20">
        <v>-113578</v>
      </c>
    </row>
    <row spans="1:3" r="21">
      <c t="s" s="4" r="A21">
        <v>137</v>
      </c>
      <c t="n" s="7" r="B21">
        <v>-25153</v>
      </c>
      <c t="n" s="7" r="C21">
        <v>-76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2</v>
      </c>
    </row>
    <row spans="1:3" r="2">
      <c t="s" s="4" r="A2">
        <v>334</v>
      </c>
    </row>
    <row spans="1:3" r="3">
      <c t="s" s="3" r="A3">
        <v>331</v>
      </c>
    </row>
    <row spans="1:3" r="4">
      <c t="s" s="4" r="A4">
        <v>40</v>
      </c>
      <c t="n" s="7" r="B4">
        <v>114697</v>
      </c>
      <c t="n" s="7" r="C4">
        <v>83021</v>
      </c>
    </row>
    <row spans="1:3" r="5">
      <c t="s" s="4" r="A5">
        <v>46</v>
      </c>
      <c t="n" s="6" r="B5">
        <v>61007</v>
      </c>
      <c t="n" s="6" r="C5">
        <v>34856</v>
      </c>
    </row>
    <row spans="1:3" r="6">
      <c t="s" s="4" r="A6">
        <v>336</v>
      </c>
    </row>
    <row spans="1:3" r="7">
      <c t="s" s="3" r="A7">
        <v>331</v>
      </c>
    </row>
    <row spans="1:3" r="8">
      <c t="s" s="4" r="A8">
        <v>40</v>
      </c>
      <c t="n" s="6" r="B8">
        <v>235858</v>
      </c>
      <c t="n" s="6" r="C8">
        <v>276007</v>
      </c>
    </row>
    <row spans="1:3" r="9">
      <c t="s" s="4" r="A9">
        <v>46</v>
      </c>
      <c t="n" s="6" r="B9">
        <v>103149</v>
      </c>
      <c t="n" s="7" r="C9">
        <v>104863</v>
      </c>
    </row>
    <row spans="1:3" r="10">
      <c t="s" s="4" r="A10">
        <v>338</v>
      </c>
    </row>
    <row spans="1:3" r="11">
      <c t="s" s="3" r="A11">
        <v>331</v>
      </c>
    </row>
    <row spans="1:3" r="12">
      <c t="s" s="4" r="A12">
        <v>40</v>
      </c>
      <c t="n" s="6" r="B12">
        <v>104137</v>
      </c>
    </row>
    <row spans="1:3" r="13">
      <c t="s" s="4" r="A13">
        <v>46</v>
      </c>
      <c t="n" s="7" r="B13">
        <v>35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1</v>
      </c>
      <c t="s" s="2" r="B1">
        <v>1</v>
      </c>
    </row>
    <row spans="1:3" r="2">
      <c t="s" s="2" r="B2">
        <v>2</v>
      </c>
      <c t="s" s="2" r="C2">
        <v>32</v>
      </c>
    </row>
    <row spans="1:3" r="3">
      <c t="s" s="4" r="A3">
        <v>334</v>
      </c>
    </row>
    <row spans="1:3" r="4">
      <c t="s" s="3" r="A4">
        <v>331</v>
      </c>
    </row>
    <row spans="1:3" r="5">
      <c t="s" s="4" r="A5">
        <v>164</v>
      </c>
      <c t="n" s="7" r="B5">
        <v>-1345</v>
      </c>
      <c t="n" s="7" r="C5">
        <v>16833</v>
      </c>
    </row>
    <row spans="1:3" r="6">
      <c t="s" s="4" r="A6">
        <v>336</v>
      </c>
    </row>
    <row spans="1:3" r="7">
      <c t="s" s="3" r="A7">
        <v>331</v>
      </c>
    </row>
    <row spans="1:3" r="8">
      <c t="s" s="4" r="A8">
        <v>164</v>
      </c>
      <c t="n" s="6" r="B8">
        <v>-5646</v>
      </c>
      <c t="n" s="7" r="C8">
        <v>6589</v>
      </c>
    </row>
    <row spans="1:3" r="9">
      <c t="s" s="4" r="A9">
        <v>338</v>
      </c>
    </row>
    <row spans="1:3" r="10">
      <c t="s" s="3" r="A10">
        <v>331</v>
      </c>
    </row>
    <row spans="1:3" r="11">
      <c t="s" s="4" r="A11">
        <v>164</v>
      </c>
      <c t="n" s="7" r="B11">
        <v>13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2</v>
      </c>
      <c t="s" s="2" r="B1">
        <v>1</v>
      </c>
    </row>
    <row spans="1:3" r="2">
      <c t="s" s="2" r="B2">
        <v>2</v>
      </c>
      <c t="s" s="2" r="C2">
        <v>32</v>
      </c>
    </row>
    <row spans="1:3" r="3">
      <c t="s" s="4" r="A3">
        <v>533</v>
      </c>
      <c t="n" s="10" r="B3">
        <v>13.2</v>
      </c>
      <c t="n" s="10" r="C3">
        <v>40.9</v>
      </c>
    </row>
    <row spans="1:3" r="4">
      <c t="s" s="4" r="A4">
        <v>534</v>
      </c>
      <c t="n" s="11" r="B4">
        <v>4.5</v>
      </c>
      <c t="n" s="11" r="C4">
        <v>0.7</v>
      </c>
    </row>
    <row spans="1:3" r="5">
      <c t="s" s="4" r="A5">
        <v>535</v>
      </c>
      <c t="n" s="11" r="B5">
        <v>1.1</v>
      </c>
      <c t="n" s="11" r="C5">
        <v>18.4</v>
      </c>
    </row>
    <row spans="1:3" r="6">
      <c t="s" s="4" r="A6">
        <v>536</v>
      </c>
      <c t="n" s="11" r="B6">
        <v>0.3</v>
      </c>
      <c t="n" s="10" r="C6">
        <v>0.3</v>
      </c>
    </row>
    <row spans="1:3" r="7">
      <c t="s" s="4" r="A7">
        <v>537</v>
      </c>
      <c t="n" s="11" r="B7">
        <v>7.2</v>
      </c>
    </row>
    <row spans="1:3" r="8">
      <c t="s" s="4" r="A8">
        <v>538</v>
      </c>
    </row>
    <row spans="1:3" r="9">
      <c t="s" s="4" r="A9">
        <v>539</v>
      </c>
      <c t="n" s="11" r="B9">
        <v>0.6</v>
      </c>
    </row>
    <row spans="1:3" r="10">
      <c t="s" s="4" r="A10">
        <v>540</v>
      </c>
    </row>
    <row spans="1:3" r="11">
      <c t="s" s="4" r="A11">
        <v>533</v>
      </c>
      <c t="n" s="10" r="B11">
        <v>4.8</v>
      </c>
    </row>
    <row spans="1:3" r="12">
      <c t="s" s="4" r="A12">
        <v>541</v>
      </c>
      <c t="s" s="4" r="B12">
        <v>542</v>
      </c>
    </row>
    <row spans="1:3" r="13">
      <c t="s" s="4" r="A13">
        <v>543</v>
      </c>
      <c t="n" s="10" r="B13">
        <v>5.3</v>
      </c>
    </row>
    <row spans="1:3" r="14">
      <c t="s" s="4" r="A14">
        <v>538</v>
      </c>
    </row>
    <row spans="1:3" r="15">
      <c t="s" s="4" r="A15">
        <v>544</v>
      </c>
      <c t="n" s="6" r="B15">
        <v>2</v>
      </c>
    </row>
    <row spans="1:3" r="16">
      <c t="s" s="4" r="A16">
        <v>545</v>
      </c>
      <c t="n" s="10" r="B16">
        <v>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32</v>
      </c>
    </row>
    <row spans="1:3" r="3">
      <c t="s" s="4" r="A3">
        <v>547</v>
      </c>
      <c t="n" s="7" r="B3">
        <v>11253</v>
      </c>
      <c t="n" s="7" r="C3">
        <v>882</v>
      </c>
    </row>
    <row spans="1:3" r="4">
      <c t="s" s="4" r="A4">
        <v>548</v>
      </c>
      <c t="n" s="6" r="B4">
        <v>900</v>
      </c>
    </row>
    <row spans="1:3" r="5">
      <c t="s" s="4" r="A5">
        <v>549</v>
      </c>
      <c t="n" s="6" r="B5">
        <v>1121</v>
      </c>
      <c t="n" s="6" r="C5">
        <v>2454</v>
      </c>
    </row>
    <row spans="1:3" r="6">
      <c t="s" s="4" r="A6">
        <v>550</v>
      </c>
      <c t="n" s="6" r="B6">
        <v>3673</v>
      </c>
      <c t="n" s="6" r="C6">
        <v>2726</v>
      </c>
    </row>
    <row spans="1:3" r="7">
      <c t="s" s="4" r="A7">
        <v>551</v>
      </c>
    </row>
    <row spans="1:3" r="8">
      <c t="s" s="4" r="A8">
        <v>552</v>
      </c>
      <c t="n" s="6" r="B8">
        <v>12200</v>
      </c>
    </row>
    <row spans="1:3" r="9">
      <c t="s" s="4" r="A9">
        <v>553</v>
      </c>
      <c t="n" s="6" r="B9">
        <v>21100</v>
      </c>
    </row>
    <row spans="1:3" r="10">
      <c t="s" s="4" r="A10">
        <v>547</v>
      </c>
      <c t="n" s="6" r="B10">
        <v>5600</v>
      </c>
    </row>
    <row spans="1:3" r="11">
      <c t="s" s="4" r="A11">
        <v>554</v>
      </c>
    </row>
    <row spans="1:3" r="12">
      <c t="s" s="4" r="A12">
        <v>552</v>
      </c>
      <c t="n" s="6" r="B12">
        <v>3600</v>
      </c>
    </row>
    <row spans="1:3" r="13">
      <c t="s" s="4" r="A13">
        <v>547</v>
      </c>
      <c t="n" s="6" r="B13">
        <v>4300</v>
      </c>
    </row>
    <row spans="1:3" r="14">
      <c t="s" s="4" r="A14">
        <v>548</v>
      </c>
      <c t="n" s="6" r="B14">
        <v>1300</v>
      </c>
    </row>
    <row spans="1:3" r="15">
      <c t="s" s="4" r="A15">
        <v>555</v>
      </c>
    </row>
    <row spans="1:3" r="16">
      <c t="s" s="4" r="A16">
        <v>549</v>
      </c>
      <c t="n" s="6" r="B16">
        <v>800</v>
      </c>
    </row>
    <row spans="1:3" r="17">
      <c t="s" s="4" r="A17">
        <v>556</v>
      </c>
    </row>
    <row spans="1:3" r="18">
      <c t="s" s="4" r="A18">
        <v>557</v>
      </c>
      <c t="n" s="7" r="C18">
        <v>0</v>
      </c>
    </row>
    <row spans="1:3" r="19">
      <c t="s" s="4" r="A19">
        <v>558</v>
      </c>
    </row>
    <row spans="1:3" r="20">
      <c t="s" s="4" r="A20">
        <v>557</v>
      </c>
      <c t="n" s="7" r="B20">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9</v>
      </c>
      <c t="s" s="2" r="B1">
        <v>2</v>
      </c>
      <c t="s" s="2" r="C1">
        <v>32</v>
      </c>
    </row>
    <row spans="1:3" r="2">
      <c t="s" s="3" r="A2">
        <v>560</v>
      </c>
    </row>
    <row spans="1:3" r="3">
      <c t="s" s="4" r="A3">
        <v>561</v>
      </c>
      <c t="n" s="7" r="B3">
        <v>7928</v>
      </c>
      <c t="n" s="7" r="C3">
        <v>22392</v>
      </c>
    </row>
    <row spans="1:3" r="4">
      <c t="s" s="4" r="A4">
        <v>562</v>
      </c>
      <c t="n" s="6" r="B4">
        <v>6417</v>
      </c>
    </row>
    <row spans="1:3" r="5">
      <c t="s" s="4" r="A5">
        <v>563</v>
      </c>
      <c t="n" s="6" r="B5">
        <v>8669</v>
      </c>
      <c t="n" s="6" r="C5">
        <v>28562</v>
      </c>
    </row>
    <row spans="1:3" r="6">
      <c t="s" s="4" r="A6">
        <v>564</v>
      </c>
      <c t="n" s="6" r="B6">
        <v>1121</v>
      </c>
      <c t="n" s="6" r="C6">
        <v>2454</v>
      </c>
    </row>
    <row spans="1:3" r="7">
      <c t="s" s="4" r="A7">
        <v>565</v>
      </c>
      <c t="n" s="6" r="B7">
        <v>3673</v>
      </c>
      <c t="n" s="6" r="C7">
        <v>2726</v>
      </c>
    </row>
    <row spans="1:3" r="8">
      <c t="s" s="4" r="A8">
        <v>566</v>
      </c>
      <c t="n" s="6" r="B8">
        <v>2115</v>
      </c>
      <c t="n" s="6" r="C8">
        <v>2672</v>
      </c>
    </row>
    <row spans="1:3" r="9">
      <c t="s" s="4" r="A9">
        <v>61</v>
      </c>
      <c t="n" s="6" r="B9">
        <v>7485</v>
      </c>
      <c t="n" s="6" r="C9">
        <v>2219</v>
      </c>
    </row>
    <row spans="1:3" r="10">
      <c t="s" s="4" r="A10">
        <v>567</v>
      </c>
      <c t="n" s="6" r="B10">
        <v>58315</v>
      </c>
      <c t="n" s="6" r="C10">
        <v>75246</v>
      </c>
    </row>
    <row spans="1:3" r="11">
      <c t="s" s="4" r="A11">
        <v>69</v>
      </c>
    </row>
    <row spans="1:3" r="12">
      <c t="s" s="3" r="A12">
        <v>560</v>
      </c>
    </row>
    <row spans="1:3" r="13">
      <c t="s" s="4" r="A13">
        <v>567</v>
      </c>
      <c t="n" s="6" r="B13">
        <v>18834</v>
      </c>
      <c t="n" s="6" r="C13">
        <v>11128</v>
      </c>
    </row>
    <row spans="1:3" r="14">
      <c t="s" s="4" r="A14">
        <v>338</v>
      </c>
    </row>
    <row spans="1:3" r="15">
      <c t="s" s="3" r="A15">
        <v>560</v>
      </c>
    </row>
    <row spans="1:3" r="16">
      <c t="s" s="4" r="A16">
        <v>567</v>
      </c>
      <c t="n" s="7" r="B16">
        <v>2073</v>
      </c>
      <c t="n" s="7" r="C16">
        <v>30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68</v>
      </c>
      <c t="s" s="2" r="B1">
        <v>2</v>
      </c>
      <c t="s" s="2" r="C1">
        <v>32</v>
      </c>
    </row>
    <row spans="1:3" r="2">
      <c t="s" s="3" r="A2">
        <v>341</v>
      </c>
    </row>
    <row spans="1:3" r="3">
      <c t="s" s="4" r="A3">
        <v>569</v>
      </c>
      <c t="n" s="7" r="B3">
        <v>8678</v>
      </c>
      <c t="n" s="7" r="C3">
        <v>40163</v>
      </c>
    </row>
    <row spans="1:3" r="4">
      <c t="s" s="4" r="A4">
        <v>570</v>
      </c>
      <c t="n" s="6" r="B4">
        <v>-750</v>
      </c>
      <c t="n" s="6" r="C4">
        <v>-17771</v>
      </c>
    </row>
    <row spans="1:3" r="5">
      <c t="s" s="4" r="A5">
        <v>571</v>
      </c>
      <c t="n" s="7" r="B5">
        <v>7928</v>
      </c>
      <c t="n" s="7" r="C5">
        <v>223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341</v>
      </c>
    </row>
    <row spans="1:3" r="3">
      <c t="s" s="4" r="A3">
        <v>573</v>
      </c>
      <c t="n" s="7" r="B3">
        <v>8669</v>
      </c>
      <c t="n" s="7" r="C3">
        <v>18417</v>
      </c>
    </row>
    <row spans="1:3" r="4">
      <c t="s" s="4" r="A4">
        <v>574</v>
      </c>
      <c t="n" s="6" r="C4">
        <v>10145</v>
      </c>
    </row>
    <row spans="1:3" r="5">
      <c t="s" s="4" r="A5">
        <v>575</v>
      </c>
      <c t="n" s="7" r="B5">
        <v>8669</v>
      </c>
      <c t="n" s="7" r="C5">
        <v>285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6</v>
      </c>
      <c t="s" s="2" r="B1">
        <v>577</v>
      </c>
      <c t="s" s="2" r="C1">
        <v>578</v>
      </c>
      <c t="s" s="2" r="D1">
        <v>2</v>
      </c>
      <c t="s" s="2" r="E1">
        <v>4</v>
      </c>
      <c t="s" s="2" r="F1">
        <v>2</v>
      </c>
      <c t="s" s="2" r="G1">
        <v>32</v>
      </c>
    </row>
    <row spans="1:7" r="2">
      <c t="s" s="3" r="A2">
        <v>579</v>
      </c>
    </row>
    <row spans="1:7" r="3">
      <c t="s" s="4" r="A3">
        <v>580</v>
      </c>
      <c t="s" s="4" r="D3">
        <v>581</v>
      </c>
      <c t="s" s="4" r="F3">
        <v>581</v>
      </c>
      <c t="s" s="4" r="G3">
        <v>582</v>
      </c>
    </row>
    <row spans="1:7" r="4">
      <c t="s" s="4" r="A4">
        <v>75</v>
      </c>
      <c t="n" s="7" r="F4">
        <v>2338</v>
      </c>
      <c t="n" s="7" r="G4">
        <v>3120</v>
      </c>
    </row>
    <row spans="1:7" r="5">
      <c t="s" s="4" r="A5">
        <v>583</v>
      </c>
      <c t="n" s="6" r="F5">
        <v>4175</v>
      </c>
      <c t="n" s="6" r="G5">
        <v>1899</v>
      </c>
    </row>
    <row spans="1:7" r="6">
      <c t="s" s="4" r="A6">
        <v>584</v>
      </c>
      <c t="n" s="6" r="F6">
        <v>38790</v>
      </c>
      <c t="n" s="6" r="G6">
        <v>79083</v>
      </c>
    </row>
    <row spans="1:7" r="7">
      <c t="s" s="4" r="A7">
        <v>585</v>
      </c>
      <c t="n" s="7" r="D7">
        <v>0</v>
      </c>
      <c t="n" s="6" r="F7">
        <v>0</v>
      </c>
    </row>
    <row spans="1:7" r="8">
      <c t="s" s="4" r="A8">
        <v>432</v>
      </c>
    </row>
    <row spans="1:7" r="9">
      <c t="s" s="3" r="A9">
        <v>579</v>
      </c>
    </row>
    <row spans="1:7" r="10">
      <c t="s" s="4" r="A10">
        <v>433</v>
      </c>
      <c t="n" s="6" r="G10">
        <v>2900</v>
      </c>
    </row>
    <row spans="1:7" r="11">
      <c t="s" s="4" r="A11">
        <v>586</v>
      </c>
    </row>
    <row spans="1:7" r="12">
      <c t="s" s="3" r="A12">
        <v>579</v>
      </c>
    </row>
    <row spans="1:7" r="13">
      <c t="s" s="4" r="A13">
        <v>587</v>
      </c>
      <c t="n" s="6" r="G13">
        <v>4637</v>
      </c>
    </row>
    <row spans="1:7" r="14">
      <c t="s" s="4" r="A14">
        <v>588</v>
      </c>
    </row>
    <row spans="1:7" r="15">
      <c t="s" s="3" r="A15">
        <v>579</v>
      </c>
    </row>
    <row spans="1:7" r="16">
      <c t="s" s="4" r="A16">
        <v>589</v>
      </c>
      <c t="n" s="6" r="F16">
        <v>6000</v>
      </c>
      <c t="n" s="6" r="G16">
        <v>10300</v>
      </c>
    </row>
    <row spans="1:7" r="17">
      <c t="s" s="4" r="A17">
        <v>587</v>
      </c>
      <c t="n" s="6" r="D17">
        <v>129185</v>
      </c>
      <c t="n" s="6" r="F17">
        <v>129185</v>
      </c>
      <c t="n" s="7" r="G17">
        <v>133893</v>
      </c>
    </row>
    <row spans="1:7" r="18">
      <c t="s" s="4" r="A18">
        <v>590</v>
      </c>
      <c t="n" s="7" r="D18">
        <v>123077</v>
      </c>
      <c t="n" s="7" r="F18">
        <v>123077</v>
      </c>
    </row>
    <row spans="1:7" r="19">
      <c t="s" s="4" r="A19">
        <v>591</v>
      </c>
    </row>
    <row spans="1:7" r="20">
      <c t="s" s="3" r="A20">
        <v>579</v>
      </c>
    </row>
    <row spans="1:7" r="21">
      <c t="s" s="4" r="A21">
        <v>580</v>
      </c>
      <c t="s" s="4" r="D21">
        <v>592</v>
      </c>
      <c t="s" s="4" r="F21">
        <v>592</v>
      </c>
      <c t="s" s="4" r="G21">
        <v>593</v>
      </c>
    </row>
    <row spans="1:7" r="22">
      <c t="s" s="4" r="A22">
        <v>594</v>
      </c>
    </row>
    <row spans="1:7" r="23">
      <c t="s" s="3" r="A23">
        <v>579</v>
      </c>
    </row>
    <row spans="1:7" r="24">
      <c t="s" s="4" r="A24">
        <v>75</v>
      </c>
      <c t="n" s="7" r="F24">
        <v>1300</v>
      </c>
      <c t="n" s="7" r="G24">
        <v>2400</v>
      </c>
    </row>
    <row spans="1:7" r="25">
      <c t="s" s="4" r="A25">
        <v>587</v>
      </c>
      <c t="n" s="7" r="D25">
        <v>88131</v>
      </c>
      <c t="n" s="6" r="F25">
        <v>88131</v>
      </c>
      <c t="n" s="6" r="G25">
        <v>86499</v>
      </c>
    </row>
    <row spans="1:7" r="26">
      <c t="s" s="4" r="A26">
        <v>595</v>
      </c>
    </row>
    <row spans="1:7" r="27">
      <c t="s" s="3" r="A27">
        <v>579</v>
      </c>
    </row>
    <row spans="1:7" r="28">
      <c t="s" s="4" r="A28">
        <v>75</v>
      </c>
      <c t="n" s="6" r="F28">
        <v>1500</v>
      </c>
      <c t="n" s="6" r="G28">
        <v>3500</v>
      </c>
    </row>
    <row spans="1:7" r="29">
      <c t="s" s="4" r="A29">
        <v>587</v>
      </c>
      <c t="n" s="6" r="D29">
        <v>3126</v>
      </c>
      <c t="n" s="6" r="F29">
        <v>3126</v>
      </c>
      <c t="n" s="7" r="G29">
        <v>4374</v>
      </c>
    </row>
    <row spans="1:7" r="30">
      <c t="s" s="4" r="A30">
        <v>596</v>
      </c>
    </row>
    <row spans="1:7" r="31">
      <c t="s" s="3" r="A31">
        <v>579</v>
      </c>
    </row>
    <row spans="1:7" r="32">
      <c t="s" s="4" r="A32">
        <v>597</v>
      </c>
      <c t="n" s="7" r="D32">
        <v>80300</v>
      </c>
      <c t="n" s="7" r="F32">
        <v>80300</v>
      </c>
    </row>
    <row spans="1:7" r="33">
      <c t="s" s="4" r="A33">
        <v>598</v>
      </c>
      <c t="s" s="4" r="D33">
        <v>599</v>
      </c>
      <c t="s" s="4" r="F33">
        <v>599</v>
      </c>
    </row>
    <row spans="1:7" r="34">
      <c t="s" s="4" r="A34">
        <v>600</v>
      </c>
      <c t="n" s="7" r="D34">
        <v>89400</v>
      </c>
      <c t="n" s="7" r="F34">
        <v>89400</v>
      </c>
    </row>
    <row spans="1:7" r="35">
      <c t="s" s="4" r="A35">
        <v>601</v>
      </c>
      <c t="s" s="4" r="D35">
        <v>602</v>
      </c>
      <c t="s" s="4" r="F35">
        <v>602</v>
      </c>
    </row>
    <row spans="1:7" r="36">
      <c t="s" s="4" r="A36">
        <v>603</v>
      </c>
    </row>
    <row spans="1:7" r="37">
      <c t="s" s="3" r="A37">
        <v>579</v>
      </c>
    </row>
    <row spans="1:7" r="38">
      <c t="s" s="4" r="A38">
        <v>584</v>
      </c>
      <c t="n" s="7" r="F38">
        <v>15400</v>
      </c>
    </row>
    <row spans="1:7" r="39">
      <c t="s" s="4" r="A39">
        <v>590</v>
      </c>
      <c t="n" s="7" r="D39">
        <v>96400</v>
      </c>
      <c t="n" s="7" r="F39">
        <v>96400</v>
      </c>
    </row>
    <row spans="1:7" r="40">
      <c t="s" s="4" r="A40">
        <v>604</v>
      </c>
      <c t="s" s="4" r="F40">
        <v>605</v>
      </c>
    </row>
    <row spans="1:7" r="41">
      <c t="s" s="4" r="A41">
        <v>606</v>
      </c>
    </row>
    <row spans="1:7" r="42">
      <c t="s" s="3" r="A42">
        <v>579</v>
      </c>
    </row>
    <row spans="1:7" r="43">
      <c t="s" s="4" r="A43">
        <v>584</v>
      </c>
      <c t="n" s="7" r="E43">
        <v>1100</v>
      </c>
    </row>
    <row spans="1:7" r="44">
      <c t="s" s="4" r="A44">
        <v>434</v>
      </c>
    </row>
    <row spans="1:7" r="45">
      <c t="s" s="3" r="A45">
        <v>579</v>
      </c>
    </row>
    <row spans="1:7" r="46">
      <c t="s" s="4" r="A46">
        <v>587</v>
      </c>
      <c t="n" s="6" r="D46">
        <v>4400</v>
      </c>
      <c t="n" s="7" r="F46">
        <v>4400</v>
      </c>
    </row>
    <row spans="1:7" r="47">
      <c t="s" s="4" r="A47">
        <v>583</v>
      </c>
      <c t="n" s="7" r="D47">
        <v>4200</v>
      </c>
    </row>
    <row spans="1:7" r="48">
      <c t="s" s="4" r="A48">
        <v>607</v>
      </c>
    </row>
    <row spans="1:7" r="49">
      <c t="s" s="3" r="A49">
        <v>579</v>
      </c>
    </row>
    <row spans="1:7" r="50">
      <c t="s" s="4" r="A50">
        <v>608</v>
      </c>
      <c t="s" s="4" r="B50">
        <v>593</v>
      </c>
      <c t="s" s="4" r="C50">
        <v>6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10</v>
      </c>
      <c t="s" s="2" r="B1">
        <v>2</v>
      </c>
      <c t="s" s="2" r="C1">
        <v>32</v>
      </c>
    </row>
    <row spans="1:3" r="2">
      <c t="s" s="3" r="A2">
        <v>579</v>
      </c>
    </row>
    <row spans="1:3" r="3">
      <c t="s" s="4" r="A3">
        <v>611</v>
      </c>
      <c t="n" s="7" r="B3">
        <v>242095</v>
      </c>
      <c t="n" s="7" r="C3">
        <v>290543</v>
      </c>
    </row>
    <row spans="1:3" r="4">
      <c t="s" s="4" r="A4">
        <v>580</v>
      </c>
      <c t="s" s="4" r="B4">
        <v>581</v>
      </c>
      <c t="s" s="4" r="C4">
        <v>582</v>
      </c>
    </row>
    <row spans="1:3" r="5">
      <c t="s" s="4" r="A5">
        <v>612</v>
      </c>
    </row>
    <row spans="1:3" r="6">
      <c t="s" s="3" r="A6">
        <v>579</v>
      </c>
    </row>
    <row spans="1:3" r="7">
      <c t="s" s="4" r="A7">
        <v>611</v>
      </c>
      <c t="n" s="7" r="B7">
        <v>232212</v>
      </c>
      <c t="n" s="7" r="C7">
        <v>283831</v>
      </c>
    </row>
    <row spans="1:3" r="8">
      <c t="s" s="4" r="A8">
        <v>580</v>
      </c>
      <c t="s" s="4" r="B8">
        <v>613</v>
      </c>
      <c t="s" s="4" r="C8">
        <v>582</v>
      </c>
    </row>
    <row spans="1:3" r="9">
      <c t="s" s="4" r="A9">
        <v>591</v>
      </c>
    </row>
    <row spans="1:3" r="10">
      <c t="s" s="3" r="A10">
        <v>579</v>
      </c>
    </row>
    <row spans="1:3" r="11">
      <c t="s" s="4" r="A11">
        <v>611</v>
      </c>
      <c t="n" s="7" r="B11">
        <v>99958</v>
      </c>
      <c t="n" s="7" r="C11">
        <v>93402</v>
      </c>
    </row>
    <row spans="1:3" r="12">
      <c t="s" s="4" r="A12">
        <v>580</v>
      </c>
      <c t="s" s="4" r="B12">
        <v>592</v>
      </c>
      <c t="s" s="4" r="C12">
        <v>593</v>
      </c>
    </row>
    <row spans="1:3" r="13">
      <c t="s" s="4" r="A13">
        <v>594</v>
      </c>
    </row>
    <row spans="1:3" r="14">
      <c t="s" s="3" r="A14">
        <v>579</v>
      </c>
    </row>
    <row spans="1:3" r="15">
      <c t="s" s="4" r="A15">
        <v>614</v>
      </c>
      <c t="n" s="7" r="B15">
        <v>1137</v>
      </c>
      <c t="n" s="7" r="C15">
        <v>776</v>
      </c>
    </row>
    <row spans="1:3" r="16">
      <c t="s" s="4" r="A16">
        <v>615</v>
      </c>
      <c t="n" s="7" r="B16">
        <v>88131</v>
      </c>
      <c t="n" s="7" r="C16">
        <v>86499</v>
      </c>
    </row>
    <row spans="1:3" r="17">
      <c t="s" s="4" r="A17">
        <v>616</v>
      </c>
      <c t="s" s="4" r="B17">
        <v>617</v>
      </c>
      <c t="s" s="4" r="C17">
        <v>618</v>
      </c>
    </row>
    <row spans="1:3" r="18">
      <c t="s" s="4" r="A18">
        <v>619</v>
      </c>
      <c t="s" s="4" r="B18">
        <v>618</v>
      </c>
      <c t="s" s="4" r="C18">
        <v>618</v>
      </c>
    </row>
    <row spans="1:3" r="19">
      <c t="s" s="4" r="A19">
        <v>620</v>
      </c>
      <c t="n" s="7" r="B19">
        <v>100</v>
      </c>
      <c t="n" s="7" r="C19">
        <v>100</v>
      </c>
    </row>
    <row spans="1:3" r="20">
      <c t="s" s="4" r="A20">
        <v>595</v>
      </c>
    </row>
    <row spans="1:3" r="21">
      <c t="s" s="3" r="A21">
        <v>579</v>
      </c>
    </row>
    <row spans="1:3" r="22">
      <c t="s" s="4" r="A22">
        <v>614</v>
      </c>
      <c t="n" s="6" r="B22">
        <v>7564</v>
      </c>
      <c t="n" s="6" r="C22">
        <v>1753</v>
      </c>
    </row>
    <row spans="1:3" r="23">
      <c t="s" s="4" r="A23">
        <v>615</v>
      </c>
      <c t="n" s="7" r="B23">
        <v>3126</v>
      </c>
      <c t="n" s="7" r="C23">
        <v>4374</v>
      </c>
    </row>
    <row spans="1:3" r="24">
      <c t="s" s="4" r="A24">
        <v>616</v>
      </c>
      <c t="s" s="4" r="B24">
        <v>621</v>
      </c>
      <c t="s" s="4" r="C24">
        <v>622</v>
      </c>
    </row>
    <row spans="1:3" r="25">
      <c t="s" s="4" r="A25">
        <v>619</v>
      </c>
      <c t="s" s="4" r="B25">
        <v>623</v>
      </c>
      <c t="s" s="4" r="C25">
        <v>624</v>
      </c>
    </row>
    <row spans="1:3" r="26">
      <c t="s" s="4" r="A26">
        <v>625</v>
      </c>
    </row>
    <row spans="1:3" r="27">
      <c t="s" s="3" r="A27">
        <v>579</v>
      </c>
    </row>
    <row spans="1:3" r="28">
      <c t="s" s="4" r="A28">
        <v>611</v>
      </c>
      <c t="n" s="7" r="B28">
        <v>132254</v>
      </c>
      <c t="n" s="7" r="C28">
        <v>190429</v>
      </c>
    </row>
    <row spans="1:3" r="29">
      <c t="s" s="4" r="A29">
        <v>580</v>
      </c>
      <c t="s" s="4" r="B29">
        <v>626</v>
      </c>
      <c t="s" s="4" r="C29">
        <v>627</v>
      </c>
    </row>
    <row spans="1:3" r="30">
      <c t="s" s="4" r="A30">
        <v>588</v>
      </c>
    </row>
    <row spans="1:3" r="31">
      <c t="s" s="3" r="A31">
        <v>579</v>
      </c>
    </row>
    <row spans="1:3" r="32">
      <c t="s" s="4" r="A32">
        <v>614</v>
      </c>
      <c t="n" s="7" r="B32">
        <v>3069</v>
      </c>
      <c t="n" s="7" r="C32">
        <v>14088</v>
      </c>
    </row>
    <row spans="1:3" r="33">
      <c t="s" s="4" r="A33">
        <v>615</v>
      </c>
      <c t="n" s="6" r="B33">
        <v>129185</v>
      </c>
      <c t="n" s="7" r="C33">
        <v>133893</v>
      </c>
    </row>
    <row spans="1:3" r="34">
      <c t="s" s="4" r="A34">
        <v>611</v>
      </c>
      <c t="n" s="7" r="B34">
        <v>132254</v>
      </c>
    </row>
    <row spans="1:3" r="35">
      <c t="s" s="4" r="A35">
        <v>616</v>
      </c>
      <c t="s" s="4" r="B35">
        <v>626</v>
      </c>
      <c t="s" s="4" r="C35">
        <v>628</v>
      </c>
    </row>
    <row spans="1:3" r="36">
      <c t="s" s="4" r="A36">
        <v>619</v>
      </c>
      <c t="s" s="4" r="B36">
        <v>626</v>
      </c>
      <c t="s" s="4" r="C36">
        <v>629</v>
      </c>
    </row>
    <row spans="1:3" r="37">
      <c t="s" s="4" r="A37">
        <v>630</v>
      </c>
      <c t="n" s="7" r="B37">
        <v>9200</v>
      </c>
      <c t="n" s="7" r="C37">
        <v>7300</v>
      </c>
    </row>
    <row spans="1:3" r="38">
      <c t="s" s="4" r="A38">
        <v>620</v>
      </c>
      <c t="n" s="6" r="B38">
        <v>2700</v>
      </c>
      <c t="n" s="6" r="C38">
        <v>2800</v>
      </c>
    </row>
    <row spans="1:3" r="39">
      <c t="s" s="4" r="A39">
        <v>631</v>
      </c>
      <c t="n" s="6" r="B39">
        <v>-11900</v>
      </c>
      <c t="n" s="6" r="C39">
        <v>-10100</v>
      </c>
    </row>
    <row spans="1:3" r="40">
      <c t="s" s="4" r="A40">
        <v>586</v>
      </c>
    </row>
    <row spans="1:3" r="41">
      <c t="s" s="3" r="A41">
        <v>579</v>
      </c>
    </row>
    <row spans="1:3" r="42">
      <c t="s" s="4" r="A42">
        <v>614</v>
      </c>
      <c t="n" s="6" r="C42">
        <v>37811</v>
      </c>
    </row>
    <row spans="1:3" r="43">
      <c t="s" s="4" r="A43">
        <v>615</v>
      </c>
      <c t="n" s="7" r="C43">
        <v>4637</v>
      </c>
    </row>
    <row spans="1:3" r="44">
      <c t="s" s="4" r="A44">
        <v>616</v>
      </c>
      <c t="s" s="4" r="C44">
        <v>632</v>
      </c>
    </row>
    <row spans="1:3" r="45">
      <c t="s" s="4" r="A45">
        <v>619</v>
      </c>
      <c t="s" s="4" r="C45">
        <v>613</v>
      </c>
    </row>
    <row spans="1:3" r="46">
      <c t="s" s="4" r="A46">
        <v>633</v>
      </c>
    </row>
    <row spans="1:3" r="47">
      <c t="s" s="3" r="A47">
        <v>579</v>
      </c>
    </row>
    <row spans="1:3" r="48">
      <c t="s" s="4" r="A48">
        <v>614</v>
      </c>
      <c t="n" s="6" r="B48">
        <v>6802</v>
      </c>
      <c t="n" s="7" r="C48">
        <v>6712</v>
      </c>
    </row>
    <row spans="1:3" r="49">
      <c t="s" s="4" r="A49">
        <v>615</v>
      </c>
      <c t="n" s="6" r="B49">
        <v>3081</v>
      </c>
    </row>
    <row spans="1:3" r="50">
      <c t="s" s="4" r="A50">
        <v>611</v>
      </c>
      <c t="n" s="7" r="B50">
        <v>9883</v>
      </c>
      <c t="n" s="7" r="C50">
        <v>6712</v>
      </c>
    </row>
    <row spans="1:3" r="51">
      <c t="s" s="4" r="A51">
        <v>616</v>
      </c>
      <c t="s" s="4" r="B51">
        <v>634</v>
      </c>
      <c t="s" s="4" r="C51">
        <v>635</v>
      </c>
    </row>
    <row spans="1:3" r="52">
      <c t="s" s="4" r="A52">
        <v>619</v>
      </c>
      <c t="s" s="4" r="B52">
        <v>636</v>
      </c>
    </row>
    <row spans="1:3" r="53">
      <c t="s" s="4" r="A53">
        <v>580</v>
      </c>
      <c t="s" s="4" r="B53">
        <v>637</v>
      </c>
      <c t="s" s="4" r="C53">
        <v>6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38</v>
      </c>
      <c t="s" s="2" r="B1">
        <v>2</v>
      </c>
      <c t="s" s="2" r="C1">
        <v>32</v>
      </c>
    </row>
    <row spans="1:3" r="2">
      <c t="s" s="3" r="A2">
        <v>579</v>
      </c>
    </row>
    <row spans="1:3" r="3">
      <c t="n" s="6" r="A3">
        <v>2015</v>
      </c>
      <c t="n" s="7" r="B3">
        <v>18099</v>
      </c>
    </row>
    <row spans="1:3" r="4">
      <c t="n" s="6" r="A4">
        <v>2016</v>
      </c>
      <c t="n" s="6" r="B4">
        <v>9904</v>
      </c>
    </row>
    <row spans="1:3" r="5">
      <c t="n" s="6" r="A5">
        <v>2017</v>
      </c>
      <c t="n" s="6" r="B5">
        <v>69051</v>
      </c>
    </row>
    <row spans="1:3" r="6">
      <c t="n" s="6" r="A6">
        <v>2018</v>
      </c>
      <c t="n" s="6" r="B6">
        <v>13429</v>
      </c>
    </row>
    <row spans="1:3" r="7">
      <c t="n" s="6" r="A7">
        <v>2019</v>
      </c>
      <c t="n" s="6" r="B7">
        <v>10791</v>
      </c>
    </row>
    <row spans="1:3" r="8">
      <c t="s" s="4" r="A8">
        <v>639</v>
      </c>
      <c t="n" s="6" r="B8">
        <v>111428</v>
      </c>
    </row>
    <row spans="1:3" r="9">
      <c t="s" s="4" r="A9">
        <v>640</v>
      </c>
      <c t="n" s="6" r="B9">
        <v>9393</v>
      </c>
    </row>
    <row spans="1:3" r="10">
      <c t="s" s="4" r="A10">
        <v>143</v>
      </c>
      <c t="n" s="6" r="B10">
        <v>242095</v>
      </c>
      <c t="n" s="7" r="C10">
        <v>290543</v>
      </c>
    </row>
    <row spans="1:3" r="11">
      <c t="s" s="4" r="A11">
        <v>69</v>
      </c>
    </row>
    <row spans="1:3" r="12">
      <c t="s" s="3" r="A12">
        <v>579</v>
      </c>
    </row>
    <row spans="1:3" r="13">
      <c t="s" s="4" r="A13">
        <v>143</v>
      </c>
      <c t="n" s="6" r="B13">
        <v>9883</v>
      </c>
      <c t="n" s="6" r="C13">
        <v>6712</v>
      </c>
    </row>
    <row spans="1:3" r="14">
      <c t="s" s="4" r="A14">
        <v>612</v>
      </c>
    </row>
    <row spans="1:3" r="15">
      <c t="s" s="3" r="A15">
        <v>579</v>
      </c>
    </row>
    <row spans="1:3" r="16">
      <c t="n" s="6" r="A16">
        <v>2015</v>
      </c>
      <c t="n" s="6" r="B16">
        <v>11328</v>
      </c>
    </row>
    <row spans="1:3" r="17">
      <c t="n" s="6" r="A17">
        <v>2016</v>
      </c>
      <c t="n" s="6" r="B17">
        <v>9842</v>
      </c>
    </row>
    <row spans="1:3" r="18">
      <c t="n" s="6" r="A18">
        <v>2017</v>
      </c>
      <c t="n" s="6" r="B18">
        <v>68986</v>
      </c>
    </row>
    <row spans="1:3" r="19">
      <c t="n" s="6" r="A19">
        <v>2018</v>
      </c>
      <c t="n" s="6" r="B19">
        <v>13360</v>
      </c>
    </row>
    <row spans="1:3" r="20">
      <c t="n" s="6" r="A20">
        <v>2019</v>
      </c>
      <c t="n" s="6" r="B20">
        <v>10718</v>
      </c>
    </row>
    <row spans="1:3" r="21">
      <c t="s" s="4" r="A21">
        <v>639</v>
      </c>
      <c t="n" s="6" r="B21">
        <v>108965</v>
      </c>
    </row>
    <row spans="1:3" r="22">
      <c t="s" s="4" r="A22">
        <v>640</v>
      </c>
      <c t="n" s="6" r="B22">
        <v>9013</v>
      </c>
    </row>
    <row spans="1:3" r="23">
      <c t="s" s="4" r="A23">
        <v>143</v>
      </c>
      <c t="n" s="6" r="B23">
        <v>232212</v>
      </c>
      <c t="n" s="6" r="C23">
        <v>283831</v>
      </c>
    </row>
    <row spans="1:3" r="24">
      <c t="s" s="4" r="A24">
        <v>633</v>
      </c>
    </row>
    <row spans="1:3" r="25">
      <c t="s" s="3" r="A25">
        <v>579</v>
      </c>
    </row>
    <row spans="1:3" r="26">
      <c t="n" s="6" r="A26">
        <v>2015</v>
      </c>
      <c t="n" s="6" r="B26">
        <v>6771</v>
      </c>
    </row>
    <row spans="1:3" r="27">
      <c t="n" s="6" r="A27">
        <v>2016</v>
      </c>
      <c t="n" s="6" r="B27">
        <v>62</v>
      </c>
    </row>
    <row spans="1:3" r="28">
      <c t="n" s="6" r="A28">
        <v>2017</v>
      </c>
      <c t="n" s="6" r="B28">
        <v>65</v>
      </c>
    </row>
    <row spans="1:3" r="29">
      <c t="n" s="6" r="A29">
        <v>2018</v>
      </c>
      <c t="n" s="6" r="B29">
        <v>69</v>
      </c>
    </row>
    <row spans="1:3" r="30">
      <c t="n" s="6" r="A30">
        <v>2019</v>
      </c>
      <c t="n" s="6" r="B30">
        <v>73</v>
      </c>
    </row>
    <row spans="1:3" r="31">
      <c t="s" s="4" r="A31">
        <v>639</v>
      </c>
      <c t="n" s="6" r="B31">
        <v>2463</v>
      </c>
    </row>
    <row spans="1:3" r="32">
      <c t="s" s="4" r="A32">
        <v>640</v>
      </c>
      <c t="n" s="6" r="B32">
        <v>380</v>
      </c>
    </row>
    <row spans="1:3" r="33">
      <c t="s" s="4" r="A33">
        <v>143</v>
      </c>
      <c t="n" s="7" r="B33">
        <v>9883</v>
      </c>
      <c t="n" s="7" r="C33">
        <v>67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6"/>
    <col customWidth="1" max="5" min="5" width="33"/>
    <col customWidth="1" max="6" min="6" width="11"/>
  </cols>
  <sheetData>
    <row spans="1:6" r="1">
      <c t="s" s="1" r="A1">
        <v>138</v>
      </c>
      <c t="s" s="2" r="B1">
        <v>139</v>
      </c>
      <c t="s" s="2" r="C1">
        <v>140</v>
      </c>
      <c t="s" s="2" r="D1">
        <v>141</v>
      </c>
      <c t="s" s="2" r="E1">
        <v>142</v>
      </c>
      <c t="s" s="2" r="F1">
        <v>143</v>
      </c>
    </row>
    <row spans="1:6" r="2">
      <c t="s" s="4" r="A2">
        <v>144</v>
      </c>
      <c t="n" s="7" r="B2">
        <v>28687</v>
      </c>
      <c t="n" s="7" r="C2">
        <v>36659</v>
      </c>
      <c t="n" s="7" r="D2">
        <v>65346</v>
      </c>
      <c t="n" s="7" r="E2">
        <v>473513</v>
      </c>
      <c t="n" s="7" r="F2">
        <v>538859</v>
      </c>
    </row>
    <row spans="1:6" r="3">
      <c t="s" s="4" r="A3">
        <v>145</v>
      </c>
      <c t="n" s="6" r="B3">
        <v>8112</v>
      </c>
    </row>
    <row spans="1:6" r="4">
      <c t="s" s="4" r="A4">
        <v>123</v>
      </c>
      <c t="n" s="7" r="B4">
        <v>17467</v>
      </c>
      <c t="n" s="6" r="D4">
        <v>17467</v>
      </c>
      <c t="n" s="6" r="E4">
        <v>-100366</v>
      </c>
      <c t="n" s="6" r="F4">
        <v>-82899</v>
      </c>
    </row>
    <row spans="1:6" r="5">
      <c t="s" s="4" r="A5">
        <v>146</v>
      </c>
      <c t="n" s="6" r="C5">
        <v>19793</v>
      </c>
      <c t="n" s="6" r="D5">
        <v>19793</v>
      </c>
      <c t="n" s="6" r="E5">
        <v>-13212</v>
      </c>
      <c t="n" s="6" r="F5">
        <v>6581</v>
      </c>
    </row>
    <row spans="1:6" r="6">
      <c t="s" s="4" r="A6">
        <v>147</v>
      </c>
      <c t="n" s="6" r="E6">
        <v>-1928</v>
      </c>
      <c t="n" s="6" r="F6">
        <v>-1928</v>
      </c>
    </row>
    <row spans="1:6" r="7">
      <c t="s" s="4" r="A7">
        <v>148</v>
      </c>
      <c t="n" s="6" r="B7">
        <v>-375</v>
      </c>
      <c t="n" s="6" r="D7">
        <v>-375</v>
      </c>
      <c t="n" s="6" r="F7">
        <v>-375</v>
      </c>
    </row>
    <row spans="1:6" r="8">
      <c t="s" s="4" r="A8">
        <v>149</v>
      </c>
      <c t="n" s="7" r="B8">
        <v>197</v>
      </c>
      <c t="n" s="6" r="D8">
        <v>197</v>
      </c>
      <c t="n" s="6" r="F8">
        <v>197</v>
      </c>
    </row>
    <row spans="1:6" r="9">
      <c t="s" s="4" r="A9">
        <v>150</v>
      </c>
      <c t="n" s="6" r="B9">
        <v>36</v>
      </c>
    </row>
    <row spans="1:6" r="10">
      <c t="s" s="4" r="A10">
        <v>151</v>
      </c>
      <c t="n" s="7" r="B10">
        <v>33</v>
      </c>
      <c t="n" s="6" r="D10">
        <v>33</v>
      </c>
      <c t="n" s="6" r="F10">
        <v>33</v>
      </c>
    </row>
    <row spans="1:6" r="11">
      <c t="s" s="4" r="A11">
        <v>152</v>
      </c>
      <c t="n" s="6" r="E11">
        <v>-131142</v>
      </c>
      <c t="n" s="6" r="F11">
        <v>-131142</v>
      </c>
    </row>
    <row spans="1:6" r="12">
      <c t="s" s="4" r="A12">
        <v>153</v>
      </c>
      <c t="n" s="6" r="B12">
        <v>-2849</v>
      </c>
      <c t="n" s="6" r="D12">
        <v>-2849</v>
      </c>
      <c t="n" s="6" r="E12">
        <v>2849</v>
      </c>
    </row>
    <row spans="1:6" r="13">
      <c t="s" s="4" r="A13">
        <v>154</v>
      </c>
      <c t="n" s="7" r="B13">
        <v>-8128</v>
      </c>
      <c t="n" s="6" r="D13">
        <v>-8128</v>
      </c>
      <c t="n" s="6" r="F13">
        <v>-8128</v>
      </c>
    </row>
    <row spans="1:6" r="14">
      <c t="s" s="4" r="A14">
        <v>155</v>
      </c>
      <c t="n" s="6" r="B14">
        <v>-920</v>
      </c>
    </row>
    <row spans="1:6" r="15">
      <c t="s" s="4" r="A15">
        <v>156</v>
      </c>
      <c t="n" s="7" r="B15">
        <v>35032</v>
      </c>
      <c t="n" s="6" r="C15">
        <v>56452</v>
      </c>
      <c t="n" s="6" r="D15">
        <v>91484</v>
      </c>
      <c t="n" s="6" r="E15">
        <v>229714</v>
      </c>
      <c t="n" s="6" r="F15">
        <v>321198</v>
      </c>
    </row>
    <row spans="1:6" r="16">
      <c t="s" s="4" r="A16">
        <v>157</v>
      </c>
      <c t="n" s="6" r="B16">
        <v>7228</v>
      </c>
    </row>
    <row spans="1:6" r="17">
      <c t="s" s="4" r="A17">
        <v>123</v>
      </c>
      <c t="n" s="7" r="B17">
        <v>17843</v>
      </c>
      <c t="n" s="6" r="D17">
        <v>17843</v>
      </c>
      <c t="n" s="6" r="E17">
        <v>-54983</v>
      </c>
      <c t="n" s="6" r="F17">
        <v>-37140</v>
      </c>
    </row>
    <row spans="1:6" r="18">
      <c t="s" s="4" r="A18">
        <v>146</v>
      </c>
      <c t="n" s="6" r="C18">
        <v>11963</v>
      </c>
      <c t="n" s="6" r="D18">
        <v>11963</v>
      </c>
      <c t="n" s="6" r="E18">
        <v>24</v>
      </c>
      <c t="n" s="6" r="F18">
        <v>11987</v>
      </c>
    </row>
    <row spans="1:6" r="19">
      <c t="s" s="4" r="A19">
        <v>158</v>
      </c>
      <c t="n" s="6" r="E19">
        <v>575</v>
      </c>
      <c t="n" s="6" r="F19">
        <v>575</v>
      </c>
    </row>
    <row spans="1:6" r="20">
      <c t="s" s="4" r="A20">
        <v>147</v>
      </c>
      <c t="n" s="6" r="E20">
        <v>-106</v>
      </c>
      <c t="n" s="6" r="F20">
        <v>-106</v>
      </c>
    </row>
    <row spans="1:6" r="21">
      <c t="s" s="4" r="A21">
        <v>159</v>
      </c>
      <c t="n" s="6" r="B21">
        <v>2661</v>
      </c>
      <c t="n" s="6" r="D21">
        <v>2661</v>
      </c>
      <c t="n" s="6" r="F21">
        <v>2661</v>
      </c>
    </row>
    <row spans="1:6" r="22">
      <c t="s" s="4" r="A22">
        <v>148</v>
      </c>
      <c t="n" s="6" r="B22">
        <v>-547</v>
      </c>
      <c t="n" s="6" r="D22">
        <v>-547</v>
      </c>
      <c t="n" s="6" r="F22">
        <v>-547</v>
      </c>
    </row>
    <row spans="1:6" r="23">
      <c t="s" s="4" r="A23">
        <v>149</v>
      </c>
      <c t="n" s="7" r="B23">
        <v>509</v>
      </c>
      <c t="n" s="6" r="D23">
        <v>509</v>
      </c>
      <c t="n" s="6" r="F23">
        <v>509</v>
      </c>
    </row>
    <row spans="1:6" r="24">
      <c t="s" s="4" r="A24">
        <v>150</v>
      </c>
      <c t="n" s="6" r="B24">
        <v>43</v>
      </c>
    </row>
    <row spans="1:6" r="25">
      <c t="s" s="4" r="A25">
        <v>153</v>
      </c>
      <c t="n" s="6" r="E25">
        <v>4827</v>
      </c>
      <c t="n" s="6" r="F25">
        <v>4827</v>
      </c>
    </row>
    <row spans="1:6" r="26">
      <c t="s" s="4" r="A26">
        <v>154</v>
      </c>
      <c t="n" s="7" r="B26">
        <v>-7743</v>
      </c>
      <c t="n" s="6" r="D26">
        <v>-7743</v>
      </c>
      <c t="n" s="6" r="F26">
        <v>-7743</v>
      </c>
    </row>
    <row spans="1:6" r="27">
      <c t="s" s="4" r="A27">
        <v>155</v>
      </c>
      <c t="n" s="6" r="B27">
        <v>-683</v>
      </c>
    </row>
    <row spans="1:6" r="28">
      <c t="s" s="4" r="A28">
        <v>160</v>
      </c>
      <c t="n" s="7" r="B28">
        <v>47755</v>
      </c>
      <c t="n" s="7" r="C28">
        <v>68415</v>
      </c>
      <c t="n" s="7" r="D28">
        <v>116170</v>
      </c>
      <c t="n" s="7" r="E28">
        <v>180051</v>
      </c>
      <c t="n" s="7" r="F28">
        <v>296221</v>
      </c>
    </row>
    <row spans="1:6" r="29">
      <c t="s" s="4" r="A29">
        <v>161</v>
      </c>
      <c t="n" s="6" r="B29">
        <v>65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2"/>
    <col customWidth="1" max="2" min="2" width="32"/>
    <col customWidth="1" max="3" min="3" width="14"/>
  </cols>
  <sheetData>
    <row spans="1:3" r="1">
      <c t="s" s="1" r="A1">
        <v>641</v>
      </c>
      <c t="s" s="2" r="B1">
        <v>1</v>
      </c>
    </row>
    <row spans="1:3" r="2">
      <c t="s" s="2" r="B2">
        <v>2</v>
      </c>
      <c t="s" s="2" r="C2">
        <v>32</v>
      </c>
    </row>
    <row spans="1:3" r="3">
      <c t="s" s="3" r="A3">
        <v>579</v>
      </c>
    </row>
    <row spans="1:3" r="4">
      <c t="s" s="4" r="A4">
        <v>630</v>
      </c>
      <c t="n" s="7" r="B4">
        <v>9393</v>
      </c>
    </row>
    <row spans="1:3" r="5">
      <c t="s" s="4" r="A5">
        <v>642</v>
      </c>
      <c t="n" s="6" r="B5">
        <v>242095</v>
      </c>
      <c t="n" s="7" r="C5">
        <v>290543</v>
      </c>
    </row>
    <row spans="1:3" r="6">
      <c t="s" s="4" r="A6">
        <v>603</v>
      </c>
    </row>
    <row spans="1:3" r="7">
      <c t="s" s="3" r="A7">
        <v>579</v>
      </c>
    </row>
    <row spans="1:3" r="8">
      <c t="s" s="4" r="A8">
        <v>590</v>
      </c>
      <c t="n" s="6" r="B8">
        <v>96400</v>
      </c>
    </row>
    <row spans="1:3" r="9">
      <c t="s" s="4" r="A9">
        <v>588</v>
      </c>
    </row>
    <row spans="1:3" r="10">
      <c t="s" s="3" r="A10">
        <v>579</v>
      </c>
    </row>
    <row spans="1:3" r="11">
      <c t="s" s="4" r="A11">
        <v>590</v>
      </c>
      <c t="n" s="6" r="B11">
        <v>123077</v>
      </c>
    </row>
    <row spans="1:3" r="12">
      <c t="s" s="4" r="A12">
        <v>630</v>
      </c>
      <c t="n" s="6" r="B12">
        <v>9177</v>
      </c>
    </row>
    <row spans="1:3" r="13">
      <c t="s" s="4" r="A13">
        <v>642</v>
      </c>
      <c t="n" s="6" r="B13">
        <v>132254</v>
      </c>
    </row>
    <row spans="1:3" r="14">
      <c t="s" s="4" r="A14">
        <v>643</v>
      </c>
    </row>
    <row spans="1:3" r="15">
      <c t="s" s="3" r="A15">
        <v>579</v>
      </c>
    </row>
    <row spans="1:3" r="16">
      <c t="s" s="4" r="A16">
        <v>590</v>
      </c>
      <c t="n" s="6" r="B16">
        <v>27680</v>
      </c>
    </row>
    <row spans="1:3" r="17">
      <c t="s" s="4" r="A17">
        <v>630</v>
      </c>
      <c t="n" s="6" r="B17">
        <v>-162</v>
      </c>
    </row>
    <row spans="1:3" r="18">
      <c t="s" s="4" r="A18">
        <v>642</v>
      </c>
      <c t="n" s="7" r="B18">
        <v>27518</v>
      </c>
    </row>
    <row spans="1:3" r="19">
      <c t="s" s="4" r="A19">
        <v>644</v>
      </c>
      <c t="s" s="4" r="B19">
        <v>645</v>
      </c>
    </row>
    <row spans="1:3" r="20">
      <c t="s" s="4" r="A20">
        <v>646</v>
      </c>
      <c t="s" s="4" r="B20">
        <v>647</v>
      </c>
    </row>
    <row spans="1:3" r="21">
      <c t="s" s="4" r="A21">
        <v>648</v>
      </c>
    </row>
    <row spans="1:3" r="22">
      <c t="s" s="3" r="A22">
        <v>579</v>
      </c>
    </row>
    <row spans="1:3" r="23">
      <c t="s" s="4" r="A23">
        <v>590</v>
      </c>
      <c t="n" s="7" r="B23">
        <v>28170</v>
      </c>
    </row>
    <row spans="1:3" r="24">
      <c t="s" s="4" r="A24">
        <v>630</v>
      </c>
      <c t="n" s="6" r="B24">
        <v>2847</v>
      </c>
    </row>
    <row spans="1:3" r="25">
      <c t="s" s="4" r="A25">
        <v>642</v>
      </c>
      <c t="n" s="7" r="B25">
        <v>31017</v>
      </c>
    </row>
    <row spans="1:3" r="26">
      <c t="s" s="4" r="A26">
        <v>644</v>
      </c>
      <c t="s" s="4" r="B26">
        <v>649</v>
      </c>
    </row>
    <row spans="1:3" r="27">
      <c t="s" s="4" r="A27">
        <v>646</v>
      </c>
      <c t="s" s="4" r="B27">
        <v>650</v>
      </c>
    </row>
    <row spans="1:3" r="28">
      <c t="s" s="4" r="A28">
        <v>608</v>
      </c>
      <c t="s" s="4" r="B28">
        <v>593</v>
      </c>
    </row>
    <row spans="1:3" r="29">
      <c t="s" s="4" r="A29">
        <v>651</v>
      </c>
    </row>
    <row spans="1:3" r="30">
      <c t="s" s="3" r="A30">
        <v>579</v>
      </c>
    </row>
    <row spans="1:3" r="31">
      <c t="s" s="4" r="A31">
        <v>590</v>
      </c>
      <c t="n" s="7" r="B31">
        <v>25615</v>
      </c>
    </row>
    <row spans="1:3" r="32">
      <c t="s" s="4" r="A32">
        <v>630</v>
      </c>
      <c t="n" s="6" r="B32">
        <v>2601</v>
      </c>
    </row>
    <row spans="1:3" r="33">
      <c t="s" s="4" r="A33">
        <v>642</v>
      </c>
      <c t="n" s="7" r="B33">
        <v>28216</v>
      </c>
    </row>
    <row spans="1:3" r="34">
      <c t="s" s="4" r="A34">
        <v>644</v>
      </c>
      <c t="s" s="4" r="B34">
        <v>652</v>
      </c>
    </row>
    <row spans="1:3" r="35">
      <c t="s" s="4" r="A35">
        <v>646</v>
      </c>
      <c t="s" s="4" r="B35">
        <v>650</v>
      </c>
    </row>
    <row spans="1:3" r="36">
      <c t="s" s="4" r="A36">
        <v>608</v>
      </c>
      <c t="s" s="4" r="B36">
        <v>593</v>
      </c>
    </row>
    <row spans="1:3" r="37">
      <c t="s" s="4" r="A37">
        <v>653</v>
      </c>
    </row>
    <row spans="1:3" r="38">
      <c t="s" s="3" r="A38">
        <v>579</v>
      </c>
    </row>
    <row spans="1:3" r="39">
      <c t="s" s="4" r="A39">
        <v>590</v>
      </c>
      <c t="n" s="7" r="B39">
        <v>14766</v>
      </c>
    </row>
    <row spans="1:3" r="40">
      <c t="s" s="4" r="A40">
        <v>630</v>
      </c>
      <c t="n" s="6" r="B40">
        <v>1381</v>
      </c>
    </row>
    <row spans="1:3" r="41">
      <c t="s" s="4" r="A41">
        <v>642</v>
      </c>
      <c t="n" s="7" r="B41">
        <v>16147</v>
      </c>
    </row>
    <row spans="1:3" r="42">
      <c t="s" s="4" r="A42">
        <v>644</v>
      </c>
      <c t="s" s="4" r="B42">
        <v>654</v>
      </c>
    </row>
    <row spans="1:3" r="43">
      <c t="s" s="4" r="A43">
        <v>646</v>
      </c>
      <c t="s" s="4" r="B43">
        <v>650</v>
      </c>
    </row>
    <row spans="1:3" r="44">
      <c t="s" s="4" r="A44">
        <v>608</v>
      </c>
      <c t="s" s="4" r="B44">
        <v>593</v>
      </c>
    </row>
    <row spans="1:3" r="45">
      <c t="s" s="4" r="A45">
        <v>655</v>
      </c>
    </row>
    <row spans="1:3" r="46">
      <c t="s" s="3" r="A46">
        <v>579</v>
      </c>
    </row>
    <row spans="1:3" r="47">
      <c t="s" s="4" r="A47">
        <v>590</v>
      </c>
      <c t="n" s="7" r="B47">
        <v>26846</v>
      </c>
    </row>
    <row spans="1:3" r="48">
      <c t="s" s="4" r="A48">
        <v>630</v>
      </c>
      <c t="n" s="6" r="B48">
        <v>2510</v>
      </c>
    </row>
    <row spans="1:3" r="49">
      <c t="s" s="4" r="A49">
        <v>642</v>
      </c>
      <c t="n" s="7" r="B49">
        <v>29356</v>
      </c>
    </row>
    <row spans="1:3" r="50">
      <c t="s" s="4" r="A50">
        <v>644</v>
      </c>
      <c t="s" s="4" r="B50">
        <v>654</v>
      </c>
    </row>
    <row spans="1:3" r="51">
      <c t="s" s="4" r="A51">
        <v>646</v>
      </c>
      <c t="s" s="4" r="B51">
        <v>650</v>
      </c>
    </row>
    <row spans="1:3" r="52">
      <c t="s" s="4" r="A52">
        <v>608</v>
      </c>
      <c t="s" s="4" r="B52">
        <v>5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s>
  <sheetData>
    <row spans="1:5" r="1">
      <c t="s" s="1" r="A1">
        <v>656</v>
      </c>
      <c t="s" s="2" r="B1">
        <v>505</v>
      </c>
      <c t="s" s="2" r="D1">
        <v>1</v>
      </c>
    </row>
    <row spans="1:5" r="2">
      <c t="s" s="2" r="B2">
        <v>657</v>
      </c>
      <c t="s" s="2" r="C2">
        <v>658</v>
      </c>
      <c t="s" s="2" r="D2">
        <v>657</v>
      </c>
      <c t="s" s="2" r="E2">
        <v>659</v>
      </c>
    </row>
    <row spans="1:5" r="3">
      <c t="s" s="3" r="A3">
        <v>660</v>
      </c>
    </row>
    <row spans="1:5" r="4">
      <c t="s" s="4" r="A4">
        <v>661</v>
      </c>
      <c t="n" s="7" r="B4">
        <v>164520</v>
      </c>
      <c t="n" s="7" r="D4">
        <v>164520</v>
      </c>
      <c t="n" s="7" r="E4">
        <v>142933</v>
      </c>
    </row>
    <row spans="1:5" r="5">
      <c t="s" s="4" r="A5">
        <v>662</v>
      </c>
    </row>
    <row spans="1:5" r="6">
      <c t="s" s="3" r="A6">
        <v>660</v>
      </c>
    </row>
    <row spans="1:5" r="7">
      <c t="s" s="4" r="A7">
        <v>661</v>
      </c>
      <c t="n" s="7" r="B7">
        <v>111845</v>
      </c>
      <c t="n" s="7" r="D7">
        <v>111845</v>
      </c>
      <c t="n" s="6" r="E7">
        <v>90184</v>
      </c>
    </row>
    <row spans="1:5" r="8">
      <c t="s" s="4" r="A8">
        <v>663</v>
      </c>
      <c t="n" s="6" r="B8">
        <v>10</v>
      </c>
      <c t="n" s="6" r="D8">
        <v>10</v>
      </c>
    </row>
    <row spans="1:5" r="9">
      <c t="s" s="4" r="A9">
        <v>664</v>
      </c>
    </row>
    <row spans="1:5" r="10">
      <c t="s" s="3" r="A10">
        <v>660</v>
      </c>
    </row>
    <row spans="1:5" r="11">
      <c t="s" s="4" r="A11">
        <v>665</v>
      </c>
      <c t="n" s="7" r="D11">
        <v>87000</v>
      </c>
    </row>
    <row spans="1:5" r="12">
      <c t="s" s="4" r="A12">
        <v>666</v>
      </c>
      <c t="s" s="4" r="B12">
        <v>627</v>
      </c>
      <c t="s" s="4" r="D12">
        <v>627</v>
      </c>
    </row>
    <row spans="1:5" r="13">
      <c t="s" s="4" r="A13">
        <v>667</v>
      </c>
    </row>
    <row spans="1:5" r="14">
      <c t="s" s="3" r="A14">
        <v>660</v>
      </c>
    </row>
    <row spans="1:5" r="15">
      <c t="s" s="4" r="A15">
        <v>601</v>
      </c>
      <c t="s" s="4" r="B15">
        <v>668</v>
      </c>
      <c t="s" s="4" r="D15">
        <v>668</v>
      </c>
    </row>
    <row spans="1:5" r="16">
      <c t="s" s="4" r="A16">
        <v>669</v>
      </c>
    </row>
    <row spans="1:5" r="17">
      <c t="s" s="3" r="A17">
        <v>660</v>
      </c>
    </row>
    <row spans="1:5" r="18">
      <c t="s" s="4" r="A18">
        <v>665</v>
      </c>
      <c t="n" s="7" r="C18">
        <v>14600</v>
      </c>
    </row>
    <row spans="1:5" r="19">
      <c t="s" s="4" r="A19">
        <v>666</v>
      </c>
      <c t="s" s="4" r="C19">
        <v>670</v>
      </c>
    </row>
    <row spans="1:5" r="20">
      <c t="s" s="4" r="A20">
        <v>671</v>
      </c>
    </row>
    <row spans="1:5" r="21">
      <c t="s" s="3" r="A21">
        <v>660</v>
      </c>
    </row>
    <row spans="1:5" r="22">
      <c t="s" s="4" r="A22">
        <v>672</v>
      </c>
      <c t="s" s="4" r="C22">
        <v>527</v>
      </c>
    </row>
    <row spans="1:5" r="23">
      <c t="s" s="4" r="A23">
        <v>673</v>
      </c>
    </row>
    <row spans="1:5" r="24">
      <c t="s" s="3" r="A24">
        <v>660</v>
      </c>
    </row>
    <row spans="1:5" r="25">
      <c t="s" s="4" r="A25">
        <v>665</v>
      </c>
      <c t="n" s="7" r="B25">
        <v>23500</v>
      </c>
    </row>
    <row spans="1:5" r="26">
      <c t="s" s="4" r="A26">
        <v>666</v>
      </c>
      <c t="s" s="4" r="B26">
        <v>628</v>
      </c>
      <c t="s" s="4" r="D26">
        <v>628</v>
      </c>
    </row>
    <row spans="1:5" r="27">
      <c t="s" s="4" r="A27">
        <v>674</v>
      </c>
    </row>
    <row spans="1:5" r="28">
      <c t="s" s="3" r="A28">
        <v>660</v>
      </c>
    </row>
    <row spans="1:5" r="29">
      <c t="s" s="4" r="A29">
        <v>672</v>
      </c>
      <c t="s" s="4" r="B29">
        <v>675</v>
      </c>
      <c t="s" s="4" r="D29">
        <v>675</v>
      </c>
    </row>
    <row spans="1:5" r="30">
      <c t="s" s="4" r="A30">
        <v>676</v>
      </c>
    </row>
    <row spans="1:5" r="31">
      <c t="s" s="3" r="A31">
        <v>660</v>
      </c>
    </row>
    <row spans="1:5" r="32">
      <c t="s" s="4" r="A32">
        <v>661</v>
      </c>
      <c t="n" s="7" r="B32">
        <v>7675</v>
      </c>
      <c t="n" s="7" r="D32">
        <v>7675</v>
      </c>
      <c t="n" s="6" r="E32">
        <v>7749</v>
      </c>
    </row>
    <row spans="1:5" r="33">
      <c t="s" s="4" r="A33">
        <v>666</v>
      </c>
      <c t="s" s="4" r="B33">
        <v>627</v>
      </c>
      <c t="s" s="4" r="D33">
        <v>627</v>
      </c>
    </row>
    <row spans="1:5" r="34">
      <c t="s" s="4" r="A34">
        <v>677</v>
      </c>
    </row>
    <row spans="1:5" r="35">
      <c t="s" s="3" r="A35">
        <v>660</v>
      </c>
    </row>
    <row spans="1:5" r="36">
      <c t="s" s="4" r="A36">
        <v>672</v>
      </c>
      <c t="s" s="4" r="B36">
        <v>678</v>
      </c>
      <c t="s" s="4" r="D36">
        <v>678</v>
      </c>
    </row>
    <row spans="1:5" r="37">
      <c t="s" s="4" r="A37">
        <v>679</v>
      </c>
    </row>
    <row spans="1:5" r="38">
      <c t="s" s="3" r="A38">
        <v>660</v>
      </c>
    </row>
    <row spans="1:5" r="39">
      <c t="s" s="4" r="A39">
        <v>661</v>
      </c>
      <c t="n" s="7" r="B39">
        <v>45000</v>
      </c>
      <c t="n" s="7" r="D39">
        <v>45000</v>
      </c>
      <c t="n" s="7" r="E39">
        <v>45000</v>
      </c>
    </row>
    <row spans="1:5" r="40">
      <c t="s" s="4" r="A40">
        <v>680</v>
      </c>
      <c t="s" s="4" r="B40">
        <v>678</v>
      </c>
      <c t="s" s="4" r="D40">
        <v>6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2</v>
      </c>
    </row>
    <row spans="1:3" r="2">
      <c t="s" s="3" r="A2">
        <v>682</v>
      </c>
    </row>
    <row spans="1:3" r="3">
      <c t="s" s="4" r="A3">
        <v>683</v>
      </c>
      <c t="n" s="7" r="B3">
        <v>3673</v>
      </c>
      <c t="n" s="7" r="C3">
        <v>2726</v>
      </c>
    </row>
    <row spans="1:3" r="4">
      <c t="s" s="4" r="A4">
        <v>684</v>
      </c>
      <c t="n" s="6" r="B4">
        <v>1713</v>
      </c>
      <c t="n" s="6" r="C4">
        <v>753</v>
      </c>
    </row>
    <row spans="1:3" r="5">
      <c t="s" s="4" r="A5">
        <v>662</v>
      </c>
    </row>
    <row spans="1:3" r="6">
      <c t="s" s="3" r="A6">
        <v>682</v>
      </c>
    </row>
    <row spans="1:3" r="7">
      <c t="s" s="4" r="A7">
        <v>683</v>
      </c>
      <c t="n" s="6" r="B7">
        <v>3658</v>
      </c>
      <c t="n" s="6" r="C7">
        <v>2539</v>
      </c>
    </row>
    <row spans="1:3" r="8">
      <c t="s" s="4" r="A8">
        <v>684</v>
      </c>
      <c t="n" s="6" r="B8">
        <v>1023</v>
      </c>
      <c t="n" s="6" r="C8">
        <v>35</v>
      </c>
    </row>
    <row spans="1:3" r="9">
      <c t="s" s="4" r="A9">
        <v>679</v>
      </c>
    </row>
    <row spans="1:3" r="10">
      <c t="s" s="3" r="A10">
        <v>682</v>
      </c>
    </row>
    <row spans="1:3" r="11">
      <c t="s" s="4" r="A11">
        <v>683</v>
      </c>
      <c t="n" s="6" r="B11">
        <v>15</v>
      </c>
      <c t="n" s="6" r="C11">
        <v>187</v>
      </c>
    </row>
    <row spans="1:3" r="12">
      <c t="s" s="4" r="A12">
        <v>676</v>
      </c>
    </row>
    <row spans="1:3" r="13">
      <c t="s" s="3" r="A13">
        <v>682</v>
      </c>
    </row>
    <row spans="1:3" r="14">
      <c t="s" s="4" r="A14">
        <v>684</v>
      </c>
      <c t="n" s="7" r="B14">
        <v>690</v>
      </c>
      <c t="n" s="7" r="C14">
        <v>7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32</v>
      </c>
    </row>
    <row spans="1:3" r="2">
      <c t="s" s="3" r="A2">
        <v>686</v>
      </c>
    </row>
    <row spans="1:3" r="3">
      <c t="s" s="4" r="A3">
        <v>661</v>
      </c>
      <c t="n" s="7" r="B3">
        <v>164520</v>
      </c>
      <c t="n" s="7" r="C3">
        <v>142933</v>
      </c>
    </row>
    <row spans="1:3" r="4">
      <c t="s" s="4" r="A4">
        <v>662</v>
      </c>
    </row>
    <row spans="1:3" r="5">
      <c t="s" s="3" r="A5">
        <v>686</v>
      </c>
    </row>
    <row spans="1:3" r="6">
      <c t="s" s="4" r="A6">
        <v>661</v>
      </c>
      <c t="n" s="6" r="B6">
        <v>111845</v>
      </c>
      <c t="n" s="6" r="C6">
        <v>90184</v>
      </c>
    </row>
    <row spans="1:3" r="7">
      <c t="s" s="4" r="A7">
        <v>679</v>
      </c>
    </row>
    <row spans="1:3" r="8">
      <c t="s" s="3" r="A8">
        <v>686</v>
      </c>
    </row>
    <row spans="1:3" r="9">
      <c t="s" s="4" r="A9">
        <v>661</v>
      </c>
      <c t="n" s="6" r="B9">
        <v>45000</v>
      </c>
      <c t="n" s="6" r="C9">
        <v>45000</v>
      </c>
    </row>
    <row spans="1:3" r="10">
      <c t="s" s="4" r="A10">
        <v>676</v>
      </c>
    </row>
    <row spans="1:3" r="11">
      <c t="s" s="3" r="A11">
        <v>686</v>
      </c>
    </row>
    <row spans="1:3" r="12">
      <c t="s" s="4" r="A12">
        <v>661</v>
      </c>
      <c t="n" s="7" r="B12">
        <v>7675</v>
      </c>
      <c t="n" s="7" r="C12">
        <v>77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7</v>
      </c>
      <c t="s" s="2" r="B1">
        <v>1</v>
      </c>
    </row>
    <row spans="1:3" r="2">
      <c t="s" s="2" r="B2">
        <v>2</v>
      </c>
      <c t="s" s="2" r="C2">
        <v>32</v>
      </c>
    </row>
    <row spans="1:3" r="3">
      <c t="s" s="3" r="A3">
        <v>688</v>
      </c>
    </row>
    <row spans="1:3" r="4">
      <c t="s" s="4" r="A4">
        <v>689</v>
      </c>
      <c t="n" s="7" r="B4">
        <v>3996</v>
      </c>
      <c t="n" s="7" r="C4">
        <v>4143</v>
      </c>
    </row>
    <row spans="1:3" r="5">
      <c t="s" s="4" r="A5">
        <v>662</v>
      </c>
    </row>
    <row spans="1:3" r="6">
      <c t="s" s="3" r="A6">
        <v>688</v>
      </c>
    </row>
    <row spans="1:3" r="7">
      <c t="s" s="4" r="A7">
        <v>689</v>
      </c>
      <c t="n" s="6" r="B7">
        <v>4446</v>
      </c>
      <c t="n" s="6" r="C7">
        <v>5147</v>
      </c>
    </row>
    <row spans="1:3" r="8">
      <c t="s" s="4" r="A8">
        <v>690</v>
      </c>
      <c t="n" s="6" r="B8">
        <v>4000</v>
      </c>
      <c t="n" s="6" r="C8">
        <v>2600</v>
      </c>
    </row>
    <row spans="1:3" r="9">
      <c t="s" s="4" r="A9">
        <v>679</v>
      </c>
    </row>
    <row spans="1:3" r="10">
      <c t="s" s="3" r="A10">
        <v>688</v>
      </c>
    </row>
    <row spans="1:3" r="11">
      <c t="s" s="4" r="A11">
        <v>689</v>
      </c>
      <c t="n" s="6" r="B11">
        <v>-172</v>
      </c>
      <c t="n" s="6" r="C11">
        <v>-605</v>
      </c>
    </row>
    <row spans="1:3" r="12">
      <c t="s" s="4" r="A12">
        <v>676</v>
      </c>
    </row>
    <row spans="1:3" r="13">
      <c t="s" s="3" r="A13">
        <v>688</v>
      </c>
    </row>
    <row spans="1:3" r="14">
      <c t="s" s="4" r="A14">
        <v>689</v>
      </c>
      <c t="n" s="6" r="B14">
        <v>-278</v>
      </c>
      <c t="n" s="6" r="C14">
        <v>-399</v>
      </c>
    </row>
    <row spans="1:3" r="15">
      <c t="s" s="4" r="A15">
        <v>690</v>
      </c>
      <c t="n" s="7" r="B15">
        <v>300</v>
      </c>
      <c t="n" s="7" r="C15">
        <v>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91</v>
      </c>
      <c t="s" s="2" r="B1">
        <v>1</v>
      </c>
    </row>
    <row spans="1:2" r="2">
      <c t="s" s="2" r="B2">
        <v>692</v>
      </c>
    </row>
    <row spans="1:2" r="3">
      <c t="s" s="3" r="A3">
        <v>693</v>
      </c>
    </row>
    <row spans="1:2" r="4">
      <c t="s" s="4" r="A4">
        <v>694</v>
      </c>
      <c t="n" s="10" r="B4">
        <v>45.1</v>
      </c>
    </row>
    <row spans="1:2" r="5">
      <c t="s" s="4" r="A5">
        <v>695</v>
      </c>
      <c t="s" s="4" r="B5">
        <v>696</v>
      </c>
    </row>
    <row spans="1:2" r="6">
      <c t="s" s="4" r="A6">
        <v>440</v>
      </c>
    </row>
    <row spans="1:2" r="7">
      <c t="s" s="3" r="A7">
        <v>693</v>
      </c>
    </row>
    <row spans="1:2" r="8">
      <c t="s" s="4" r="A8">
        <v>694</v>
      </c>
      <c t="n" s="10" r="B8">
        <v>36.7</v>
      </c>
    </row>
    <row spans="1:2" r="9">
      <c t="s" s="4" r="A9">
        <v>695</v>
      </c>
      <c t="s" s="4" r="B9">
        <v>697</v>
      </c>
    </row>
    <row spans="1:2" r="10">
      <c t="s" s="4" r="A10">
        <v>442</v>
      </c>
    </row>
    <row spans="1:2" r="11">
      <c t="s" s="3" r="A11">
        <v>693</v>
      </c>
    </row>
    <row spans="1:2" r="12">
      <c t="s" s="4" r="A12">
        <v>694</v>
      </c>
      <c t="n" s="10" r="B12">
        <v>58.4</v>
      </c>
    </row>
    <row spans="1:2" r="13">
      <c t="s" s="4" r="A13">
        <v>695</v>
      </c>
      <c t="s" s="4" r="B13">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9</v>
      </c>
      <c t="s" s="2" r="B1">
        <v>2</v>
      </c>
      <c t="s" s="2" r="C1">
        <v>700</v>
      </c>
      <c t="s" s="2" r="D1">
        <v>32</v>
      </c>
    </row>
    <row spans="1:4" r="2">
      <c t="s" s="3" r="A2">
        <v>701</v>
      </c>
    </row>
    <row spans="1:4" r="3">
      <c t="s" s="4" r="A3">
        <v>502</v>
      </c>
      <c t="n" s="7" r="C3">
        <v>36600</v>
      </c>
    </row>
    <row spans="1:4" r="4">
      <c t="s" s="4" r="A4">
        <v>702</v>
      </c>
    </row>
    <row spans="1:4" r="5">
      <c t="s" s="3" r="A5">
        <v>701</v>
      </c>
    </row>
    <row spans="1:4" r="6">
      <c t="s" s="4" r="A6">
        <v>502</v>
      </c>
      <c t="n" s="7" r="D6">
        <v>31371</v>
      </c>
    </row>
    <row spans="1:4" r="7">
      <c t="s" s="4" r="A7">
        <v>703</v>
      </c>
      <c t="n" s="7" r="B7">
        <v>7928</v>
      </c>
      <c t="n" s="6" r="D7">
        <v>22564</v>
      </c>
    </row>
    <row spans="1:4" r="8">
      <c t="s" s="4" r="A8">
        <v>704</v>
      </c>
    </row>
    <row spans="1:4" r="9">
      <c t="s" s="3" r="A9">
        <v>701</v>
      </c>
    </row>
    <row spans="1:4" r="10">
      <c t="s" s="4" r="A10">
        <v>705</v>
      </c>
      <c t="n" s="6" r="B10">
        <v>89268</v>
      </c>
      <c t="n" s="6" r="D10">
        <v>87275</v>
      </c>
    </row>
    <row spans="1:4" r="11">
      <c t="s" s="4" r="A11">
        <v>706</v>
      </c>
    </row>
    <row spans="1:4" r="12">
      <c t="s" s="3" r="A12">
        <v>701</v>
      </c>
    </row>
    <row spans="1:4" r="13">
      <c t="s" s="4" r="A13">
        <v>705</v>
      </c>
      <c t="n" s="6" r="B13">
        <v>10690</v>
      </c>
      <c t="n" s="6" r="D13">
        <v>48575</v>
      </c>
    </row>
    <row spans="1:4" r="14">
      <c t="s" s="4" r="A14">
        <v>707</v>
      </c>
    </row>
    <row spans="1:4" r="15">
      <c t="s" s="3" r="A15">
        <v>701</v>
      </c>
    </row>
    <row spans="1:4" r="16">
      <c t="s" s="4" r="A16">
        <v>694</v>
      </c>
      <c t="n" s="6" r="B16">
        <v>104736</v>
      </c>
      <c t="n" s="6" r="D16">
        <v>119441</v>
      </c>
    </row>
    <row spans="1:4" r="17">
      <c t="s" s="4" r="A17">
        <v>708</v>
      </c>
    </row>
    <row spans="1:4" r="18">
      <c t="s" s="3" r="A18">
        <v>701</v>
      </c>
    </row>
    <row spans="1:4" r="19">
      <c t="s" s="4" r="A19">
        <v>694</v>
      </c>
      <c t="n" s="6" r="B19">
        <v>27518</v>
      </c>
      <c t="n" s="6" r="D19">
        <v>28540</v>
      </c>
    </row>
    <row spans="1:4" r="20">
      <c t="s" s="4" r="A20">
        <v>709</v>
      </c>
    </row>
    <row spans="1:4" r="21">
      <c t="s" s="3" r="A21">
        <v>701</v>
      </c>
    </row>
    <row spans="1:4" r="22">
      <c t="s" s="4" r="A22">
        <v>705</v>
      </c>
      <c t="n" s="6" r="B22">
        <v>9883</v>
      </c>
      <c t="n" s="6" r="D22">
        <v>6712</v>
      </c>
    </row>
    <row spans="1:4" r="23">
      <c t="s" s="4" r="A23">
        <v>710</v>
      </c>
    </row>
    <row spans="1:4" r="24">
      <c t="s" s="3" r="A24">
        <v>701</v>
      </c>
    </row>
    <row spans="1:4" r="25">
      <c t="s" s="4" r="A25">
        <v>502</v>
      </c>
      <c t="n" s="6" r="D25">
        <v>36613</v>
      </c>
    </row>
    <row spans="1:4" r="26">
      <c t="s" s="4" r="A26">
        <v>703</v>
      </c>
      <c t="n" s="6" r="B26">
        <v>7687</v>
      </c>
      <c t="n" s="6" r="D26">
        <v>21689</v>
      </c>
    </row>
    <row spans="1:4" r="27">
      <c t="s" s="4" r="A27">
        <v>711</v>
      </c>
    </row>
    <row spans="1:4" r="28">
      <c t="s" s="3" r="A28">
        <v>701</v>
      </c>
    </row>
    <row spans="1:4" r="29">
      <c t="s" s="4" r="A29">
        <v>705</v>
      </c>
      <c t="n" s="6" r="B29">
        <v>89405</v>
      </c>
      <c t="n" s="6" r="D29">
        <v>87325</v>
      </c>
    </row>
    <row spans="1:4" r="30">
      <c t="s" s="4" r="A30">
        <v>712</v>
      </c>
    </row>
    <row spans="1:4" r="31">
      <c t="s" s="3" r="A31">
        <v>701</v>
      </c>
    </row>
    <row spans="1:4" r="32">
      <c t="s" s="4" r="A32">
        <v>705</v>
      </c>
      <c t="n" s="6" r="B32">
        <v>10717</v>
      </c>
      <c t="n" s="6" r="D32">
        <v>44085</v>
      </c>
    </row>
    <row spans="1:4" r="33">
      <c t="s" s="4" r="A33">
        <v>713</v>
      </c>
    </row>
    <row spans="1:4" r="34">
      <c t="s" s="3" r="A34">
        <v>701</v>
      </c>
    </row>
    <row spans="1:4" r="35">
      <c t="s" s="4" r="A35">
        <v>694</v>
      </c>
      <c t="n" s="6" r="B35">
        <v>29518</v>
      </c>
      <c t="n" s="6" r="D35">
        <v>44718</v>
      </c>
    </row>
    <row spans="1:4" r="36">
      <c t="s" s="4" r="A36">
        <v>714</v>
      </c>
    </row>
    <row spans="1:4" r="37">
      <c t="s" s="3" r="A37">
        <v>701</v>
      </c>
    </row>
    <row spans="1:4" r="38">
      <c t="s" s="4" r="A38">
        <v>694</v>
      </c>
      <c t="n" s="6" r="B38">
        <v>15579</v>
      </c>
      <c t="n" s="7" r="D38">
        <v>28714</v>
      </c>
    </row>
    <row spans="1:4" r="39">
      <c t="s" s="4" r="A39">
        <v>715</v>
      </c>
    </row>
    <row spans="1:4" r="40">
      <c t="s" s="3" r="A40">
        <v>701</v>
      </c>
    </row>
    <row spans="1:4" r="41">
      <c t="s" s="4" r="A41">
        <v>705</v>
      </c>
      <c t="n" s="7" r="B41">
        <v>31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2</v>
      </c>
      <c t="s" s="2" r="C2">
        <v>32</v>
      </c>
    </row>
    <row spans="1:3" r="3">
      <c t="s" s="3" r="A3">
        <v>701</v>
      </c>
    </row>
    <row spans="1:3" r="4">
      <c t="s" s="4" r="A4">
        <v>717</v>
      </c>
      <c t="n" s="7" r="B4">
        <v>19257</v>
      </c>
      <c t="n" s="7" r="C4">
        <v>19584</v>
      </c>
    </row>
    <row spans="1:3" r="5">
      <c t="s" s="4" r="A5">
        <v>718</v>
      </c>
      <c t="n" s="6" r="B5">
        <v>4992</v>
      </c>
      <c t="n" s="6" r="C5">
        <v>11303</v>
      </c>
    </row>
    <row spans="1:3" r="6">
      <c t="s" s="4" r="A6">
        <v>719</v>
      </c>
      <c t="n" s="6" r="B6">
        <v>179</v>
      </c>
      <c t="n" s="7" r="C6">
        <v>113</v>
      </c>
    </row>
    <row spans="1:3" r="7">
      <c t="s" s="4" r="A7">
        <v>520</v>
      </c>
    </row>
    <row spans="1:3" r="8">
      <c t="s" s="3" r="A8">
        <v>701</v>
      </c>
    </row>
    <row spans="1:3" r="9">
      <c t="s" s="4" r="A9">
        <v>521</v>
      </c>
      <c t="n" s="7" r="B9">
        <v>1600</v>
      </c>
    </row>
    <row spans="1:3" r="10">
      <c t="s" s="4" r="A10">
        <v>720</v>
      </c>
    </row>
    <row spans="1:3" r="11">
      <c t="s" s="3" r="A11">
        <v>701</v>
      </c>
    </row>
    <row spans="1:3" r="12">
      <c t="s" s="4" r="A12">
        <v>695</v>
      </c>
      <c t="s" s="4" r="B12">
        <v>721</v>
      </c>
      <c t="s" s="4" r="C12">
        <v>722</v>
      </c>
    </row>
    <row spans="1:3" r="13">
      <c t="s" s="4" r="A13">
        <v>723</v>
      </c>
    </row>
    <row spans="1:3" r="14">
      <c t="s" s="3" r="A14">
        <v>701</v>
      </c>
    </row>
    <row spans="1:3" r="15">
      <c t="s" s="4" r="A15">
        <v>695</v>
      </c>
      <c t="s" s="4" r="B15">
        <v>647</v>
      </c>
      <c t="s" s="4" r="C15">
        <v>647</v>
      </c>
    </row>
    <row spans="1:3" r="16">
      <c t="s" s="4" r="A16">
        <v>724</v>
      </c>
      <c t="s" s="4" r="B16">
        <v>725</v>
      </c>
      <c t="s" s="4" r="C16">
        <v>7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32</v>
      </c>
    </row>
    <row spans="1:3" r="2">
      <c t="s" s="3" r="A2">
        <v>728</v>
      </c>
    </row>
    <row spans="1:3" r="3">
      <c t="s" s="4" r="A3">
        <v>565</v>
      </c>
      <c t="n" s="7" r="B3">
        <v>3673</v>
      </c>
      <c t="n" s="7" r="C3">
        <v>2726</v>
      </c>
    </row>
    <row spans="1:3" r="4">
      <c t="s" s="3" r="A4">
        <v>729</v>
      </c>
    </row>
    <row spans="1:3" r="5">
      <c t="s" s="4" r="A5">
        <v>730</v>
      </c>
      <c t="n" s="6" r="B5">
        <v>1713</v>
      </c>
      <c t="n" s="6" r="C5">
        <v>753</v>
      </c>
    </row>
    <row spans="1:3" r="6">
      <c t="s" s="4" r="A6">
        <v>710</v>
      </c>
    </row>
    <row spans="1:3" r="7">
      <c t="s" s="3" r="A7">
        <v>728</v>
      </c>
    </row>
    <row spans="1:3" r="8">
      <c t="s" s="4" r="A8">
        <v>731</v>
      </c>
      <c t="n" s="6" r="B8">
        <v>7687</v>
      </c>
      <c t="n" s="6" r="C8">
        <v>21689</v>
      </c>
    </row>
    <row spans="1:3" r="9">
      <c t="s" s="4" r="A9">
        <v>732</v>
      </c>
    </row>
    <row spans="1:3" r="10">
      <c t="s" s="3" r="A10">
        <v>728</v>
      </c>
    </row>
    <row spans="1:3" r="11">
      <c t="s" s="4" r="A11">
        <v>733</v>
      </c>
      <c t="n" s="6" r="B11">
        <v>218439</v>
      </c>
      <c t="n" s="6" r="C11">
        <v>222899</v>
      </c>
    </row>
    <row spans="1:3" r="12">
      <c t="s" s="4" r="A12">
        <v>731</v>
      </c>
      <c t="n" s="6" r="B12">
        <v>6417</v>
      </c>
    </row>
    <row spans="1:3" r="13">
      <c t="s" s="4" r="A13">
        <v>565</v>
      </c>
      <c t="n" s="6" r="B13">
        <v>3673</v>
      </c>
      <c t="n" s="6" r="C13">
        <v>2726</v>
      </c>
    </row>
    <row spans="1:3" r="14">
      <c t="s" s="3" r="A14">
        <v>729</v>
      </c>
    </row>
    <row spans="1:3" r="15">
      <c t="s" s="4" r="A15">
        <v>730</v>
      </c>
      <c t="n" s="6" r="B15">
        <v>1713</v>
      </c>
      <c t="n" s="6" r="C15">
        <v>753</v>
      </c>
    </row>
    <row spans="1:3" r="16">
      <c t="s" s="4" r="A16">
        <v>734</v>
      </c>
    </row>
    <row spans="1:3" r="17">
      <c t="s" s="3" r="A17">
        <v>728</v>
      </c>
    </row>
    <row spans="1:3" r="18">
      <c t="s" s="4" r="A18">
        <v>565</v>
      </c>
      <c t="n" s="6" r="B18">
        <v>15</v>
      </c>
      <c t="n" s="6" r="C18">
        <v>187</v>
      </c>
    </row>
    <row spans="1:3" r="19">
      <c t="s" s="4" r="A19">
        <v>735</v>
      </c>
    </row>
    <row spans="1:3" r="20">
      <c t="s" s="3" r="A20">
        <v>728</v>
      </c>
    </row>
    <row spans="1:3" r="21">
      <c t="s" s="4" r="A21">
        <v>733</v>
      </c>
      <c t="n" s="6" r="B21">
        <v>218439</v>
      </c>
      <c t="n" s="6" r="C21">
        <v>222899</v>
      </c>
    </row>
    <row spans="1:3" r="22">
      <c t="s" s="4" r="A22">
        <v>731</v>
      </c>
      <c t="n" s="6" r="B22">
        <v>6417</v>
      </c>
    </row>
    <row spans="1:3" r="23">
      <c t="s" s="4" r="A23">
        <v>565</v>
      </c>
      <c t="n" s="6" r="B23">
        <v>3658</v>
      </c>
      <c t="n" s="6" r="C23">
        <v>2539</v>
      </c>
    </row>
    <row spans="1:3" r="24">
      <c t="s" s="3" r="A24">
        <v>729</v>
      </c>
    </row>
    <row spans="1:3" r="25">
      <c t="s" s="4" r="A25">
        <v>730</v>
      </c>
      <c t="n" s="7" r="B25">
        <v>1713</v>
      </c>
      <c t="n" s="7" r="C25">
        <v>7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6</v>
      </c>
      <c t="s" s="2" r="B1">
        <v>1</v>
      </c>
    </row>
    <row spans="1:3" r="2">
      <c t="s" s="2" r="B2">
        <v>2</v>
      </c>
      <c t="s" s="2" r="C2">
        <v>32</v>
      </c>
    </row>
    <row spans="1:3" r="3">
      <c t="s" s="4" r="A3">
        <v>737</v>
      </c>
    </row>
    <row spans="1:3" r="4">
      <c t="s" s="3" r="A4">
        <v>738</v>
      </c>
    </row>
    <row spans="1:3" r="5">
      <c t="s" s="4" r="A5">
        <v>739</v>
      </c>
      <c t="n" s="7" r="B5">
        <v>222899</v>
      </c>
      <c t="n" s="7" r="C5">
        <v>195332</v>
      </c>
    </row>
    <row spans="1:3" r="6">
      <c t="s" s="4" r="A6">
        <v>740</v>
      </c>
      <c t="n" s="6" r="B6">
        <v>-5517</v>
      </c>
      <c t="n" s="6" r="C6">
        <v>-6021</v>
      </c>
    </row>
    <row spans="1:3" r="7">
      <c t="s" s="4" r="A7">
        <v>741</v>
      </c>
      <c t="n" s="6" r="B7">
        <v>14444</v>
      </c>
      <c t="n" s="6" r="C7">
        <v>8394</v>
      </c>
    </row>
    <row spans="1:3" r="8">
      <c t="s" s="4" r="A8">
        <v>742</v>
      </c>
      <c t="n" s="6" r="C8">
        <v>47022</v>
      </c>
    </row>
    <row spans="1:3" r="9">
      <c t="s" s="4" r="A9">
        <v>743</v>
      </c>
      <c t="n" s="6" r="C9">
        <v>-11058</v>
      </c>
    </row>
    <row spans="1:3" r="10">
      <c t="s" s="4" r="A10">
        <v>744</v>
      </c>
      <c t="n" s="6" r="B10">
        <v>15123</v>
      </c>
      <c t="n" s="6" r="C10">
        <v>18380</v>
      </c>
    </row>
    <row spans="1:3" r="11">
      <c t="s" s="4" r="A11">
        <v>745</v>
      </c>
      <c t="n" s="6" r="B11">
        <v>-21571</v>
      </c>
      <c t="n" s="6" r="C11">
        <v>-19270</v>
      </c>
    </row>
    <row spans="1:3" r="12">
      <c t="s" s="4" r="A12">
        <v>746</v>
      </c>
      <c t="n" s="6" r="B12">
        <v>-6939</v>
      </c>
      <c t="n" s="6" r="C12">
        <v>-9880</v>
      </c>
    </row>
    <row spans="1:3" r="13">
      <c t="s" s="4" r="A13">
        <v>747</v>
      </c>
      <c t="n" s="6" r="B13">
        <v>218439</v>
      </c>
      <c t="n" s="6" r="C13">
        <v>222899</v>
      </c>
    </row>
    <row spans="1:3" r="14">
      <c t="s" s="4" r="A14">
        <v>748</v>
      </c>
    </row>
    <row spans="1:3" r="15">
      <c t="s" s="3" r="A15">
        <v>738</v>
      </c>
    </row>
    <row spans="1:3" r="16">
      <c t="s" s="4" r="A16">
        <v>749</v>
      </c>
      <c t="n" s="6" r="B16">
        <v>13373</v>
      </c>
    </row>
    <row spans="1:3" r="17">
      <c t="s" s="4" r="A17">
        <v>745</v>
      </c>
      <c t="n" s="6" r="B17">
        <v>-6956</v>
      </c>
    </row>
    <row spans="1:3" r="18">
      <c t="s" s="4" r="A18">
        <v>747</v>
      </c>
      <c t="n" s="6" r="B18">
        <v>6417</v>
      </c>
    </row>
    <row spans="1:3" r="19">
      <c t="s" s="4" r="A19">
        <v>750</v>
      </c>
    </row>
    <row spans="1:3" r="20">
      <c t="s" s="3" r="A20">
        <v>738</v>
      </c>
    </row>
    <row spans="1:3" r="21">
      <c t="s" s="4" r="A21">
        <v>739</v>
      </c>
      <c t="n" s="6" r="B21">
        <v>2539</v>
      </c>
    </row>
    <row spans="1:3" r="22">
      <c t="s" s="4" r="A22">
        <v>740</v>
      </c>
      <c t="n" s="6" r="B22">
        <v>1418</v>
      </c>
      <c t="n" s="6" r="C22">
        <v>2539</v>
      </c>
    </row>
    <row spans="1:3" r="23">
      <c t="s" s="4" r="A23">
        <v>746</v>
      </c>
      <c t="n" s="6" r="B23">
        <v>-299</v>
      </c>
    </row>
    <row spans="1:3" r="24">
      <c t="s" s="4" r="A24">
        <v>747</v>
      </c>
      <c t="n" s="6" r="B24">
        <v>3658</v>
      </c>
      <c t="n" s="6" r="C24">
        <v>2539</v>
      </c>
    </row>
    <row spans="1:3" r="25">
      <c t="s" s="4" r="A25">
        <v>751</v>
      </c>
    </row>
    <row spans="1:3" r="26">
      <c t="s" s="3" r="A26">
        <v>738</v>
      </c>
    </row>
    <row spans="1:3" r="27">
      <c t="s" s="4" r="A27">
        <v>739</v>
      </c>
      <c t="n" s="6" r="B27">
        <v>-753</v>
      </c>
      <c t="n" s="6" r="C27">
        <v>-626</v>
      </c>
    </row>
    <row spans="1:3" r="28">
      <c t="s" s="4" r="A28">
        <v>740</v>
      </c>
      <c t="n" s="6" r="B28">
        <v>-960</v>
      </c>
      <c t="n" s="6" r="C28">
        <v>-127</v>
      </c>
    </row>
    <row spans="1:3" r="29">
      <c t="s" s="4" r="A29">
        <v>747</v>
      </c>
      <c t="n" s="7" r="B29">
        <v>-1713</v>
      </c>
      <c t="n" s="7" r="C29">
        <v>-7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62</v>
      </c>
      <c t="s" s="2" r="C1">
        <v>1</v>
      </c>
    </row>
    <row spans="1:4" r="2">
      <c t="s" s="2" r="C2">
        <v>2</v>
      </c>
      <c t="s" s="2" r="D2">
        <v>32</v>
      </c>
    </row>
    <row spans="1:4" r="3">
      <c t="s" s="3" r="A3">
        <v>163</v>
      </c>
    </row>
    <row spans="1:4" r="4">
      <c t="s" s="4" r="A4">
        <v>164</v>
      </c>
      <c t="n" s="7" r="C4">
        <v>-37140</v>
      </c>
      <c t="n" s="7" r="D4">
        <v>-82899</v>
      </c>
    </row>
    <row spans="1:4" r="5">
      <c t="s" s="3" r="A5">
        <v>165</v>
      </c>
    </row>
    <row spans="1:4" r="6">
      <c t="s" s="4" r="A6">
        <v>166</v>
      </c>
      <c t="s" s="4" r="B6">
        <v>167</v>
      </c>
      <c t="n" s="6" r="C6">
        <v>33235</v>
      </c>
      <c t="n" s="6" r="D6">
        <v>28231</v>
      </c>
    </row>
    <row spans="1:4" r="7">
      <c t="s" s="4" r="A7">
        <v>168</v>
      </c>
      <c t="n" s="6" r="C7">
        <v>21354</v>
      </c>
      <c t="n" s="6" r="D7">
        <v>25992</v>
      </c>
    </row>
    <row spans="1:4" r="8">
      <c t="s" s="4" r="A8">
        <v>95</v>
      </c>
      <c t="n" s="6" r="C8">
        <v>-6513</v>
      </c>
      <c t="n" s="6" r="D8">
        <v>-12293</v>
      </c>
    </row>
    <row spans="1:4" r="9">
      <c t="s" s="4" r="A9">
        <v>169</v>
      </c>
      <c t="n" s="6" r="C9">
        <v>-11411</v>
      </c>
      <c t="n" s="6" r="D9">
        <v>-18566</v>
      </c>
    </row>
    <row spans="1:4" r="10">
      <c t="s" s="4" r="A10">
        <v>97</v>
      </c>
      <c t="n" s="6" r="C10">
        <v>-5242</v>
      </c>
    </row>
    <row spans="1:4" r="11">
      <c t="s" s="4" r="A11">
        <v>170</v>
      </c>
      <c t="n" s="6" r="C11">
        <v>-436</v>
      </c>
      <c t="n" s="6" r="D11">
        <v>-1957</v>
      </c>
    </row>
    <row spans="1:4" r="12">
      <c t="s" s="4" r="A12">
        <v>171</v>
      </c>
      <c t="n" s="6" r="D12">
        <v>23867</v>
      </c>
    </row>
    <row spans="1:4" r="13">
      <c t="s" s="4" r="A13">
        <v>172</v>
      </c>
      <c t="n" s="6" r="C13">
        <v>-6752</v>
      </c>
    </row>
    <row spans="1:4" r="14">
      <c t="s" s="4" r="A14">
        <v>173</v>
      </c>
      <c t="n" s="6" r="D14">
        <v>-2003</v>
      </c>
    </row>
    <row spans="1:4" r="15">
      <c t="s" s="4" r="A15">
        <v>174</v>
      </c>
      <c t="n" s="6" r="C15">
        <v>-4175</v>
      </c>
      <c t="n" s="6" r="D15">
        <v>-1899</v>
      </c>
    </row>
    <row spans="1:4" r="16">
      <c t="s" s="4" r="A16">
        <v>175</v>
      </c>
      <c t="n" s="6" r="D16">
        <v>37530</v>
      </c>
    </row>
    <row spans="1:4" r="17">
      <c t="s" s="4" r="A17">
        <v>176</v>
      </c>
      <c t="n" s="6" r="C17">
        <v>1431</v>
      </c>
      <c t="n" s="6" r="D17">
        <v>7157</v>
      </c>
    </row>
    <row spans="1:4" r="18">
      <c t="s" s="4" r="A18">
        <v>177</v>
      </c>
      <c t="s" s="4" r="B18">
        <v>167</v>
      </c>
      <c t="n" s="6" r="C18">
        <v>2543</v>
      </c>
      <c t="n" s="6" r="D18">
        <v>8158</v>
      </c>
    </row>
    <row spans="1:4" r="19">
      <c t="s" s="4" r="A19">
        <v>178</v>
      </c>
      <c t="n" s="6" r="C19">
        <v>1440</v>
      </c>
      <c t="n" s="6" r="D19">
        <v>5042</v>
      </c>
    </row>
    <row spans="1:4" r="20">
      <c t="s" s="4" r="A20">
        <v>179</v>
      </c>
      <c t="n" s="6" r="C20">
        <v>2300</v>
      </c>
      <c t="n" s="6" r="D20">
        <v>1844</v>
      </c>
    </row>
    <row spans="1:4" r="21">
      <c t="s" s="4" r="A21">
        <v>180</v>
      </c>
      <c t="n" s="6" r="C21">
        <v>2084</v>
      </c>
      <c t="n" s="6" r="D21">
        <v>-5624</v>
      </c>
    </row>
    <row spans="1:4" r="22">
      <c t="s" s="4" r="A22">
        <v>181</v>
      </c>
      <c t="n" s="6" r="C22">
        <v>-12155</v>
      </c>
      <c t="n" s="6" r="D22">
        <v>-1195</v>
      </c>
    </row>
    <row spans="1:4" r="23">
      <c t="s" s="3" r="A23">
        <v>182</v>
      </c>
    </row>
    <row spans="1:4" r="24">
      <c t="s" s="4" r="A24">
        <v>183</v>
      </c>
      <c t="n" s="6" r="C24">
        <v>33289</v>
      </c>
      <c t="n" s="6" r="D24">
        <v>19642</v>
      </c>
    </row>
    <row spans="1:4" r="25">
      <c t="s" s="4" r="A25">
        <v>184</v>
      </c>
      <c t="n" s="6" r="C25">
        <v>-6321</v>
      </c>
      <c t="n" s="6" r="D25">
        <v>-22550</v>
      </c>
    </row>
    <row spans="1:4" r="26">
      <c t="s" s="4" r="A26">
        <v>185</v>
      </c>
      <c t="n" s="6" r="C26">
        <v>-15123</v>
      </c>
      <c t="n" s="6" r="D26">
        <v>-18380</v>
      </c>
    </row>
    <row spans="1:4" r="27">
      <c t="s" s="4" r="A27">
        <v>186</v>
      </c>
      <c t="n" s="6" r="C27">
        <v>-61745</v>
      </c>
      <c t="n" s="6" r="D27">
        <v>-38492</v>
      </c>
    </row>
    <row spans="1:4" r="28">
      <c t="s" s="4" r="A28">
        <v>187</v>
      </c>
      <c t="n" s="6" r="C28">
        <v>37533</v>
      </c>
      <c t="n" s="6" r="D28">
        <v>64863</v>
      </c>
    </row>
    <row spans="1:4" r="29">
      <c t="s" s="4" r="A29">
        <v>188</v>
      </c>
      <c t="n" s="6" r="C29">
        <v>11613</v>
      </c>
    </row>
    <row spans="1:4" r="30">
      <c t="s" s="4" r="A30">
        <v>189</v>
      </c>
      <c t="n" s="6" r="C30">
        <v>11538</v>
      </c>
      <c t="n" s="6" r="D30">
        <v>23390</v>
      </c>
    </row>
    <row spans="1:4" r="31">
      <c t="s" s="4" r="A31">
        <v>190</v>
      </c>
      <c t="s" s="4" r="B31">
        <v>167</v>
      </c>
      <c t="n" s="6" r="C31">
        <v>7218</v>
      </c>
      <c t="n" s="6" r="D31">
        <v>14636</v>
      </c>
    </row>
    <row spans="1:4" r="32">
      <c t="s" s="4" r="A32">
        <v>191</v>
      </c>
      <c t="n" s="6" r="C32">
        <v>18002</v>
      </c>
      <c t="n" s="6" r="D32">
        <v>43109</v>
      </c>
    </row>
    <row spans="1:4" r="33">
      <c t="s" s="3" r="A33">
        <v>192</v>
      </c>
    </row>
    <row spans="1:4" r="34">
      <c t="s" s="4" r="A34">
        <v>193</v>
      </c>
      <c t="n" s="6" r="C34">
        <v>32743</v>
      </c>
      <c t="n" s="6" r="D34">
        <v>10100</v>
      </c>
    </row>
    <row spans="1:4" r="35">
      <c t="s" s="4" r="A35">
        <v>194</v>
      </c>
      <c t="n" s="6" r="C35">
        <v>-38790</v>
      </c>
      <c t="n" s="6" r="D35">
        <v>-79083</v>
      </c>
    </row>
    <row spans="1:4" r="36">
      <c t="s" s="4" r="A36">
        <v>195</v>
      </c>
      <c t="n" s="6" r="C36">
        <v>-7743</v>
      </c>
      <c t="n" s="6" r="D36">
        <v>-8128</v>
      </c>
    </row>
    <row spans="1:4" r="37">
      <c t="s" s="4" r="A37">
        <v>180</v>
      </c>
      <c t="n" s="6" r="C37">
        <v>167</v>
      </c>
      <c t="n" s="6" r="D37">
        <v>-1978</v>
      </c>
    </row>
    <row spans="1:4" r="38">
      <c t="s" s="4" r="A38">
        <v>196</v>
      </c>
      <c t="n" s="6" r="C38">
        <v>-13623</v>
      </c>
      <c t="n" s="6" r="D38">
        <v>-79089</v>
      </c>
    </row>
    <row spans="1:4" r="39">
      <c t="s" s="4" r="A39">
        <v>197</v>
      </c>
      <c t="n" s="6" r="C39">
        <v>-7776</v>
      </c>
      <c t="n" s="6" r="D39">
        <v>-37175</v>
      </c>
    </row>
    <row spans="1:4" r="40">
      <c t="s" s="4" r="A40">
        <v>198</v>
      </c>
      <c t="n" s="6" r="C40">
        <v>29619</v>
      </c>
      <c t="n" s="6" r="D40">
        <v>66794</v>
      </c>
    </row>
    <row spans="1:4" r="41">
      <c t="s" s="4" r="A41">
        <v>199</v>
      </c>
      <c t="n" s="6" r="C41">
        <v>21843</v>
      </c>
      <c t="n" s="6" r="D41">
        <v>29619</v>
      </c>
    </row>
    <row spans="1:4" r="42">
      <c t="s" s="3" r="A42">
        <v>200</v>
      </c>
    </row>
    <row spans="1:4" r="43">
      <c t="s" s="4" r="A43">
        <v>201</v>
      </c>
      <c t="n" s="6" r="C43">
        <v>8883</v>
      </c>
      <c t="n" s="6" r="D43">
        <v>12040</v>
      </c>
    </row>
    <row spans="1:4" r="44">
      <c t="s" s="4" r="A44">
        <v>202</v>
      </c>
      <c t="n" s="6" r="C44">
        <v>227</v>
      </c>
      <c t="n" s="6" r="D44">
        <v>301</v>
      </c>
    </row>
    <row spans="1:4" r="45">
      <c t="s" s="3" r="A45">
        <v>203</v>
      </c>
    </row>
    <row spans="1:4" r="46">
      <c t="s" s="4" r="A46">
        <v>204</v>
      </c>
      <c t="n" s="6" r="C46">
        <v>11987</v>
      </c>
      <c t="n" s="6" r="D46">
        <v>6581</v>
      </c>
    </row>
    <row spans="1:4" r="47">
      <c t="s" s="4" r="A47">
        <v>205</v>
      </c>
      <c t="n" s="6" r="C47">
        <v>17280</v>
      </c>
      <c t="n" s="6" r="D47">
        <v>22673</v>
      </c>
    </row>
    <row spans="1:4" r="48">
      <c t="s" s="4" r="A48">
        <v>206</v>
      </c>
      <c t="n" s="6" r="C48">
        <v>25000</v>
      </c>
    </row>
    <row spans="1:4" r="49">
      <c t="s" s="4" r="A49">
        <v>207</v>
      </c>
      <c t="n" s="6" r="C49">
        <v>4990</v>
      </c>
    </row>
    <row spans="1:4" r="50">
      <c t="s" s="4" r="A50">
        <v>208</v>
      </c>
      <c t="n" s="7" r="C50">
        <v>741</v>
      </c>
    </row>
    <row spans="1:4" r="51">
      <c t="s" s="4" r="A51">
        <v>209</v>
      </c>
      <c t="s" s="4" r="C51">
        <v>48</v>
      </c>
      <c t="n" s="6" r="D51">
        <v>11058</v>
      </c>
    </row>
    <row spans="1:4" r="52">
      <c t="s" s="4" r="A52">
        <v>210</v>
      </c>
      <c t="n" s="7" r="C52">
        <v>4454</v>
      </c>
    </row>
    <row spans="1:4" r="53">
      <c t="s" s="4" r="A53">
        <v>211</v>
      </c>
      <c t="n" s="7" r="C53">
        <v>397</v>
      </c>
      <c t="n" s="6" r="D53">
        <v>2849</v>
      </c>
    </row>
    <row spans="1:4" r="54">
      <c t="s" s="4" r="A54">
        <v>212</v>
      </c>
      <c t="s" s="4" r="C54">
        <v>48</v>
      </c>
      <c t="n" s="6" r="D54">
        <v>-375</v>
      </c>
    </row>
    <row spans="1:4" r="55">
      <c t="s" s="4" r="A55">
        <v>213</v>
      </c>
      <c t="s" s="4" r="C55">
        <v>48</v>
      </c>
      <c t="n" s="6" r="D55">
        <v>-47022</v>
      </c>
    </row>
    <row spans="1:4" r="56">
      <c t="s" s="4" r="A56">
        <v>214</v>
      </c>
      <c t="s" s="4" r="C56">
        <v>48</v>
      </c>
      <c t="n" s="6" r="D56">
        <v>-3597</v>
      </c>
    </row>
    <row spans="1:4" r="57">
      <c t="s" s="4" r="A57">
        <v>215</v>
      </c>
      <c t="s" s="4" r="C57">
        <v>48</v>
      </c>
      <c t="n" s="6" r="D57">
        <v>-639</v>
      </c>
    </row>
    <row spans="1:4" r="58">
      <c t="s" s="4" r="A58">
        <v>216</v>
      </c>
      <c t="s" s="4" r="C58">
        <v>48</v>
      </c>
      <c t="n" s="6" r="D58">
        <v>265854</v>
      </c>
    </row>
    <row spans="1:4" r="59">
      <c t="s" s="4" r="A59">
        <v>217</v>
      </c>
      <c t="s" s="4" r="C59">
        <v>48</v>
      </c>
      <c t="n" s="6" r="D59">
        <v>632</v>
      </c>
    </row>
    <row spans="1:4" r="60">
      <c t="s" s="4" r="A60">
        <v>218</v>
      </c>
      <c t="s" s="4" r="C60">
        <v>48</v>
      </c>
      <c t="n" s="6" r="D60">
        <v>-74194</v>
      </c>
    </row>
    <row spans="1:4" r="61">
      <c t="s" s="4" r="A61">
        <v>219</v>
      </c>
      <c t="s" s="4" r="C61">
        <v>48</v>
      </c>
      <c t="n" s="6" r="D61">
        <v>-131142</v>
      </c>
    </row>
    <row spans="1:4" r="62">
      <c t="s" s="4" r="A62">
        <v>220</v>
      </c>
      <c t="s" s="4" r="C62">
        <v>48</v>
      </c>
      <c t="n" s="6" r="D62">
        <v>13975</v>
      </c>
    </row>
    <row spans="1:4" r="63">
      <c t="s" s="4" r="A63">
        <v>69</v>
      </c>
    </row>
    <row spans="1:4" r="64">
      <c t="s" s="3" r="A64">
        <v>165</v>
      </c>
    </row>
    <row spans="1:4" r="65">
      <c t="s" s="4" r="A65">
        <v>168</v>
      </c>
      <c t="n" s="7" r="C65">
        <v>22219</v>
      </c>
      <c t="n" s="6" r="D65">
        <v>32730</v>
      </c>
    </row>
    <row spans="1:4" r="66">
      <c t="s" s="4" r="A66">
        <v>221</v>
      </c>
      <c t="n" s="6" r="C66">
        <v>-853</v>
      </c>
      <c t="n" s="6" r="D66">
        <v>-14439</v>
      </c>
    </row>
    <row spans="1:4" r="67">
      <c t="s" s="4" r="A67">
        <v>222</v>
      </c>
      <c t="n" s="7" r="C67">
        <v>-4020</v>
      </c>
      <c t="n" s="7" r="D67">
        <v>664</v>
      </c>
    </row>
    <row spans="1:4" r="68">
      <c t="n" r="A68"/>
    </row>
    <row spans="1:4" r="69">
      <c t="s" s="4" r="A69">
        <v>167</v>
      </c>
      <c t="s" s="4" r="B69">
        <v>223</v>
      </c>
    </row>
  </sheetData>
  <mergeCells count="4">
    <mergeCell ref="A1:B2"/>
    <mergeCell ref="C1:D1"/>
    <mergeCell ref="A68:C68"/>
    <mergeCell ref="B69:C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2</v>
      </c>
      <c t="s" s="2" r="B1">
        <v>1</v>
      </c>
    </row>
    <row spans="1:3" r="2">
      <c t="s" s="2" r="B2">
        <v>2</v>
      </c>
      <c t="s" s="2" r="C2">
        <v>32</v>
      </c>
    </row>
    <row spans="1:3" r="3">
      <c t="s" s="4" r="A3">
        <v>737</v>
      </c>
    </row>
    <row spans="1:3" r="4">
      <c t="s" s="3" r="A4">
        <v>701</v>
      </c>
    </row>
    <row spans="1:3" r="5">
      <c t="s" s="4" r="A5">
        <v>753</v>
      </c>
      <c t="n" s="7" r="C5">
        <v>-113</v>
      </c>
    </row>
    <row spans="1:3" r="6">
      <c t="s" s="4" r="A6">
        <v>754</v>
      </c>
      <c t="n" s="7" r="B6">
        <v>-179</v>
      </c>
    </row>
    <row spans="1:3" r="7">
      <c t="s" s="4" r="A7">
        <v>755</v>
      </c>
      <c t="n" s="6" r="B7">
        <v>6513</v>
      </c>
      <c t="n" s="6" r="C7">
        <v>12293</v>
      </c>
    </row>
    <row spans="1:3" r="8">
      <c t="s" s="4" r="A8">
        <v>756</v>
      </c>
      <c t="n" s="6" r="B8">
        <v>6334</v>
      </c>
      <c t="n" s="6" r="C8">
        <v>12180</v>
      </c>
    </row>
    <row spans="1:3" r="9">
      <c t="s" s="4" r="A9">
        <v>757</v>
      </c>
    </row>
    <row spans="1:3" r="10">
      <c t="s" s="3" r="A10">
        <v>701</v>
      </c>
    </row>
    <row spans="1:3" r="11">
      <c t="s" s="4" r="A11">
        <v>753</v>
      </c>
      <c t="n" s="6" r="B11">
        <v>-6093</v>
      </c>
      <c t="n" s="6" r="C11">
        <v>-5908</v>
      </c>
    </row>
    <row spans="1:3" r="12">
      <c t="s" s="4" r="A12">
        <v>754</v>
      </c>
      <c t="n" s="6" r="B12">
        <v>755</v>
      </c>
    </row>
    <row spans="1:3" r="13">
      <c t="s" s="4" r="A13">
        <v>756</v>
      </c>
      <c t="n" s="6" r="B13">
        <v>-5338</v>
      </c>
      <c t="n" s="6" r="C13">
        <v>-5908</v>
      </c>
    </row>
    <row spans="1:3" r="14">
      <c t="s" s="4" r="A14">
        <v>758</v>
      </c>
    </row>
    <row spans="1:3" r="15">
      <c t="s" s="3" r="A15">
        <v>701</v>
      </c>
    </row>
    <row spans="1:3" r="16">
      <c t="s" s="4" r="A16">
        <v>753</v>
      </c>
      <c t="n" s="6" r="B16">
        <v>458</v>
      </c>
      <c t="n" s="6" r="C16">
        <v>2412</v>
      </c>
    </row>
    <row spans="1:3" r="17">
      <c t="s" s="4" r="A17">
        <v>755</v>
      </c>
      <c t="n" s="6" r="B17">
        <v>3710</v>
      </c>
      <c t="n" s="6" r="C17">
        <v>2336</v>
      </c>
    </row>
    <row spans="1:3" r="18">
      <c t="s" s="4" r="A18">
        <v>756</v>
      </c>
      <c t="n" s="7" r="B18">
        <v>4168</v>
      </c>
      <c t="n" s="7" r="C18">
        <v>47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30"/>
    <col customWidth="1" max="3" min="3" width="21"/>
  </cols>
  <sheetData>
    <row spans="1:3" r="1">
      <c t="s" s="1" r="A1">
        <v>759</v>
      </c>
      <c t="s" s="2" r="B1">
        <v>1</v>
      </c>
    </row>
    <row spans="1:3" r="2">
      <c t="s" s="2" r="B2">
        <v>657</v>
      </c>
      <c t="s" s="2" r="C2">
        <v>659</v>
      </c>
    </row>
    <row spans="1:3" r="3">
      <c t="s" s="4" r="A3">
        <v>760</v>
      </c>
    </row>
    <row spans="1:3" r="4">
      <c t="s" s="3" r="A4">
        <v>761</v>
      </c>
    </row>
    <row spans="1:3" r="5">
      <c t="s" s="4" r="A5">
        <v>762</v>
      </c>
      <c t="n" s="6" r="B5">
        <v>11</v>
      </c>
    </row>
    <row spans="1:3" r="6">
      <c t="s" s="4" r="A6">
        <v>763</v>
      </c>
      <c t="n" s="7" r="B6">
        <v>13000</v>
      </c>
    </row>
    <row spans="1:3" r="7">
      <c t="s" s="4" r="A7">
        <v>764</v>
      </c>
      <c t="n" s="6" r="B7">
        <v>1000</v>
      </c>
    </row>
    <row spans="1:3" r="8">
      <c t="s" s="4" r="A8">
        <v>765</v>
      </c>
      <c t="n" s="7" r="B8">
        <v>10800</v>
      </c>
    </row>
    <row spans="1:3" r="9">
      <c t="s" s="4" r="A9">
        <v>766</v>
      </c>
      <c t="n" s="10" r="B9">
        <v>16.4</v>
      </c>
    </row>
    <row spans="1:3" r="10">
      <c t="s" s="4" r="A10">
        <v>767</v>
      </c>
      <c t="n" s="7" r="B10">
        <v>490843</v>
      </c>
      <c t="n" s="7" r="C10">
        <v>570720</v>
      </c>
    </row>
    <row spans="1:3" r="11">
      <c t="s" s="4" r="A11">
        <v>768</v>
      </c>
      <c t="n" s="7" r="B11">
        <v>451</v>
      </c>
      <c t="n" s="7" r="C11">
        <v>716</v>
      </c>
    </row>
    <row spans="1:3" r="12">
      <c t="s" s="4" r="A12">
        <v>540</v>
      </c>
    </row>
    <row spans="1:3" r="13">
      <c t="s" s="3" r="A13">
        <v>761</v>
      </c>
    </row>
    <row spans="1:3" r="14">
      <c t="s" s="4" r="A14">
        <v>769</v>
      </c>
      <c t="s" s="4" r="B14">
        <v>770</v>
      </c>
    </row>
    <row spans="1:3" r="15">
      <c t="s" s="4" r="A15">
        <v>771</v>
      </c>
      <c t="s" s="4" r="B15">
        <v>772</v>
      </c>
    </row>
    <row spans="1:3" r="16">
      <c t="s" s="4" r="A16">
        <v>767</v>
      </c>
      <c t="n" s="7" r="B16">
        <v>109599</v>
      </c>
    </row>
    <row spans="1:3" r="17">
      <c t="s" s="4" r="A17">
        <v>768</v>
      </c>
      <c t="n" s="7" r="B17">
        <v>42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2</v>
      </c>
    </row>
    <row spans="1:3" r="2">
      <c t="s" s="4" r="A2">
        <v>760</v>
      </c>
    </row>
    <row spans="1:3" r="3">
      <c t="s" s="3" r="A3">
        <v>774</v>
      </c>
    </row>
    <row spans="1:3" r="4">
      <c t="s" s="4" r="A4">
        <v>767</v>
      </c>
      <c t="n" s="7" r="B4">
        <v>490843</v>
      </c>
      <c t="n" s="7" r="C4">
        <v>570720</v>
      </c>
    </row>
    <row spans="1:3" r="5">
      <c t="s" s="4" r="A5">
        <v>768</v>
      </c>
      <c t="n" s="6" r="B5">
        <v>451</v>
      </c>
      <c t="n" s="6" r="C5">
        <v>716</v>
      </c>
    </row>
    <row spans="1:3" r="6">
      <c t="s" s="4" r="A6">
        <v>775</v>
      </c>
    </row>
    <row spans="1:3" r="7">
      <c t="s" s="3" r="A7">
        <v>774</v>
      </c>
    </row>
    <row spans="1:3" r="8">
      <c t="s" s="4" r="A8">
        <v>767</v>
      </c>
      <c t="n" s="6" r="B8">
        <v>482700</v>
      </c>
      <c t="n" s="6" r="C8">
        <v>558900</v>
      </c>
    </row>
    <row spans="1:3" r="9">
      <c t="s" s="4" r="A9">
        <v>540</v>
      </c>
    </row>
    <row spans="1:3" r="10">
      <c t="s" s="3" r="A10">
        <v>774</v>
      </c>
    </row>
    <row spans="1:3" r="11">
      <c t="s" s="4" r="A11">
        <v>767</v>
      </c>
      <c t="n" s="6" r="B11">
        <v>109599</v>
      </c>
    </row>
    <row spans="1:3" r="12">
      <c t="s" s="4" r="A12">
        <v>768</v>
      </c>
      <c t="n" s="6" r="B12">
        <v>4227</v>
      </c>
    </row>
    <row spans="1:3" r="13">
      <c t="s" s="4" r="A13">
        <v>529</v>
      </c>
    </row>
    <row spans="1:3" r="14">
      <c t="s" s="3" r="A14">
        <v>774</v>
      </c>
    </row>
    <row spans="1:3" r="15">
      <c t="s" s="4" r="A15">
        <v>767</v>
      </c>
      <c t="n" s="6" r="B15">
        <v>1223</v>
      </c>
      <c t="n" s="6" r="C15">
        <v>1348</v>
      </c>
    </row>
    <row spans="1:3" r="16">
      <c t="s" s="4" r="A16">
        <v>768</v>
      </c>
      <c t="n" s="7" r="B16">
        <v>80</v>
      </c>
      <c t="n" s="7" r="C16">
        <v>1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2</v>
      </c>
    </row>
    <row spans="1:3" r="2">
      <c t="s" s="3" r="A2">
        <v>761</v>
      </c>
    </row>
    <row spans="1:3" r="3">
      <c t="s" s="4" r="A3">
        <v>777</v>
      </c>
      <c t="n" s="7" r="B3">
        <v>40033</v>
      </c>
      <c t="n" s="7" r="C3">
        <v>50189</v>
      </c>
    </row>
    <row spans="1:3" r="4">
      <c t="s" s="4" r="A4">
        <v>778</v>
      </c>
      <c t="n" s="6" r="B4">
        <v>174961</v>
      </c>
      <c t="n" s="6" r="C4">
        <v>144611</v>
      </c>
    </row>
    <row spans="1:3" r="5">
      <c t="s" s="4" r="A5">
        <v>779</v>
      </c>
      <c t="n" s="6" r="B5">
        <v>177786</v>
      </c>
      <c t="n" s="6" r="C5">
        <v>231204</v>
      </c>
    </row>
    <row spans="1:3" r="6">
      <c t="s" s="4" r="A6">
        <v>780</v>
      </c>
      <c t="n" s="6" r="B6">
        <v>0</v>
      </c>
      <c t="n" s="6" r="C6">
        <v>31371</v>
      </c>
    </row>
    <row spans="1:3" r="7">
      <c t="s" s="4" r="A7">
        <v>239</v>
      </c>
      <c t="n" s="6" r="B7">
        <v>25251</v>
      </c>
      <c t="n" s="6" r="C7">
        <v>11289</v>
      </c>
    </row>
    <row spans="1:3" r="8">
      <c t="s" s="4" r="A8">
        <v>781</v>
      </c>
      <c t="n" s="6" r="B8">
        <v>418031</v>
      </c>
      <c t="n" s="6" r="C8">
        <v>468664</v>
      </c>
    </row>
    <row spans="1:3" r="9">
      <c t="s" s="4" r="A9">
        <v>782</v>
      </c>
    </row>
    <row spans="1:3" r="10">
      <c t="s" s="3" r="A10">
        <v>761</v>
      </c>
    </row>
    <row spans="1:3" r="11">
      <c t="s" s="4" r="A11">
        <v>777</v>
      </c>
      <c t="n" s="6" r="B11">
        <v>4697</v>
      </c>
      <c t="n" s="6" r="C11">
        <v>11010</v>
      </c>
    </row>
    <row spans="1:3" r="12">
      <c t="s" s="4" r="A12">
        <v>778</v>
      </c>
      <c t="n" s="6" r="B12">
        <v>160876</v>
      </c>
      <c t="n" s="6" r="C12">
        <v>144611</v>
      </c>
    </row>
    <row spans="1:3" r="13">
      <c t="s" s="4" r="A13">
        <v>780</v>
      </c>
      <c t="n" s="6" r="C13">
        <v>31371</v>
      </c>
    </row>
    <row spans="1:3" r="14">
      <c t="s" s="4" r="A14">
        <v>781</v>
      </c>
      <c t="n" s="6" r="B14">
        <v>165573</v>
      </c>
      <c t="n" s="6" r="C14">
        <v>186992</v>
      </c>
    </row>
    <row spans="1:3" r="15">
      <c t="s" s="4" r="A15">
        <v>783</v>
      </c>
    </row>
    <row spans="1:3" r="16">
      <c t="s" s="3" r="A16">
        <v>761</v>
      </c>
    </row>
    <row spans="1:3" r="17">
      <c t="s" s="4" r="A17">
        <v>777</v>
      </c>
      <c t="n" s="6" r="B17">
        <v>12344</v>
      </c>
      <c t="n" s="6" r="C17">
        <v>14993</v>
      </c>
    </row>
    <row spans="1:3" r="18">
      <c t="s" s="4" r="A18">
        <v>778</v>
      </c>
      <c t="n" s="6" r="B18">
        <v>14085</v>
      </c>
    </row>
    <row spans="1:3" r="19">
      <c t="s" s="4" r="A19">
        <v>239</v>
      </c>
      <c t="n" s="6" r="B19">
        <v>6417</v>
      </c>
      <c t="n" s="6" r="C19">
        <v>161</v>
      </c>
    </row>
    <row spans="1:3" r="20">
      <c t="s" s="4" r="A20">
        <v>781</v>
      </c>
      <c t="n" s="6" r="B20">
        <v>32846</v>
      </c>
      <c t="n" s="6" r="C20">
        <v>15154</v>
      </c>
    </row>
    <row spans="1:3" r="21">
      <c t="s" s="4" r="A21">
        <v>69</v>
      </c>
    </row>
    <row spans="1:3" r="22">
      <c t="s" s="3" r="A22">
        <v>761</v>
      </c>
    </row>
    <row spans="1:3" r="23">
      <c t="s" s="4" r="A23">
        <v>777</v>
      </c>
      <c t="n" s="6" r="B23">
        <v>22992</v>
      </c>
      <c t="n" s="6" r="C23">
        <v>24186</v>
      </c>
    </row>
    <row spans="1:3" r="24">
      <c t="s" s="4" r="A24">
        <v>779</v>
      </c>
      <c t="n" s="6" r="B24">
        <v>177786</v>
      </c>
      <c t="n" s="6" r="C24">
        <v>231204</v>
      </c>
    </row>
    <row spans="1:3" r="25">
      <c t="s" s="4" r="A25">
        <v>239</v>
      </c>
      <c t="n" s="6" r="B25">
        <v>18834</v>
      </c>
      <c t="n" s="6" r="C25">
        <v>11128</v>
      </c>
    </row>
    <row spans="1:3" r="26">
      <c t="s" s="4" r="A26">
        <v>781</v>
      </c>
      <c t="n" s="7" r="B26">
        <v>219612</v>
      </c>
      <c t="n" s="7" r="C26">
        <v>2665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84</v>
      </c>
      <c t="s" s="2" r="B1">
        <v>1</v>
      </c>
    </row>
    <row spans="1:4" r="2">
      <c t="s" s="2" r="B2">
        <v>2</v>
      </c>
      <c t="s" s="2" r="C2">
        <v>32</v>
      </c>
      <c t="s" s="2" r="D2">
        <v>785</v>
      </c>
    </row>
    <row spans="1:4" r="3">
      <c t="s" s="3" r="A3">
        <v>261</v>
      </c>
    </row>
    <row spans="1:4" r="4">
      <c t="s" s="4" r="A4">
        <v>786</v>
      </c>
      <c t="n" s="7" r="B4">
        <v>500000</v>
      </c>
      <c t="n" s="7" r="C4">
        <v>500000</v>
      </c>
    </row>
    <row spans="1:4" r="5">
      <c t="s" s="4" r="A5">
        <v>787</v>
      </c>
      <c t="n" s="7" r="B5">
        <v>826820</v>
      </c>
    </row>
    <row spans="1:4" r="6">
      <c t="s" s="4" r="A6">
        <v>788</v>
      </c>
      <c t="n" s="7" r="D6">
        <v>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89</v>
      </c>
      <c t="s" s="2" r="B1">
        <v>692</v>
      </c>
    </row>
    <row spans="1:2" r="2">
      <c t="s" s="3" r="A2">
        <v>261</v>
      </c>
    </row>
    <row spans="1:2" r="3">
      <c t="n" s="6" r="A3">
        <v>2016</v>
      </c>
      <c t="n" s="7" r="B3">
        <v>219</v>
      </c>
    </row>
    <row spans="1:2" r="4">
      <c t="n" s="6" r="A4">
        <v>2017</v>
      </c>
      <c t="n" s="6" r="B4">
        <v>228</v>
      </c>
    </row>
    <row spans="1:2" r="5">
      <c t="n" s="6" r="A5">
        <v>2018</v>
      </c>
      <c t="n" s="6" r="B5">
        <v>241</v>
      </c>
    </row>
    <row spans="1:2" r="6">
      <c t="n" s="6" r="A6">
        <v>2019</v>
      </c>
      <c t="n" s="6" r="B6">
        <v>254</v>
      </c>
    </row>
    <row spans="1:2" r="7">
      <c t="n" s="6" r="A7">
        <v>2020</v>
      </c>
      <c t="n" s="6" r="B7">
        <v>171</v>
      </c>
    </row>
    <row spans="1:2" r="8">
      <c t="s" s="4" r="A8">
        <v>639</v>
      </c>
      <c t="n" s="6" r="B8">
        <v>433</v>
      </c>
    </row>
    <row spans="1:2" r="9">
      <c t="s" s="4" r="A9">
        <v>790</v>
      </c>
      <c t="n" s="7" r="B9">
        <v>15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91</v>
      </c>
      <c t="s" s="2" r="B1">
        <v>792</v>
      </c>
      <c t="s" s="2" r="C1">
        <v>1</v>
      </c>
    </row>
    <row spans="1:4" r="2">
      <c t="s" s="2" r="B2">
        <v>506</v>
      </c>
      <c t="s" s="2" r="C2">
        <v>2</v>
      </c>
      <c t="s" s="2" r="D2">
        <v>32</v>
      </c>
    </row>
    <row spans="1:4" r="3">
      <c t="s" s="3" r="A3">
        <v>793</v>
      </c>
    </row>
    <row spans="1:4" r="4">
      <c t="s" s="4" r="A4">
        <v>794</v>
      </c>
      <c t="n" s="6" r="C4">
        <v>410000</v>
      </c>
      <c t="n" s="6" r="D4">
        <v>410000</v>
      </c>
    </row>
    <row spans="1:4" r="5">
      <c t="s" s="4" r="A5">
        <v>795</v>
      </c>
      <c t="n" s="6" r="C5">
        <v>339689</v>
      </c>
      <c t="n" s="6" r="D5">
        <v>291805</v>
      </c>
    </row>
    <row spans="1:4" r="6">
      <c t="s" s="4" r="A6">
        <v>796</v>
      </c>
      <c t="n" s="6" r="C6">
        <v>12348</v>
      </c>
      <c t="n" s="6" r="D6">
        <v>20834</v>
      </c>
    </row>
    <row spans="1:4" r="7">
      <c t="s" s="4" r="A7">
        <v>797</v>
      </c>
      <c t="n" s="6" r="D7">
        <v>41667</v>
      </c>
    </row>
    <row spans="1:4" r="8">
      <c t="s" s="4" r="A8">
        <v>798</v>
      </c>
      <c t="n" s="6" r="C8">
        <v>600000</v>
      </c>
    </row>
    <row spans="1:4" r="9">
      <c t="s" s="4" r="A9">
        <v>799</v>
      </c>
      <c t="n" s="8" r="C9">
        <v>17.43</v>
      </c>
    </row>
    <row spans="1:4" r="10">
      <c t="s" s="4" r="A10">
        <v>800</v>
      </c>
      <c t="s" s="4" r="C10">
        <v>801</v>
      </c>
    </row>
    <row spans="1:4" r="11">
      <c t="s" s="4" r="A11">
        <v>802</v>
      </c>
    </row>
    <row spans="1:4" r="12">
      <c t="s" s="3" r="A12">
        <v>793</v>
      </c>
    </row>
    <row spans="1:4" r="13">
      <c t="s" s="4" r="A13">
        <v>803</v>
      </c>
      <c t="n" s="6" r="B13">
        <v>104839</v>
      </c>
    </row>
    <row spans="1:4" r="14">
      <c t="s" s="4" r="A14">
        <v>804</v>
      </c>
      <c t="n" s="8" r="B14">
        <v>14.6</v>
      </c>
    </row>
    <row spans="1:4" r="15">
      <c t="s" s="4" r="A15">
        <v>434</v>
      </c>
    </row>
    <row spans="1:4" r="16">
      <c t="s" s="3" r="A16">
        <v>793</v>
      </c>
    </row>
    <row spans="1:4" r="17">
      <c t="s" s="4" r="A17">
        <v>435</v>
      </c>
      <c t="s" s="4" r="C17">
        <v>436</v>
      </c>
      <c t="s" s="4" r="D17">
        <v>437</v>
      </c>
    </row>
    <row spans="1:4" r="18">
      <c t="s" s="4" r="A18">
        <v>438</v>
      </c>
      <c t="s" s="4" r="C18">
        <v>439</v>
      </c>
    </row>
    <row spans="1:4" r="19">
      <c t="s" s="4" r="A19">
        <v>805</v>
      </c>
    </row>
    <row spans="1:4" r="20">
      <c t="s" s="3" r="A20">
        <v>793</v>
      </c>
    </row>
    <row spans="1:4" r="21">
      <c t="s" s="4" r="A21">
        <v>435</v>
      </c>
      <c t="s" s="4" r="C21">
        <v>436</v>
      </c>
    </row>
    <row spans="1:4" r="22">
      <c t="s" s="4" r="A22">
        <v>438</v>
      </c>
      <c t="s" s="4" r="C22">
        <v>439</v>
      </c>
    </row>
    <row spans="1:4" r="23">
      <c t="s" s="4" r="A23">
        <v>442</v>
      </c>
    </row>
    <row spans="1:4" r="24">
      <c t="s" s="3" r="A24">
        <v>793</v>
      </c>
    </row>
    <row spans="1:4" r="25">
      <c t="s" s="4" r="A25">
        <v>438</v>
      </c>
      <c t="s" s="4" r="C25">
        <v>443</v>
      </c>
    </row>
    <row spans="1:4" r="26">
      <c t="s" s="4" r="A26">
        <v>800</v>
      </c>
      <c t="s" s="4" r="C26">
        <v>63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6</v>
      </c>
      <c t="s" s="2" r="B1">
        <v>1</v>
      </c>
    </row>
    <row spans="1:3" r="2">
      <c t="s" s="2" r="B2">
        <v>2</v>
      </c>
      <c t="s" s="2" r="C2">
        <v>32</v>
      </c>
    </row>
    <row spans="1:3" r="3">
      <c t="s" s="3" r="A3">
        <v>265</v>
      </c>
    </row>
    <row spans="1:3" r="4">
      <c t="s" s="4" r="A4">
        <v>807</v>
      </c>
      <c t="n" s="7" r="B4">
        <v>17516</v>
      </c>
      <c t="n" s="7" r="C4">
        <v>-584</v>
      </c>
    </row>
    <row spans="1:3" r="5">
      <c t="s" s="4" r="A5">
        <v>808</v>
      </c>
      <c t="n" s="6" r="B5">
        <v>327</v>
      </c>
      <c t="n" s="6" r="C5">
        <v>18051</v>
      </c>
    </row>
    <row spans="1:3" r="6">
      <c t="s" s="4" r="A6">
        <v>809</v>
      </c>
      <c t="n" s="7" r="B6">
        <v>17843</v>
      </c>
      <c t="n" s="7" r="C6">
        <v>17467</v>
      </c>
    </row>
    <row spans="1:3" r="7">
      <c t="s" s="4" r="A7">
        <v>810</v>
      </c>
      <c t="n" s="6" r="B7">
        <v>6881</v>
      </c>
      <c t="n" s="6" r="C7">
        <v>7647</v>
      </c>
    </row>
    <row spans="1:3" r="8">
      <c t="s" s="4" r="A8">
        <v>811</v>
      </c>
      <c t="s" s="4" r="B8">
        <v>48</v>
      </c>
      <c t="s" s="4" r="C8">
        <v>48</v>
      </c>
    </row>
    <row spans="1:3" r="9">
      <c t="s" s="4" r="A9">
        <v>812</v>
      </c>
      <c t="n" s="6" r="B9">
        <v>6881</v>
      </c>
      <c t="n" s="6" r="C9">
        <v>76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13</v>
      </c>
      <c t="s" s="2" r="B1">
        <v>2</v>
      </c>
      <c t="s" s="2" r="C1">
        <v>32</v>
      </c>
    </row>
    <row spans="1:3" r="2">
      <c t="s" s="3" r="A2">
        <v>814</v>
      </c>
    </row>
    <row spans="1:3" r="3">
      <c t="s" s="4" r="A3">
        <v>815</v>
      </c>
      <c t="n" s="7" r="B3">
        <v>180051</v>
      </c>
      <c t="n" s="7" r="C3">
        <v>229714</v>
      </c>
    </row>
    <row spans="1:3" r="4">
      <c t="s" s="4" r="A4">
        <v>816</v>
      </c>
    </row>
    <row spans="1:3" r="5">
      <c t="s" s="3" r="A5">
        <v>814</v>
      </c>
    </row>
    <row spans="1:3" r="6">
      <c t="s" s="4" r="A6">
        <v>815</v>
      </c>
      <c t="n" s="6" r="B6">
        <v>176070</v>
      </c>
      <c t="n" s="6" r="C6">
        <v>230111</v>
      </c>
    </row>
    <row spans="1:3" r="7">
      <c t="s" s="4" r="A7">
        <v>817</v>
      </c>
    </row>
    <row spans="1:3" r="8">
      <c t="s" s="3" r="A8">
        <v>814</v>
      </c>
    </row>
    <row spans="1:3" r="9">
      <c t="s" s="4" r="A9">
        <v>815</v>
      </c>
      <c t="n" s="6" r="B9">
        <v>3950</v>
      </c>
    </row>
    <row spans="1:3" r="10">
      <c t="s" s="4" r="A10">
        <v>434</v>
      </c>
    </row>
    <row spans="1:3" r="11">
      <c t="s" s="3" r="A11">
        <v>814</v>
      </c>
    </row>
    <row spans="1:3" r="12">
      <c t="s" s="4" r="A12">
        <v>815</v>
      </c>
      <c t="n" s="7" r="C12">
        <v>-397</v>
      </c>
    </row>
    <row spans="1:3" r="13">
      <c t="s" s="4" r="A13">
        <v>805</v>
      </c>
    </row>
    <row spans="1:3" r="14">
      <c t="s" s="3" r="A14">
        <v>814</v>
      </c>
    </row>
    <row spans="1:3" r="15">
      <c t="s" s="4" r="A15">
        <v>815</v>
      </c>
      <c t="n" s="7" r="B15">
        <v>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8</v>
      </c>
      <c t="s" s="2" r="B1">
        <v>1</v>
      </c>
    </row>
    <row spans="1:3" r="2">
      <c t="s" s="2" r="B2">
        <v>2</v>
      </c>
      <c t="s" s="2" r="C2">
        <v>32</v>
      </c>
    </row>
    <row spans="1:3" r="3">
      <c t="s" s="3" r="A3">
        <v>819</v>
      </c>
    </row>
    <row spans="1:3" r="4">
      <c t="s" s="4" r="A4">
        <v>820</v>
      </c>
      <c t="n" s="7" r="B4">
        <v>16776</v>
      </c>
      <c t="n" s="7" r="C4">
        <v>19091</v>
      </c>
    </row>
    <row spans="1:3" r="5">
      <c t="s" s="4" r="A5">
        <v>126</v>
      </c>
      <c t="n" s="6" r="B5">
        <v>-4992</v>
      </c>
      <c t="n" s="6" r="C5">
        <v>-11303</v>
      </c>
    </row>
    <row spans="1:3" r="6">
      <c t="s" s="4" r="A6">
        <v>821</v>
      </c>
      <c t="n" s="6" r="B6">
        <v>179</v>
      </c>
      <c t="n" s="6" r="C6">
        <v>113</v>
      </c>
    </row>
    <row spans="1:3" r="7">
      <c t="s" s="4" r="A7">
        <v>822</v>
      </c>
      <c t="n" s="6" r="C7">
        <v>13975</v>
      </c>
    </row>
    <row spans="1:3" r="8">
      <c t="s" s="4" r="A8">
        <v>129</v>
      </c>
      <c t="n" s="6" r="C8">
        <v>-2003</v>
      </c>
    </row>
    <row spans="1:3" r="9">
      <c t="s" s="4" r="A9">
        <v>180</v>
      </c>
      <c t="n" s="6" r="C9">
        <v>-80</v>
      </c>
    </row>
    <row spans="1:3" r="10">
      <c t="s" s="3" r="A10">
        <v>823</v>
      </c>
    </row>
    <row spans="1:3" r="11">
      <c t="s" s="4" r="A11">
        <v>824</v>
      </c>
      <c t="n" s="6" r="B11">
        <v>-150</v>
      </c>
    </row>
    <row spans="1:3" r="12">
      <c t="s" s="4" r="A12">
        <v>825</v>
      </c>
      <c t="n" s="6" r="C12">
        <v>-150</v>
      </c>
    </row>
    <row spans="1:3" r="13">
      <c t="s" s="4" r="A13">
        <v>826</v>
      </c>
      <c t="n" s="6" r="B13">
        <v>-150</v>
      </c>
      <c t="n" s="6" r="C13">
        <v>-150</v>
      </c>
    </row>
    <row spans="1:3" r="14">
      <c t="s" s="3" r="A14">
        <v>827</v>
      </c>
    </row>
    <row spans="1:3" r="15">
      <c t="s" s="4" r="A15">
        <v>824</v>
      </c>
      <c t="n" s="6" r="B15">
        <v>56452</v>
      </c>
      <c t="n" s="6" r="C15">
        <v>36659</v>
      </c>
    </row>
    <row spans="1:3" r="16">
      <c t="s" s="4" r="A16">
        <v>828</v>
      </c>
      <c t="n" s="6" r="B16">
        <v>11987</v>
      </c>
      <c t="n" s="6" r="C16">
        <v>6581</v>
      </c>
    </row>
    <row spans="1:3" r="17">
      <c t="s" s="4" r="A17">
        <v>829</v>
      </c>
      <c t="n" s="6" r="B17">
        <v>11963</v>
      </c>
      <c t="n" s="6" r="C17">
        <v>19793</v>
      </c>
    </row>
    <row spans="1:3" r="18">
      <c t="s" s="4" r="A18">
        <v>826</v>
      </c>
      <c t="n" s="6" r="B18">
        <v>68415</v>
      </c>
      <c t="n" s="6" r="C18">
        <v>56452</v>
      </c>
    </row>
    <row spans="1:3" r="19">
      <c t="s" s="4" r="A19">
        <v>830</v>
      </c>
    </row>
    <row spans="1:3" r="20">
      <c t="s" s="3" r="A20">
        <v>819</v>
      </c>
    </row>
    <row spans="1:3" r="21">
      <c t="s" s="4" r="A21">
        <v>824</v>
      </c>
      <c t="n" s="6" r="B21">
        <v>57234</v>
      </c>
      <c t="n" s="6" r="C21">
        <v>36868</v>
      </c>
    </row>
    <row spans="1:3" r="22">
      <c t="s" s="4" r="A22">
        <v>820</v>
      </c>
      <c t="n" s="6" r="B22">
        <v>19257</v>
      </c>
      <c t="n" s="6" r="C22">
        <v>19584</v>
      </c>
    </row>
    <row spans="1:3" r="23">
      <c t="s" s="4" r="A23">
        <v>126</v>
      </c>
      <c t="n" s="6" r="B23">
        <v>-4992</v>
      </c>
      <c t="n" s="6" r="C23">
        <v>-11303</v>
      </c>
    </row>
    <row spans="1:3" r="24">
      <c t="s" s="4" r="A24">
        <v>821</v>
      </c>
      <c t="n" s="6" r="B24">
        <v>179</v>
      </c>
      <c t="n" s="6" r="C24">
        <v>113</v>
      </c>
    </row>
    <row spans="1:3" r="25">
      <c t="s" s="4" r="A25">
        <v>822</v>
      </c>
      <c t="n" s="6" r="C25">
        <v>13975</v>
      </c>
    </row>
    <row spans="1:3" r="26">
      <c t="s" s="4" r="A26">
        <v>129</v>
      </c>
      <c t="n" s="6" r="C26">
        <v>-2003</v>
      </c>
    </row>
    <row spans="1:3" r="27">
      <c t="s" s="4" r="A27">
        <v>826</v>
      </c>
      <c t="n" s="6" r="B27">
        <v>71678</v>
      </c>
      <c t="n" s="6" r="C27">
        <v>57234</v>
      </c>
    </row>
    <row spans="1:3" r="28">
      <c t="s" s="3" r="A28">
        <v>827</v>
      </c>
    </row>
    <row spans="1:3" r="29">
      <c t="s" s="4" r="A29">
        <v>831</v>
      </c>
      <c t="n" s="6" r="B29">
        <v>14444</v>
      </c>
      <c t="n" s="6" r="C29">
        <v>20366</v>
      </c>
    </row>
    <row spans="1:3" r="30">
      <c t="s" s="4" r="A30">
        <v>832</v>
      </c>
    </row>
    <row spans="1:3" r="31">
      <c t="s" s="3" r="A31">
        <v>819</v>
      </c>
    </row>
    <row spans="1:3" r="32">
      <c t="s" s="4" r="A32">
        <v>824</v>
      </c>
      <c t="n" s="6" r="B32">
        <v>-632</v>
      </c>
      <c t="n" s="6" r="C32">
        <v>-209</v>
      </c>
    </row>
    <row spans="1:3" r="33">
      <c t="s" s="4" r="A33">
        <v>820</v>
      </c>
      <c t="n" s="6" r="B33">
        <v>-2481</v>
      </c>
      <c t="n" s="6" r="C33">
        <v>-343</v>
      </c>
    </row>
    <row spans="1:3" r="34">
      <c t="s" s="4" r="A34">
        <v>180</v>
      </c>
      <c t="n" s="6" r="C34">
        <v>-80</v>
      </c>
    </row>
    <row spans="1:3" r="35">
      <c t="s" s="4" r="A35">
        <v>826</v>
      </c>
      <c t="n" s="6" r="B35">
        <v>-3113</v>
      </c>
      <c t="n" s="6" r="C35">
        <v>-632</v>
      </c>
    </row>
    <row spans="1:3" r="36">
      <c t="s" s="3" r="A36">
        <v>827</v>
      </c>
    </row>
    <row spans="1:3" r="37">
      <c t="s" s="4" r="A37">
        <v>829</v>
      </c>
      <c t="n" s="7" r="B37">
        <v>-2481</v>
      </c>
      <c t="n" s="7" r="C37">
        <v>-4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3</v>
      </c>
      <c t="s" s="2" r="B1">
        <v>1</v>
      </c>
    </row>
    <row spans="1:4" r="2">
      <c t="s" s="2" r="B2">
        <v>2</v>
      </c>
      <c t="s" s="2" r="C2">
        <v>32</v>
      </c>
      <c t="s" s="2" r="D2">
        <v>834</v>
      </c>
    </row>
    <row spans="1:4" r="3">
      <c t="s" s="3" r="A3">
        <v>835</v>
      </c>
    </row>
    <row spans="1:4" r="4">
      <c t="s" s="4" r="A4">
        <v>836</v>
      </c>
      <c t="n" s="6" r="B4">
        <v>375134</v>
      </c>
    </row>
    <row spans="1:4" r="5">
      <c t="s" s="4" r="A5">
        <v>837</v>
      </c>
      <c t="n" s="7" r="B5">
        <v>2000</v>
      </c>
    </row>
    <row spans="1:4" r="6">
      <c t="s" s="4" r="A6">
        <v>838</v>
      </c>
    </row>
    <row spans="1:4" r="7">
      <c t="s" s="3" r="A7">
        <v>835</v>
      </c>
    </row>
    <row spans="1:4" r="8">
      <c t="s" s="4" r="A8">
        <v>839</v>
      </c>
      <c t="n" s="6" r="B8">
        <v>416211</v>
      </c>
      <c t="n" s="6" r="C8">
        <v>412100</v>
      </c>
      <c t="n" s="6" r="D8">
        <v>378173</v>
      </c>
    </row>
    <row spans="1:4" r="9">
      <c t="s" s="4" r="A9">
        <v>840</v>
      </c>
    </row>
    <row spans="1:4" r="10">
      <c t="s" s="3" r="A10">
        <v>835</v>
      </c>
    </row>
    <row spans="1:4" r="11">
      <c t="s" s="4" r="A11">
        <v>836</v>
      </c>
      <c t="n" s="6" r="B11">
        <v>10994</v>
      </c>
    </row>
    <row spans="1:4" r="12">
      <c t="s" s="4" r="A12">
        <v>837</v>
      </c>
      <c t="n" s="7" r="B12">
        <v>200</v>
      </c>
    </row>
    <row spans="1:4" r="13">
      <c t="s" s="4" r="A13">
        <v>841</v>
      </c>
    </row>
    <row spans="1:4" r="14">
      <c t="s" s="3" r="A14">
        <v>835</v>
      </c>
    </row>
    <row spans="1:4" r="15">
      <c t="s" s="4" r="A15">
        <v>842</v>
      </c>
      <c t="n" s="6" r="B15">
        <v>1130000</v>
      </c>
    </row>
    <row spans="1:4" r="16">
      <c t="s" s="4" r="A16">
        <v>843</v>
      </c>
      <c t="s" s="4" r="B16">
        <v>48</v>
      </c>
      <c t="s" s="4" r="C16">
        <v>48</v>
      </c>
    </row>
    <row spans="1:4" r="17">
      <c t="s" s="4" r="A17">
        <v>844</v>
      </c>
      <c t="n" s="6" r="B17">
        <v>425564</v>
      </c>
    </row>
    <row spans="1:4" r="18">
      <c t="s" s="4" r="A18">
        <v>845</v>
      </c>
      <c t="s" s="4" r="B18">
        <v>511</v>
      </c>
    </row>
    <row spans="1:4" r="19">
      <c t="s" s="4" r="A19">
        <v>837</v>
      </c>
      <c t="n" s="7" r="B19">
        <v>60</v>
      </c>
      <c t="n" s="7" r="C19">
        <v>50</v>
      </c>
    </row>
    <row spans="1:4" r="20">
      <c t="s" s="4" r="A20">
        <v>846</v>
      </c>
    </row>
    <row spans="1:4" r="21">
      <c t="s" s="3" r="A21">
        <v>835</v>
      </c>
    </row>
    <row spans="1:4" r="22">
      <c t="s" s="4" r="A22">
        <v>837</v>
      </c>
      <c t="n" s="6" r="B22">
        <v>20</v>
      </c>
    </row>
    <row spans="1:4" r="23">
      <c t="s" s="4" r="A23">
        <v>847</v>
      </c>
    </row>
    <row spans="1:4" r="24">
      <c t="s" s="3" r="A24">
        <v>835</v>
      </c>
    </row>
    <row spans="1:4" r="25">
      <c t="s" s="4" r="A25">
        <v>837</v>
      </c>
      <c t="n" s="6" r="B25">
        <v>15</v>
      </c>
    </row>
    <row spans="1:4" r="26">
      <c t="s" s="4" r="A26">
        <v>848</v>
      </c>
    </row>
    <row spans="1:4" r="27">
      <c t="s" s="3" r="A27">
        <v>835</v>
      </c>
    </row>
    <row spans="1:4" r="28">
      <c t="s" s="4" r="A28">
        <v>837</v>
      </c>
      <c t="n" s="7" r="B28">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9</v>
      </c>
      <c t="s" s="2" r="B1">
        <v>1</v>
      </c>
    </row>
    <row spans="1:3" r="2">
      <c t="s" s="2" r="B2">
        <v>2</v>
      </c>
      <c t="s" s="2" r="C2">
        <v>32</v>
      </c>
    </row>
    <row spans="1:3" r="3">
      <c t="s" s="3" r="A3">
        <v>850</v>
      </c>
    </row>
    <row spans="1:3" r="4">
      <c t="s" s="4" r="A4">
        <v>851</v>
      </c>
      <c t="n" s="7" r="B4">
        <v>2447</v>
      </c>
      <c t="n" s="7" r="C4">
        <v>1962</v>
      </c>
    </row>
    <row spans="1:3" r="5">
      <c t="s" s="4" r="A5">
        <v>852</v>
      </c>
    </row>
    <row spans="1:3" r="6">
      <c t="s" s="3" r="A6">
        <v>850</v>
      </c>
    </row>
    <row spans="1:3" r="7">
      <c t="s" s="4" r="A7">
        <v>851</v>
      </c>
      <c t="n" s="6" r="B7">
        <v>2152</v>
      </c>
      <c t="n" s="6" r="C7">
        <v>1725</v>
      </c>
    </row>
    <row spans="1:3" r="8">
      <c t="s" s="4" r="A8">
        <v>841</v>
      </c>
    </row>
    <row spans="1:3" r="9">
      <c t="s" s="3" r="A9">
        <v>850</v>
      </c>
    </row>
    <row spans="1:3" r="10">
      <c t="s" s="4" r="A10">
        <v>851</v>
      </c>
      <c t="n" s="7" r="B10">
        <v>295</v>
      </c>
      <c t="n" s="7" r="C10">
        <v>2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53</v>
      </c>
      <c t="s" s="2" r="B1">
        <v>1</v>
      </c>
    </row>
    <row spans="1:4" r="2">
      <c t="s" s="2" r="B2">
        <v>2</v>
      </c>
      <c t="s" s="2" r="C2">
        <v>32</v>
      </c>
      <c t="s" s="2" r="D2">
        <v>834</v>
      </c>
    </row>
    <row spans="1:4" r="3">
      <c t="s" s="3" r="A3">
        <v>268</v>
      </c>
    </row>
    <row spans="1:4" r="4">
      <c t="s" s="4" r="A4">
        <v>854</v>
      </c>
      <c t="n" s="6" r="B4">
        <v>416</v>
      </c>
      <c t="n" s="6" r="C4">
        <v>416</v>
      </c>
    </row>
    <row spans="1:4" r="5">
      <c t="s" s="4" r="A5">
        <v>855</v>
      </c>
      <c t="n" s="6" r="B5">
        <v>416</v>
      </c>
      <c t="n" s="6" r="C5">
        <v>416</v>
      </c>
      <c t="n" s="6" r="D5">
        <v>416</v>
      </c>
    </row>
    <row spans="1:4" r="6">
      <c t="s" s="4" r="A6">
        <v>856</v>
      </c>
      <c t="n" s="6" r="B6">
        <v>398</v>
      </c>
      <c t="n" s="6" r="C6">
        <v>325</v>
      </c>
    </row>
    <row spans="1:4" r="7">
      <c t="s" s="4" r="A7">
        <v>857</v>
      </c>
      <c t="n" s="8" r="B7">
        <v>3.52</v>
      </c>
      <c t="n" s="8" r="C7">
        <v>3.52</v>
      </c>
      <c t="n" s="8" r="D7">
        <v>3.52</v>
      </c>
    </row>
    <row spans="1:4" r="8">
      <c t="s" s="4" r="A8">
        <v>858</v>
      </c>
      <c t="n" s="8" r="B8">
        <v>3.6</v>
      </c>
      <c t="n" s="7" r="C8">
        <v>4</v>
      </c>
    </row>
    <row spans="1:4" r="9">
      <c t="s" s="4" r="A9">
        <v>859</v>
      </c>
      <c t="s" s="4" r="B9">
        <v>860</v>
      </c>
      <c t="s" s="4" r="C9">
        <v>861</v>
      </c>
      <c t="s" s="4" r="D9">
        <v>862</v>
      </c>
    </row>
    <row spans="1:4" r="10">
      <c t="s" s="4" r="A10">
        <v>863</v>
      </c>
      <c t="s" s="4" r="B10">
        <v>860</v>
      </c>
      <c t="s" s="4" r="C10">
        <v>864</v>
      </c>
    </row>
    <row spans="1:4" r="11">
      <c t="s" s="4" r="A11">
        <v>865</v>
      </c>
      <c t="n" s="7" r="B11">
        <v>5283</v>
      </c>
      <c t="n" s="7" r="C11">
        <v>3196</v>
      </c>
      <c t="n" s="7" r="D11">
        <v>1644</v>
      </c>
    </row>
    <row spans="1:4" r="12">
      <c t="s" s="4" r="A12">
        <v>866</v>
      </c>
      <c t="n" s="7" r="B12">
        <v>5282</v>
      </c>
      <c t="n" s="7" r="C12">
        <v>3281</v>
      </c>
      <c t="n" s="7" r="D12">
        <v>17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834</v>
      </c>
    </row>
    <row spans="1:4" r="3">
      <c t="s" s="3" r="A3">
        <v>868</v>
      </c>
    </row>
    <row spans="1:4" r="4">
      <c t="s" s="4" r="A4">
        <v>866</v>
      </c>
      <c t="n" s="7" r="B4">
        <v>5282</v>
      </c>
      <c t="n" s="7" r="C4">
        <v>3281</v>
      </c>
      <c t="n" s="7" r="D4">
        <v>1785</v>
      </c>
    </row>
    <row spans="1:4" r="5">
      <c t="s" s="4" r="A5">
        <v>840</v>
      </c>
    </row>
    <row spans="1:4" r="6">
      <c t="s" s="3" r="A6">
        <v>869</v>
      </c>
    </row>
    <row spans="1:4" r="7">
      <c t="s" s="4" r="A7">
        <v>824</v>
      </c>
      <c t="n" s="6" r="B7">
        <v>42</v>
      </c>
    </row>
    <row spans="1:4" r="8">
      <c t="s" s="4" r="A8">
        <v>870</v>
      </c>
      <c t="n" s="6" r="B8">
        <v>-31</v>
      </c>
    </row>
    <row spans="1:4" r="9">
      <c t="s" s="4" r="A9">
        <v>871</v>
      </c>
      <c t="n" s="6" r="B9">
        <v>-1</v>
      </c>
    </row>
    <row spans="1:4" r="10">
      <c t="s" s="4" r="A10">
        <v>826</v>
      </c>
      <c t="n" s="6" r="B10">
        <v>10</v>
      </c>
      <c t="n" s="6" r="C10">
        <v>42</v>
      </c>
    </row>
    <row spans="1:4" r="11">
      <c t="s" s="3" r="A11">
        <v>868</v>
      </c>
    </row>
    <row spans="1:4" r="12">
      <c t="s" s="4" r="A12">
        <v>824</v>
      </c>
      <c t="n" s="8" r="B12">
        <v>4.4</v>
      </c>
    </row>
    <row spans="1:4" r="13">
      <c t="s" s="4" r="A13">
        <v>870</v>
      </c>
      <c t="n" s="9" r="B13">
        <v>4.4</v>
      </c>
    </row>
    <row spans="1:4" r="14">
      <c t="s" s="4" r="A14">
        <v>871</v>
      </c>
      <c t="n" s="9" r="B14">
        <v>4.4</v>
      </c>
    </row>
    <row spans="1:4" r="15">
      <c t="s" s="4" r="A15">
        <v>826</v>
      </c>
      <c t="n" s="8" r="B15">
        <v>4.4</v>
      </c>
      <c t="n" s="8" r="C15">
        <v>4.4</v>
      </c>
    </row>
    <row spans="1:4" r="16">
      <c t="s" s="4" r="A16">
        <v>866</v>
      </c>
      <c t="n" s="7" r="B16">
        <v>126</v>
      </c>
      <c t="n" s="7" r="C16">
        <v>3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v>
      </c>
      <c t="s" s="2" r="C2">
        <v>32</v>
      </c>
    </row>
    <row spans="1:3" r="3">
      <c t="s" s="3" r="A3">
        <v>873</v>
      </c>
    </row>
    <row spans="1:3" r="4">
      <c t="s" s="4" r="A4">
        <v>874</v>
      </c>
      <c t="n" s="7" r="B4">
        <v>15733000</v>
      </c>
      <c t="n" s="7" r="C4">
        <v>12708000</v>
      </c>
    </row>
    <row spans="1:3" r="5">
      <c t="s" s="4" r="A5">
        <v>841</v>
      </c>
    </row>
    <row spans="1:3" r="6">
      <c t="s" s="3" r="A6">
        <v>873</v>
      </c>
    </row>
    <row spans="1:3" r="7">
      <c t="s" s="4" r="A7">
        <v>874</v>
      </c>
      <c t="n" s="7" r="B7">
        <v>147500</v>
      </c>
      <c t="n" s="7" r="C7">
        <v>118750</v>
      </c>
    </row>
    <row spans="1:3" r="8">
      <c t="s" s="4" r="A8">
        <v>875</v>
      </c>
      <c t="n" s="8" r="B8">
        <v>11.85</v>
      </c>
      <c t="n" s="8" r="C8">
        <v>8.27</v>
      </c>
    </row>
    <row spans="1:3" r="9">
      <c t="s" s="4" r="A9">
        <v>876</v>
      </c>
      <c t="s" s="4" r="B9">
        <v>48</v>
      </c>
      <c t="s" s="4" r="C9">
        <v>48</v>
      </c>
    </row>
    <row spans="1:3" r="10">
      <c t="s" s="4" r="A10">
        <v>877</v>
      </c>
      <c t="n" s="7" r="B10">
        <v>295000</v>
      </c>
      <c t="n" s="7" r="C10">
        <v>237500</v>
      </c>
    </row>
    <row spans="1:3" r="11">
      <c t="s" s="4" r="A11">
        <v>878</v>
      </c>
    </row>
    <row spans="1:3" r="12">
      <c t="s" s="3" r="A12">
        <v>873</v>
      </c>
    </row>
    <row spans="1:3" r="13">
      <c t="s" s="4" r="A13">
        <v>879</v>
      </c>
      <c t="n" s="6" r="B13">
        <v>4779</v>
      </c>
      <c t="n" s="6" r="C13">
        <v>8462</v>
      </c>
    </row>
    <row spans="1:3" r="14">
      <c t="s" s="4" r="A14">
        <v>880</v>
      </c>
    </row>
    <row spans="1:3" r="15">
      <c t="s" s="3" r="A15">
        <v>873</v>
      </c>
    </row>
    <row spans="1:3" r="16">
      <c t="s" s="4" r="A16">
        <v>879</v>
      </c>
      <c t="n" s="6" r="B16">
        <v>7670</v>
      </c>
      <c t="n" s="6" r="C16">
        <v>59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881</v>
      </c>
      <c t="s" s="2" r="B1">
        <v>2</v>
      </c>
      <c t="s" s="2" r="C1">
        <v>32</v>
      </c>
      <c t="s" s="2" r="D1">
        <v>834</v>
      </c>
    </row>
    <row spans="1:4" r="2">
      <c t="s" s="3" r="A2">
        <v>272</v>
      </c>
    </row>
    <row spans="1:4" r="3">
      <c t="s" s="4" r="A3">
        <v>882</v>
      </c>
      <c t="n" s="7" r="B3">
        <v>203202</v>
      </c>
      <c t="n" s="7" r="C3">
        <v>211800</v>
      </c>
      <c t="n" s="7" r="D3">
        <v>223837</v>
      </c>
    </row>
    <row spans="1:4" r="4">
      <c t="s" s="4" r="A4">
        <v>883</v>
      </c>
      <c t="n" s="6" r="B4">
        <v>300</v>
      </c>
      <c t="n" s="6" r="C4">
        <v>300</v>
      </c>
    </row>
    <row spans="1:4" r="5">
      <c t="s" s="4" r="A5">
        <v>431</v>
      </c>
      <c t="n" s="6" r="B5">
        <v>436900</v>
      </c>
      <c t="n" s="6" r="C5">
        <v>418200</v>
      </c>
    </row>
    <row spans="1:4" r="6">
      <c t="s" s="4" r="A6">
        <v>884</v>
      </c>
      <c t="n" s="6" r="B6">
        <v>800</v>
      </c>
      <c t="n" s="6" r="C6">
        <v>800</v>
      </c>
    </row>
    <row spans="1:4" r="7">
      <c t="s" s="4" r="A7">
        <v>885</v>
      </c>
      <c t="n" s="7" r="B7">
        <v>400</v>
      </c>
      <c t="n" s="7" r="C7">
        <v>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6</v>
      </c>
      <c t="s" s="2" r="B1">
        <v>1</v>
      </c>
    </row>
    <row spans="1:3" r="2">
      <c t="s" s="2" r="B2">
        <v>2</v>
      </c>
      <c t="s" s="2" r="C2">
        <v>32</v>
      </c>
    </row>
    <row spans="1:3" r="3">
      <c t="s" s="3" r="A3">
        <v>272</v>
      </c>
    </row>
    <row spans="1:3" r="4">
      <c t="s" s="4" r="A4">
        <v>887</v>
      </c>
      <c t="n" s="7" r="C4">
        <v>250</v>
      </c>
    </row>
    <row spans="1:3" r="5">
      <c t="s" s="4" r="A5">
        <v>888</v>
      </c>
      <c t="n" s="7" r="B5">
        <v>-263</v>
      </c>
      <c t="n" s="6" r="C5">
        <v>-242</v>
      </c>
    </row>
    <row spans="1:3" r="6">
      <c t="s" s="4" r="A6">
        <v>889</v>
      </c>
      <c t="n" s="6" r="C6">
        <v>37</v>
      </c>
    </row>
    <row spans="1:3" r="7">
      <c t="s" s="4" r="A7">
        <v>104</v>
      </c>
      <c t="n" s="7" r="B7">
        <v>-263</v>
      </c>
      <c t="n" s="7" r="C7">
        <v>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0</v>
      </c>
      <c t="s" s="2" r="B1">
        <v>1</v>
      </c>
    </row>
    <row spans="1:3" r="2">
      <c t="s" s="2" r="B2">
        <v>2</v>
      </c>
      <c t="s" s="2" r="C2">
        <v>32</v>
      </c>
    </row>
    <row spans="1:3" r="3">
      <c t="s" s="3" r="A3">
        <v>272</v>
      </c>
    </row>
    <row spans="1:3" r="4">
      <c t="s" s="4" r="A4">
        <v>891</v>
      </c>
      <c t="n" s="7" r="B4">
        <v>-37204</v>
      </c>
      <c t="n" s="7" r="C4">
        <v>-100845</v>
      </c>
    </row>
    <row spans="1:3" r="5">
      <c t="s" s="4" r="A5">
        <v>892</v>
      </c>
      <c t="n" s="6" r="B5">
        <v>13022</v>
      </c>
      <c t="n" s="6" r="C5">
        <v>35296</v>
      </c>
    </row>
    <row spans="1:3" r="6">
      <c t="s" s="4" r="A6">
        <v>893</v>
      </c>
      <c t="n" s="6" r="B6">
        <v>-22214</v>
      </c>
      <c t="n" s="6" r="C6">
        <v>-41280</v>
      </c>
    </row>
    <row spans="1:3" r="7">
      <c t="s" s="4" r="A7">
        <v>894</v>
      </c>
      <c t="n" s="6" r="B7">
        <v>-2065</v>
      </c>
      <c t="n" s="6" r="C7">
        <v>-2308</v>
      </c>
    </row>
    <row spans="1:3" r="8">
      <c t="s" s="4" r="A8">
        <v>895</v>
      </c>
      <c t="n" s="6" r="B8">
        <v>-231</v>
      </c>
      <c t="n" s="6" r="C8">
        <v>-1086</v>
      </c>
    </row>
    <row spans="1:3" r="9">
      <c t="s" s="4" r="A9">
        <v>896</v>
      </c>
      <c t="n" s="6" r="C9">
        <v>2044</v>
      </c>
    </row>
    <row spans="1:3" r="10">
      <c t="s" s="4" r="A10">
        <v>897</v>
      </c>
      <c t="n" s="6" r="B10">
        <v>769</v>
      </c>
      <c t="n" s="6" r="C10">
        <v>1140</v>
      </c>
    </row>
    <row spans="1:3" r="11">
      <c t="s" s="4" r="A11">
        <v>180</v>
      </c>
      <c t="n" s="6" r="B11">
        <v>1973</v>
      </c>
      <c t="n" s="6" r="C11">
        <v>281</v>
      </c>
    </row>
    <row spans="1:3" r="12">
      <c t="s" s="4" r="A12">
        <v>898</v>
      </c>
      <c t="n" s="6" r="B12">
        <v>8483</v>
      </c>
      <c t="n" s="6" r="C12">
        <v>5958</v>
      </c>
    </row>
    <row spans="1:3" r="13">
      <c t="s" s="4" r="A13">
        <v>104</v>
      </c>
      <c t="n" s="7" r="B13">
        <v>-263</v>
      </c>
      <c t="n" s="7" r="C13">
        <v>45</v>
      </c>
    </row>
    <row spans="1:3" r="14">
      <c t="s" s="4" r="A14">
        <v>899</v>
      </c>
      <c t="s" s="4" r="B14">
        <v>900</v>
      </c>
      <c t="s" s="4" r="C14">
        <v>9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1</v>
      </c>
      <c t="s" s="2" r="B1">
        <v>2</v>
      </c>
      <c t="s" s="2" r="C1">
        <v>32</v>
      </c>
      <c t="s" s="2" r="D1">
        <v>834</v>
      </c>
    </row>
    <row spans="1:4" r="2">
      <c t="s" s="3" r="A2">
        <v>272</v>
      </c>
    </row>
    <row spans="1:4" r="3">
      <c t="s" s="4" r="A3">
        <v>902</v>
      </c>
      <c t="n" s="7" r="B3">
        <v>184527</v>
      </c>
      <c t="n" s="7" r="C3">
        <v>176506</v>
      </c>
    </row>
    <row spans="1:4" r="4">
      <c t="s" s="4" r="A4">
        <v>903</v>
      </c>
      <c t="n" s="6" r="B4">
        <v>6031</v>
      </c>
      <c t="n" s="6" r="C4">
        <v>4817</v>
      </c>
    </row>
    <row spans="1:4" r="5">
      <c t="s" s="4" r="A5">
        <v>904</v>
      </c>
      <c t="n" s="6" r="B5">
        <v>7323</v>
      </c>
      <c t="n" s="6" r="C5">
        <v>8211</v>
      </c>
    </row>
    <row spans="1:4" r="6">
      <c t="s" s="4" r="A6">
        <v>905</v>
      </c>
      <c t="n" s="6" r="B6">
        <v>5545</v>
      </c>
      <c t="n" s="6" r="C6">
        <v>5230</v>
      </c>
    </row>
    <row spans="1:4" r="7">
      <c t="s" s="4" r="A7">
        <v>906</v>
      </c>
      <c t="n" s="6" r="B7">
        <v>-1541</v>
      </c>
      <c t="n" s="6" r="C7">
        <v>14838</v>
      </c>
    </row>
    <row spans="1:4" r="8">
      <c t="s" s="4" r="A8">
        <v>180</v>
      </c>
      <c t="n" s="6" r="B8">
        <v>1317</v>
      </c>
      <c t="n" s="6" r="C8">
        <v>2198</v>
      </c>
    </row>
    <row spans="1:4" r="9">
      <c t="s" s="4" r="A9">
        <v>907</v>
      </c>
      <c t="n" s="6" r="B9">
        <v>203202</v>
      </c>
      <c t="n" s="6" r="C9">
        <v>211800</v>
      </c>
    </row>
    <row spans="1:4" r="10">
      <c t="s" s="4" r="A10">
        <v>908</v>
      </c>
      <c t="n" s="7" r="B10">
        <v>-203202</v>
      </c>
      <c t="n" s="7" r="C10">
        <v>-211800</v>
      </c>
      <c t="n" s="7" r="D10">
        <v>-2238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9</v>
      </c>
      <c t="s" s="2" r="B1">
        <v>1</v>
      </c>
    </row>
    <row spans="1:3" r="2">
      <c t="s" s="2" r="B2">
        <v>2</v>
      </c>
      <c t="s" s="2" r="C2">
        <v>32</v>
      </c>
    </row>
    <row spans="1:3" r="3">
      <c t="s" s="3" r="A3">
        <v>272</v>
      </c>
    </row>
    <row spans="1:3" r="4">
      <c t="s" s="4" r="A4">
        <v>824</v>
      </c>
      <c t="n" s="7" r="B4">
        <v>211800</v>
      </c>
      <c t="n" s="7" r="C4">
        <v>223837</v>
      </c>
    </row>
    <row spans="1:3" r="5">
      <c t="s" s="4" r="A5">
        <v>910</v>
      </c>
      <c t="n" s="6" r="B5">
        <v>-115</v>
      </c>
      <c t="n" s="6" r="C5">
        <v>-6079</v>
      </c>
    </row>
    <row spans="1:3" r="6">
      <c t="s" s="4" r="A6">
        <v>911</v>
      </c>
      <c t="n" s="6" r="B6">
        <v>-8483</v>
      </c>
      <c t="n" s="6" r="C6">
        <v>-5958</v>
      </c>
    </row>
    <row spans="1:3" r="7">
      <c t="s" s="4" r="A7">
        <v>826</v>
      </c>
      <c t="n" s="7" r="B7">
        <v>203202</v>
      </c>
      <c t="n" s="7" r="C7">
        <v>211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2</v>
      </c>
      <c t="s" s="2" r="B1">
        <v>1</v>
      </c>
    </row>
    <row spans="1:3" r="2">
      <c t="s" s="2" r="B2">
        <v>2</v>
      </c>
      <c t="s" s="2" r="C2">
        <v>32</v>
      </c>
    </row>
    <row spans="1:3" r="3">
      <c t="s" s="3" r="A3">
        <v>272</v>
      </c>
    </row>
    <row spans="1:3" r="4">
      <c t="s" s="4" r="A4">
        <v>824</v>
      </c>
      <c t="n" s="7" r="B4">
        <v>1466</v>
      </c>
      <c t="n" s="7" r="C4">
        <v>1142</v>
      </c>
    </row>
    <row spans="1:3" r="5">
      <c t="s" s="4" r="A5">
        <v>913</v>
      </c>
      <c t="n" s="6" r="B5">
        <v>42</v>
      </c>
      <c t="n" s="6" r="C5">
        <v>42</v>
      </c>
    </row>
    <row spans="1:3" r="6">
      <c t="s" s="4" r="A6">
        <v>914</v>
      </c>
      <c t="n" s="6" r="B6">
        <v>476</v>
      </c>
      <c t="n" s="6" r="C6">
        <v>282</v>
      </c>
    </row>
    <row spans="1:3" r="7">
      <c t="s" s="4" r="A7">
        <v>826</v>
      </c>
      <c t="n" s="7" r="B7">
        <v>1984</v>
      </c>
      <c t="n" s="7" r="C7">
        <v>14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5</v>
      </c>
      <c t="s" s="2" r="B1">
        <v>1</v>
      </c>
    </row>
    <row spans="1:3" r="2">
      <c t="s" s="2" r="B2">
        <v>2</v>
      </c>
      <c t="s" s="2" r="C2">
        <v>32</v>
      </c>
    </row>
    <row spans="1:3" r="3">
      <c t="s" s="3" r="A3">
        <v>916</v>
      </c>
    </row>
    <row spans="1:3" r="4">
      <c t="s" s="4" r="A4">
        <v>83</v>
      </c>
      <c t="n" s="7" r="B4">
        <v>333</v>
      </c>
      <c t="n" s="7" r="C4">
        <v>333</v>
      </c>
    </row>
    <row spans="1:3" r="5">
      <c t="s" s="4" r="A5">
        <v>917</v>
      </c>
      <c t="n" s="6" r="B5">
        <v>-6</v>
      </c>
      <c t="n" s="6" r="C5">
        <v>-70</v>
      </c>
    </row>
    <row spans="1:3" r="6">
      <c t="s" s="4" r="A6">
        <v>918</v>
      </c>
      <c t="n" s="6" r="C6">
        <v>-137</v>
      </c>
    </row>
    <row spans="1:3" r="7">
      <c t="s" s="4" r="A7">
        <v>919</v>
      </c>
      <c t="n" s="6" r="B7">
        <v>327</v>
      </c>
      <c t="n" s="6" r="C7">
        <v>198</v>
      </c>
    </row>
    <row spans="1:3" r="8">
      <c t="s" s="4" r="A8">
        <v>808</v>
      </c>
      <c t="n" s="6" r="B8">
        <v>327</v>
      </c>
      <c t="n" s="6" r="C8">
        <v>17901</v>
      </c>
    </row>
    <row spans="1:3" r="9">
      <c t="s" s="4" r="A9">
        <v>920</v>
      </c>
      <c t="n" s="6" r="C9">
        <v>150</v>
      </c>
    </row>
    <row spans="1:3" r="10">
      <c t="s" s="4" r="A10">
        <v>921</v>
      </c>
      <c t="n" s="7" r="B10">
        <v>327</v>
      </c>
      <c t="n" s="6" r="C10">
        <v>18051</v>
      </c>
    </row>
    <row spans="1:3" r="11">
      <c t="s" s="4" r="A11">
        <v>69</v>
      </c>
    </row>
    <row spans="1:3" r="12">
      <c t="s" s="3" r="A12">
        <v>916</v>
      </c>
    </row>
    <row spans="1:3" r="13">
      <c t="s" s="4" r="A13">
        <v>922</v>
      </c>
      <c t="n" s="6" r="C13">
        <v>279</v>
      </c>
    </row>
    <row spans="1:3" r="14">
      <c t="s" s="4" r="A14">
        <v>923</v>
      </c>
      <c t="n" s="6" r="C14">
        <v>-243</v>
      </c>
    </row>
    <row spans="1:3" r="15">
      <c t="s" s="4" r="A15">
        <v>924</v>
      </c>
      <c t="n" s="6" r="C15">
        <v>20</v>
      </c>
    </row>
    <row spans="1:3" r="16">
      <c t="s" s="4" r="A16">
        <v>925</v>
      </c>
    </row>
    <row spans="1:3" r="17">
      <c t="s" s="3" r="A17">
        <v>916</v>
      </c>
    </row>
    <row spans="1:3" r="18">
      <c t="s" s="4" r="A18">
        <v>922</v>
      </c>
      <c t="n" s="6" r="C18">
        <v>1148</v>
      </c>
    </row>
    <row spans="1:3" r="19">
      <c t="s" s="4" r="A19">
        <v>923</v>
      </c>
      <c t="n" s="6" r="C19">
        <v>-1112</v>
      </c>
    </row>
    <row spans="1:3" r="20">
      <c t="s" s="4" r="A20">
        <v>924</v>
      </c>
      <c t="n" s="7" r="C20">
        <v>1768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6</v>
      </c>
      <c t="s" s="2" r="B1">
        <v>1</v>
      </c>
    </row>
    <row spans="1:3" r="2">
      <c t="s" s="2" r="B2">
        <v>2</v>
      </c>
      <c t="s" s="2" r="C2">
        <v>32</v>
      </c>
    </row>
    <row spans="1:3" r="3">
      <c t="s" s="4" r="A3">
        <v>927</v>
      </c>
      <c t="n" s="7" r="B3">
        <v>100</v>
      </c>
    </row>
    <row spans="1:3" r="4">
      <c t="s" s="4" r="A4">
        <v>928</v>
      </c>
      <c t="n" s="6" r="B4">
        <v>2400</v>
      </c>
    </row>
    <row spans="1:3" r="5">
      <c t="s" s="4" r="A5">
        <v>548</v>
      </c>
      <c t="n" s="6" r="B5">
        <v>900</v>
      </c>
    </row>
    <row spans="1:3" r="6">
      <c t="s" s="4" r="A6">
        <v>929</v>
      </c>
    </row>
    <row spans="1:3" r="7">
      <c t="s" s="4" r="A7">
        <v>930</v>
      </c>
      <c t="n" s="7" r="B7">
        <v>126400</v>
      </c>
      <c t="n" s="7" r="C7">
        <v>118900</v>
      </c>
    </row>
    <row spans="1:3" r="8">
      <c t="s" s="4" r="A8">
        <v>931</v>
      </c>
    </row>
    <row spans="1:3" r="9">
      <c t="s" s="4" r="A9">
        <v>932</v>
      </c>
      <c t="s" s="4" r="B9">
        <v>634</v>
      </c>
    </row>
    <row spans="1:3" r="10">
      <c t="s" s="4" r="A10">
        <v>933</v>
      </c>
      <c t="n" s="7" r="B10">
        <v>6700</v>
      </c>
      <c t="n" s="6" r="C10">
        <v>6700</v>
      </c>
    </row>
    <row spans="1:3" r="11">
      <c t="s" s="4" r="A11">
        <v>934</v>
      </c>
    </row>
    <row spans="1:3" r="12">
      <c t="s" s="4" r="A12">
        <v>933</v>
      </c>
      <c t="n" s="7" r="B12">
        <v>3200</v>
      </c>
    </row>
    <row spans="1:3" r="13">
      <c t="s" s="4" r="A13">
        <v>935</v>
      </c>
    </row>
    <row spans="1:3" r="14">
      <c t="s" s="4" r="A14">
        <v>932</v>
      </c>
      <c t="s" s="4" r="B14">
        <v>636</v>
      </c>
    </row>
    <row spans="1:3" r="15">
      <c t="s" s="4" r="A15">
        <v>936</v>
      </c>
      <c t="n" s="7" r="B15">
        <v>2800</v>
      </c>
    </row>
    <row spans="1:3" r="16">
      <c t="s" s="4" r="A16">
        <v>937</v>
      </c>
    </row>
    <row spans="1:3" r="17">
      <c t="s" s="4" r="A17">
        <v>938</v>
      </c>
      <c t="n" s="7" r="B17">
        <v>31562</v>
      </c>
      <c t="n" s="7" r="C17">
        <v>-77326</v>
      </c>
    </row>
    <row spans="1:3" r="18">
      <c t="s" s="4" r="A18">
        <v>939</v>
      </c>
    </row>
    <row spans="1:3" r="19">
      <c t="s" s="4" r="A19">
        <v>940</v>
      </c>
      <c t="s" s="4" r="B19">
        <v>941</v>
      </c>
    </row>
    <row spans="1:3" r="20">
      <c t="s" s="4" r="A20">
        <v>942</v>
      </c>
    </row>
    <row spans="1:3" r="21">
      <c t="s" s="4" r="A21">
        <v>940</v>
      </c>
      <c t="s" s="4" r="B21">
        <v>943</v>
      </c>
    </row>
    <row spans="1:3" r="22">
      <c t="s" s="4" r="A22">
        <v>944</v>
      </c>
    </row>
    <row spans="1:3" r="23">
      <c t="s" s="4" r="A23">
        <v>940</v>
      </c>
      <c t="s" s="4" r="B23">
        <v>9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2</v>
      </c>
    </row>
    <row spans="1:3" r="2">
      <c t="s" s="3" r="A2">
        <v>947</v>
      </c>
    </row>
    <row spans="1:3" r="3">
      <c t="s" s="4" r="A3">
        <v>948</v>
      </c>
      <c t="n" s="7" r="B3">
        <v>260441</v>
      </c>
      <c t="n" s="7" r="C3">
        <v>259422</v>
      </c>
    </row>
    <row spans="1:3" r="4">
      <c t="s" s="4" r="A4">
        <v>61</v>
      </c>
      <c t="n" s="6" r="B4">
        <v>58315</v>
      </c>
      <c t="n" s="6" r="C4">
        <v>75246</v>
      </c>
    </row>
    <row spans="1:3" r="5">
      <c t="s" s="4" r="A5">
        <v>40</v>
      </c>
      <c t="n" s="6" r="B5">
        <v>599071</v>
      </c>
      <c t="n" s="6" r="C5">
        <v>668746</v>
      </c>
    </row>
    <row spans="1:3" r="6">
      <c t="s" s="4" r="A6">
        <v>816</v>
      </c>
    </row>
    <row spans="1:3" r="7">
      <c t="s" s="3" r="A7">
        <v>947</v>
      </c>
    </row>
    <row spans="1:3" r="8">
      <c t="s" s="4" r="A8">
        <v>949</v>
      </c>
      <c t="n" s="6" r="B8">
        <v>22992</v>
      </c>
      <c t="n" s="6" r="C8">
        <v>24186</v>
      </c>
    </row>
    <row spans="1:3" r="9">
      <c t="s" s="4" r="A9">
        <v>948</v>
      </c>
      <c t="n" s="6" r="B9">
        <v>177786</v>
      </c>
      <c t="n" s="6" r="C9">
        <v>231204</v>
      </c>
    </row>
    <row spans="1:3" r="10">
      <c t="s" s="4" r="A10">
        <v>950</v>
      </c>
      <c t="n" s="6" r="B10">
        <v>9821</v>
      </c>
    </row>
    <row spans="1:3" r="11">
      <c t="s" s="4" r="A11">
        <v>61</v>
      </c>
      <c t="n" s="6" r="B11">
        <v>9013</v>
      </c>
      <c t="n" s="6" r="C11">
        <v>11128</v>
      </c>
    </row>
    <row spans="1:3" r="12">
      <c t="s" s="4" r="A12">
        <v>40</v>
      </c>
      <c t="n" s="6" r="B12">
        <v>219612</v>
      </c>
      <c t="n" s="7" r="C12">
        <v>266518</v>
      </c>
    </row>
    <row spans="1:3" r="13">
      <c t="s" s="4" r="A13">
        <v>69</v>
      </c>
    </row>
    <row spans="1:3" r="14">
      <c t="s" s="3" r="A14">
        <v>947</v>
      </c>
    </row>
    <row spans="1:3" r="15">
      <c t="s" s="4" r="A15">
        <v>950</v>
      </c>
      <c t="n" s="7" r="B15">
        <v>982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32</v>
      </c>
    </row>
    <row spans="1:3" r="2">
      <c t="s" s="3" r="A2">
        <v>947</v>
      </c>
    </row>
    <row spans="1:3" r="3">
      <c t="s" s="4" r="A3">
        <v>952</v>
      </c>
      <c t="n" s="7" r="B3">
        <v>1216319</v>
      </c>
      <c t="n" s="7" r="C3">
        <v>1273903</v>
      </c>
    </row>
    <row spans="1:3" r="4">
      <c t="s" s="4" r="A4">
        <v>953</v>
      </c>
      <c t="n" s="7" r="B4">
        <v>1008835</v>
      </c>
      <c t="n" s="7" r="C4">
        <v>10356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954</v>
      </c>
      <c t="s" s="2" r="B1">
        <v>692</v>
      </c>
    </row>
    <row spans="1:2" r="2">
      <c t="s" s="4" r="A2">
        <v>816</v>
      </c>
    </row>
    <row spans="1:2" r="3">
      <c t="s" s="3" r="A3">
        <v>947</v>
      </c>
    </row>
    <row spans="1:2" r="4">
      <c t="s" s="4" r="A4">
        <v>950</v>
      </c>
      <c t="n" s="7" r="B4">
        <v>9821</v>
      </c>
    </row>
    <row spans="1:2" r="5">
      <c t="s" s="4" r="A5">
        <v>69</v>
      </c>
    </row>
    <row spans="1:2" r="6">
      <c t="s" s="3" r="A6">
        <v>947</v>
      </c>
    </row>
    <row spans="1:2" r="7">
      <c t="s" s="4" r="A7">
        <v>950</v>
      </c>
      <c t="n" s="6" r="B7">
        <v>9821</v>
      </c>
    </row>
    <row spans="1:2" r="8">
      <c t="s" s="4" r="A8">
        <v>955</v>
      </c>
    </row>
    <row spans="1:2" r="9">
      <c t="s" s="3" r="A9">
        <v>947</v>
      </c>
    </row>
    <row spans="1:2" r="10">
      <c t="s" s="4" r="A10">
        <v>956</v>
      </c>
      <c t="n" s="6" r="B10">
        <v>8696</v>
      </c>
    </row>
    <row spans="1:2" r="11">
      <c t="s" s="4" r="A11">
        <v>957</v>
      </c>
      <c t="n" s="6" r="B11">
        <v>-89</v>
      </c>
    </row>
    <row spans="1:2" r="12">
      <c t="s" s="4" r="A12">
        <v>958</v>
      </c>
    </row>
    <row spans="1:2" r="13">
      <c t="s" s="3" r="A13">
        <v>947</v>
      </c>
    </row>
    <row spans="1:2" r="14">
      <c t="s" s="4" r="A14">
        <v>956</v>
      </c>
      <c t="n" s="7" r="B14">
        <v>12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9</v>
      </c>
      <c t="s" s="2" r="B1">
        <v>2</v>
      </c>
      <c t="s" s="2" r="C1">
        <v>32</v>
      </c>
    </row>
    <row spans="1:3" r="2">
      <c t="s" s="3" r="A2">
        <v>947</v>
      </c>
    </row>
    <row spans="1:3" r="3">
      <c t="s" s="4" r="A3">
        <v>62</v>
      </c>
      <c t="n" s="7" r="B3">
        <v>242095</v>
      </c>
      <c t="n" s="7" r="C3">
        <v>290543</v>
      </c>
    </row>
    <row spans="1:3" r="4">
      <c t="s" s="4" r="A4">
        <v>960</v>
      </c>
      <c t="n" s="6" r="B4">
        <v>8203</v>
      </c>
      <c t="n" s="6" r="C4">
        <v>9597</v>
      </c>
    </row>
    <row spans="1:3" r="5">
      <c t="s" s="4" r="A5">
        <v>961</v>
      </c>
      <c t="n" s="6" r="B5">
        <v>47551</v>
      </c>
      <c t="n" s="6" r="C5">
        <v>41870</v>
      </c>
    </row>
    <row spans="1:3" r="6">
      <c t="s" s="4" r="A6">
        <v>46</v>
      </c>
      <c t="n" s="6" r="B6">
        <v>302850</v>
      </c>
      <c t="n" s="6" r="C6">
        <v>347548</v>
      </c>
    </row>
    <row spans="1:3" r="7">
      <c t="s" s="4" r="A7">
        <v>69</v>
      </c>
    </row>
    <row spans="1:3" r="8">
      <c t="s" s="3" r="A8">
        <v>947</v>
      </c>
    </row>
    <row spans="1:3" r="9">
      <c t="s" s="4" r="A9">
        <v>62</v>
      </c>
      <c t="n" s="6" r="B9">
        <v>9883</v>
      </c>
      <c t="n" s="6" r="C9">
        <v>6712</v>
      </c>
    </row>
    <row spans="1:3" r="10">
      <c t="s" s="4" r="A10">
        <v>960</v>
      </c>
      <c t="n" s="6" r="B10">
        <v>8203</v>
      </c>
      <c t="n" s="6" r="C10">
        <v>9597</v>
      </c>
    </row>
    <row spans="1:3" r="11">
      <c t="s" s="4" r="A11">
        <v>962</v>
      </c>
      <c t="n" s="6" r="B11">
        <v>24828</v>
      </c>
      <c t="n" s="6" r="C11">
        <v>28848</v>
      </c>
    </row>
    <row spans="1:3" r="12">
      <c t="s" s="4" r="A12">
        <v>961</v>
      </c>
      <c t="n" s="6" r="B12">
        <v>3405</v>
      </c>
      <c t="n" s="6" r="C12">
        <v>2983</v>
      </c>
    </row>
    <row spans="1:3" r="13">
      <c t="s" s="4" r="A13">
        <v>46</v>
      </c>
      <c t="n" s="7" r="B13">
        <v>46319</v>
      </c>
      <c t="n" s="7" r="C13">
        <v>4814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3</v>
      </c>
      <c t="s" s="2" r="B1">
        <v>1</v>
      </c>
    </row>
    <row spans="1:3" r="2">
      <c t="s" s="2" r="B2">
        <v>2</v>
      </c>
      <c t="s" s="2" r="C2">
        <v>32</v>
      </c>
    </row>
    <row spans="1:3" r="3">
      <c t="s" s="3" r="A3">
        <v>964</v>
      </c>
    </row>
    <row spans="1:3" r="4">
      <c t="s" s="4" r="A4">
        <v>965</v>
      </c>
      <c t="n" s="7" r="B4">
        <v>988</v>
      </c>
      <c t="n" s="7" r="C4">
        <v>16494</v>
      </c>
    </row>
    <row spans="1:3" r="5">
      <c t="s" s="3" r="A5">
        <v>966</v>
      </c>
    </row>
    <row spans="1:3" r="6">
      <c t="s" s="4" r="A6">
        <v>75</v>
      </c>
      <c t="n" s="6" r="B6">
        <v>2338</v>
      </c>
      <c t="n" s="6" r="C6">
        <v>3120</v>
      </c>
    </row>
    <row spans="1:3" r="7">
      <c t="s" s="4" r="A7">
        <v>967</v>
      </c>
      <c t="n" s="6" r="B7">
        <v>75470</v>
      </c>
      <c t="n" s="6" r="C7">
        <v>129220</v>
      </c>
    </row>
    <row spans="1:3" r="8">
      <c t="s" s="3" r="A8">
        <v>968</v>
      </c>
    </row>
    <row spans="1:3" r="9">
      <c t="s" s="4" r="A9">
        <v>969</v>
      </c>
      <c t="n" s="6" r="B9">
        <v>3996</v>
      </c>
      <c t="n" s="6" r="C9">
        <v>4143</v>
      </c>
    </row>
    <row spans="1:3" r="10">
      <c t="s" s="4" r="A10">
        <v>102</v>
      </c>
      <c t="n" s="6" r="C10">
        <v>-23867</v>
      </c>
    </row>
    <row spans="1:3" r="11">
      <c t="s" s="4" r="A11">
        <v>970</v>
      </c>
      <c t="n" s="6" r="B11">
        <v>-21354</v>
      </c>
      <c t="n" s="6" r="C11">
        <v>-25992</v>
      </c>
    </row>
    <row spans="1:3" r="12">
      <c t="s" s="4" r="A12">
        <v>106</v>
      </c>
      <c t="n" s="6" r="B12">
        <v>-37140</v>
      </c>
      <c t="n" s="6" r="C12">
        <v>-82899</v>
      </c>
    </row>
    <row spans="1:3" r="13">
      <c t="s" s="4" r="A13">
        <v>69</v>
      </c>
    </row>
    <row spans="1:3" r="14">
      <c t="s" s="3" r="A14">
        <v>964</v>
      </c>
    </row>
    <row spans="1:3" r="15">
      <c t="s" s="4" r="A15">
        <v>971</v>
      </c>
      <c t="n" s="6" r="B15">
        <v>102</v>
      </c>
      <c t="n" s="6" r="C15">
        <v>10210</v>
      </c>
    </row>
    <row spans="1:3" r="16">
      <c t="s" s="4" r="A16">
        <v>972</v>
      </c>
      <c t="n" s="6" r="B16">
        <v>886</v>
      </c>
      <c t="n" s="6" r="C16">
        <v>6284</v>
      </c>
    </row>
    <row spans="1:3" r="17">
      <c t="s" s="4" r="A17">
        <v>965</v>
      </c>
      <c t="n" s="6" r="B17">
        <v>988</v>
      </c>
      <c t="n" s="6" r="C17">
        <v>16494</v>
      </c>
    </row>
    <row spans="1:3" r="18">
      <c t="s" s="3" r="A18">
        <v>966</v>
      </c>
    </row>
    <row spans="1:3" r="19">
      <c t="s" s="4" r="A19">
        <v>973</v>
      </c>
      <c t="n" s="6" r="B19">
        <v>2296</v>
      </c>
      <c t="n" s="6" r="C19">
        <v>7012</v>
      </c>
    </row>
    <row spans="1:3" r="20">
      <c t="s" s="4" r="A20">
        <v>75</v>
      </c>
      <c t="n" s="6" r="B20">
        <v>384</v>
      </c>
      <c t="n" s="6" r="C20">
        <v>3087</v>
      </c>
    </row>
    <row spans="1:3" r="21">
      <c t="s" s="4" r="A21">
        <v>974</v>
      </c>
      <c t="n" s="6" r="B21">
        <v>5194</v>
      </c>
      <c t="n" s="6" r="C21">
        <v>48328</v>
      </c>
    </row>
    <row spans="1:3" r="22">
      <c t="s" s="4" r="A22">
        <v>178</v>
      </c>
      <c t="n" s="6" r="C22">
        <v>5030</v>
      </c>
    </row>
    <row spans="1:3" r="23">
      <c t="s" s="4" r="A23">
        <v>975</v>
      </c>
      <c t="n" s="6" r="B23">
        <v>29923</v>
      </c>
      <c t="n" s="6" r="C23">
        <v>26978</v>
      </c>
    </row>
    <row spans="1:3" r="24">
      <c t="s" s="4" r="A24">
        <v>967</v>
      </c>
      <c t="n" s="6" r="B24">
        <v>37797</v>
      </c>
      <c t="n" s="6" r="C24">
        <v>90435</v>
      </c>
    </row>
    <row spans="1:3" r="25">
      <c t="s" s="3" r="A25">
        <v>968</v>
      </c>
    </row>
    <row spans="1:3" r="26">
      <c t="s" s="4" r="A26">
        <v>976</v>
      </c>
      <c t="n" s="6" r="B26">
        <v>853</v>
      </c>
      <c t="n" s="6" r="C26">
        <v>13121</v>
      </c>
    </row>
    <row spans="1:3" r="27">
      <c t="s" s="4" r="A27">
        <v>969</v>
      </c>
      <c t="n" s="6" r="C27">
        <v>2244</v>
      </c>
    </row>
    <row spans="1:3" r="28">
      <c t="s" s="4" r="A28">
        <v>102</v>
      </c>
      <c t="n" s="6" r="C28">
        <v>-23867</v>
      </c>
    </row>
    <row spans="1:3" r="29">
      <c t="s" s="4" r="A29">
        <v>977</v>
      </c>
      <c t="n" s="6" r="C29">
        <v>-138</v>
      </c>
    </row>
    <row spans="1:3" r="30">
      <c t="s" s="4" r="A30">
        <v>970</v>
      </c>
      <c t="n" s="6" r="B30">
        <v>-22219</v>
      </c>
      <c t="n" s="6" r="C30">
        <v>-32730</v>
      </c>
    </row>
    <row spans="1:3" r="31">
      <c t="s" s="4" r="A31">
        <v>106</v>
      </c>
      <c t="n" s="6" r="B31">
        <v>-58175</v>
      </c>
      <c t="n" s="6" r="C31">
        <v>-115311</v>
      </c>
    </row>
    <row spans="1:3" r="32">
      <c t="s" s="4" r="A32">
        <v>978</v>
      </c>
      <c t="n" s="6" r="B32">
        <v>55014</v>
      </c>
      <c t="n" s="6" r="C32">
        <v>100140</v>
      </c>
    </row>
    <row spans="1:3" r="33">
      <c t="s" s="4" r="A33">
        <v>979</v>
      </c>
      <c t="n" s="6" r="B33">
        <v>-3161</v>
      </c>
      <c t="n" s="6" r="C33">
        <v>-15171</v>
      </c>
    </row>
    <row spans="1:3" r="34">
      <c t="s" s="4" r="A34">
        <v>69</v>
      </c>
    </row>
    <row spans="1:3" r="35">
      <c t="s" s="3" r="A35">
        <v>964</v>
      </c>
    </row>
    <row spans="1:3" r="36">
      <c t="s" s="4" r="A36">
        <v>965</v>
      </c>
      <c t="n" s="6" r="B36">
        <v>988</v>
      </c>
      <c t="n" s="6" r="C36">
        <v>16494</v>
      </c>
    </row>
    <row spans="1:3" r="37">
      <c t="s" s="3" r="A37">
        <v>966</v>
      </c>
    </row>
    <row spans="1:3" r="38">
      <c t="s" s="4" r="A38">
        <v>967</v>
      </c>
      <c t="n" s="6" r="B38">
        <v>39121</v>
      </c>
      <c t="n" s="6" r="C38">
        <v>81176</v>
      </c>
    </row>
    <row spans="1:3" r="39">
      <c t="s" s="3" r="A39">
        <v>968</v>
      </c>
    </row>
    <row spans="1:3" r="40">
      <c t="s" s="4" r="A40">
        <v>102</v>
      </c>
      <c t="n" s="6" r="C40">
        <v>-15450</v>
      </c>
    </row>
    <row spans="1:3" r="41">
      <c t="s" s="4" r="A41">
        <v>106</v>
      </c>
      <c t="n" s="6" r="B41">
        <v>-55014</v>
      </c>
      <c t="n" s="6" r="C41">
        <v>-100290</v>
      </c>
    </row>
    <row spans="1:3" r="42">
      <c t="s" s="4" r="A42">
        <v>979</v>
      </c>
      <c t="n" s="7" r="B42">
        <v>-3161</v>
      </c>
      <c t="n" s="7" r="C42">
        <v>-151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0</v>
      </c>
      <c t="s" s="2" r="B1">
        <v>1</v>
      </c>
    </row>
    <row spans="1:3" r="2">
      <c t="s" s="2" r="B2">
        <v>2</v>
      </c>
      <c t="s" s="2" r="C2">
        <v>32</v>
      </c>
    </row>
    <row spans="1:3" r="3">
      <c t="s" s="3" r="A3">
        <v>947</v>
      </c>
    </row>
    <row spans="1:3" r="4">
      <c t="s" s="4" r="A4">
        <v>904</v>
      </c>
      <c t="n" s="7" r="B4">
        <v>6807</v>
      </c>
      <c t="n" s="7" r="C4">
        <v>3580</v>
      </c>
    </row>
    <row spans="1:3" r="5">
      <c t="s" s="4" r="A5">
        <v>71</v>
      </c>
      <c t="n" s="6" r="B5">
        <v>15111</v>
      </c>
      <c t="n" s="6" r="C5">
        <v>17607</v>
      </c>
    </row>
    <row spans="1:3" r="6">
      <c t="s" s="4" r="A6">
        <v>981</v>
      </c>
      <c t="n" s="6" r="B6">
        <v>-21354</v>
      </c>
      <c t="n" s="6" r="C6">
        <v>-25992</v>
      </c>
    </row>
    <row spans="1:3" r="7">
      <c t="s" s="4" r="A7">
        <v>917</v>
      </c>
      <c t="n" s="6" r="B7">
        <v>7457</v>
      </c>
      <c t="n" s="6" r="C7">
        <v>3482</v>
      </c>
    </row>
    <row spans="1:3" r="8">
      <c t="s" s="4" r="A8">
        <v>982</v>
      </c>
      <c t="n" s="6" r="C8">
        <v>2003</v>
      </c>
    </row>
    <row spans="1:3" r="9">
      <c t="s" s="4" r="A9">
        <v>102</v>
      </c>
      <c t="n" s="6" r="C9">
        <v>-23867</v>
      </c>
    </row>
    <row spans="1:3" r="10">
      <c t="s" s="4" r="A10">
        <v>69</v>
      </c>
    </row>
    <row spans="1:3" r="11">
      <c t="s" s="3" r="A11">
        <v>947</v>
      </c>
    </row>
    <row spans="1:3" r="12">
      <c t="s" s="4" r="A12">
        <v>904</v>
      </c>
      <c t="n" s="6" r="C12">
        <v>4103</v>
      </c>
    </row>
    <row spans="1:3" r="13">
      <c t="s" s="4" r="A13">
        <v>71</v>
      </c>
      <c t="n" s="6" r="C13">
        <v>1526</v>
      </c>
    </row>
    <row spans="1:3" r="14">
      <c t="s" s="4" r="A14">
        <v>903</v>
      </c>
      <c t="n" s="6" r="B14">
        <v>1324</v>
      </c>
      <c t="n" s="6" r="C14">
        <v>1324</v>
      </c>
    </row>
    <row spans="1:3" r="15">
      <c t="s" s="4" r="A15">
        <v>917</v>
      </c>
      <c t="n" s="6" r="C15">
        <v>-1105</v>
      </c>
    </row>
    <row spans="1:3" r="16">
      <c t="s" s="4" r="A16">
        <v>982</v>
      </c>
      <c t="n" s="6" r="B16">
        <v>853</v>
      </c>
    </row>
    <row spans="1:3" r="17">
      <c t="s" s="4" r="A17">
        <v>102</v>
      </c>
      <c t="n" s="6" r="C17">
        <v>-15450</v>
      </c>
    </row>
    <row spans="1:3" r="18">
      <c t="s" s="4" r="A18">
        <v>979</v>
      </c>
      <c t="n" s="6" r="B18">
        <v>-3161</v>
      </c>
      <c t="n" s="6" r="C18">
        <v>-15171</v>
      </c>
    </row>
    <row spans="1:3" r="19">
      <c t="s" s="4" r="A19">
        <v>983</v>
      </c>
    </row>
    <row spans="1:3" r="20">
      <c t="s" s="3" r="A20">
        <v>947</v>
      </c>
    </row>
    <row spans="1:3" r="21">
      <c t="s" s="4" r="A21">
        <v>981</v>
      </c>
      <c t="n" s="7" r="B21">
        <v>-5338</v>
      </c>
      <c t="n" s="6" r="C21">
        <v>-5912</v>
      </c>
    </row>
    <row spans="1:3" r="22">
      <c t="s" s="4" r="A22">
        <v>984</v>
      </c>
    </row>
    <row spans="1:3" r="23">
      <c t="s" s="3" r="A23">
        <v>947</v>
      </c>
    </row>
    <row spans="1:3" r="24">
      <c t="s" s="4" r="A24">
        <v>981</v>
      </c>
      <c t="n" s="7" r="C24">
        <v>34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5</v>
      </c>
      <c t="s" s="2" r="B1">
        <v>1</v>
      </c>
    </row>
    <row spans="1:3" r="2">
      <c t="s" s="2" r="B2">
        <v>2</v>
      </c>
      <c t="s" s="2" r="C2">
        <v>32</v>
      </c>
    </row>
    <row spans="1:3" r="3">
      <c t="s" s="3" r="A3">
        <v>986</v>
      </c>
    </row>
    <row spans="1:3" r="4">
      <c t="s" s="4" r="A4">
        <v>987</v>
      </c>
      <c t="n" s="7" r="B4">
        <v>15111</v>
      </c>
      <c t="n" s="7" r="C4">
        <v>17607</v>
      </c>
    </row>
    <row spans="1:3" r="5">
      <c t="s" s="4" r="A5">
        <v>988</v>
      </c>
      <c t="n" s="6" r="B5">
        <v>6807</v>
      </c>
      <c t="n" s="6" r="C5">
        <v>3580</v>
      </c>
    </row>
    <row spans="1:3" r="6">
      <c t="s" s="4" r="A6">
        <v>989</v>
      </c>
      <c t="n" s="7" r="B6">
        <v>-22219</v>
      </c>
      <c t="n" s="7" r="C6">
        <v>-32730</v>
      </c>
    </row>
    <row spans="1:3" r="7">
      <c t="s" s="4" r="A7">
        <v>990</v>
      </c>
    </row>
    <row spans="1:3" r="8">
      <c t="s" s="3" r="A8">
        <v>986</v>
      </c>
    </row>
    <row spans="1:3" r="9">
      <c t="s" s="4" r="A9">
        <v>991</v>
      </c>
      <c t="s" s="4" r="C9">
        <v>992</v>
      </c>
    </row>
    <row spans="1:3" r="10">
      <c t="s" s="4" r="A10">
        <v>816</v>
      </c>
    </row>
    <row spans="1:3" r="11">
      <c t="s" s="3" r="A11">
        <v>986</v>
      </c>
    </row>
    <row spans="1:3" r="12">
      <c t="s" s="4" r="A12">
        <v>988</v>
      </c>
      <c t="n" s="7" r="C12">
        <v>1600</v>
      </c>
    </row>
    <row spans="1:3" r="13">
      <c t="s" s="4" r="A13">
        <v>993</v>
      </c>
      <c t="n" s="6" r="C13">
        <v>1300</v>
      </c>
    </row>
    <row spans="1:3" r="14">
      <c t="s" s="4" r="A14">
        <v>937</v>
      </c>
    </row>
    <row spans="1:3" r="15">
      <c t="s" s="3" r="A15">
        <v>986</v>
      </c>
    </row>
    <row spans="1:3" r="16">
      <c t="s" s="4" r="A16">
        <v>988</v>
      </c>
      <c t="n" s="7" r="C16">
        <v>2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SUMMARY OF SIGNIFICANT ACCOUNTI</vt:lpstr>
      <vt:lpstr>BONDS AVAILABLE-FOR-SALE</vt:lpstr>
      <vt:lpstr>INVESTMENTS IN PREFERRED STOCK</vt:lpstr>
      <vt:lpstr>INVESTMENTS IN REAL ESTATE PART</vt:lpstr>
      <vt:lpstr>OTHER ASSETS</vt:lpstr>
      <vt:lpstr>DEBT</vt:lpstr>
      <vt:lpstr>DERIVATIVE INSTRUMENTS</vt:lpstr>
      <vt:lpstr>FINANCIAL INSTRUMENTS</vt:lpstr>
      <vt:lpstr>FAIR VALUE MEASUREMENTS</vt:lpstr>
      <vt:lpstr>FINANCIAL GUARANTEES AND COLLAT</vt:lpstr>
      <vt:lpstr>COMMITMENTS AND CONTINGENCIES</vt:lpstr>
      <vt:lpstr>EQUITY</vt:lpstr>
      <vt:lpstr>STOCK-BASED COMPENSATION</vt:lpstr>
      <vt:lpstr>INCOME TAXES</vt:lpstr>
      <vt:lpstr>DISCONTINUED OPERATIONS</vt:lpstr>
      <vt:lpstr>CONSOLIDATED FUNDS AND VENTURES</vt:lpstr>
      <vt:lpstr>SEGMENT INFORMATION</vt:lpstr>
      <vt:lpstr>SUMMARY OF SIGNIFICANT ACCOUN25</vt:lpstr>
      <vt:lpstr>BONDS AVAILABLE-FOR-SALE (Table</vt:lpstr>
      <vt:lpstr>INVESTMENTS IN REAL ESTATE PA27</vt:lpstr>
      <vt:lpstr>OTHER ASSETS (Tables)</vt:lpstr>
      <vt:lpstr>DEBT (Tables)</vt:lpstr>
      <vt:lpstr>DERIVATIVE INSTRUMENTS (Tables)</vt:lpstr>
      <vt:lpstr>FINANCIAL INSTRUMENTS (Tables)</vt:lpstr>
      <vt:lpstr>FAIR VALUE MEASUREMENTS (Tables</vt:lpstr>
      <vt:lpstr>FINANCIAL GUARANTEES AND COLL33</vt:lpstr>
      <vt:lpstr>COMMITMENTS AND CONTINGENCIES (</vt:lpstr>
      <vt:lpstr>EQUITY (Tables)</vt:lpstr>
      <vt:lpstr>STOCK-BASED COMPENSATION (Table</vt:lpstr>
      <vt:lpstr>INCOME TAXES (Tables)</vt:lpstr>
      <vt:lpstr>DISCONTINUED OPERATIONS (Tables</vt:lpstr>
      <vt:lpstr>CONSOLIDATED FUNDS AND VENTUR39</vt:lpstr>
      <vt:lpstr>SEGMENT INFORMATION (Tables)</vt:lpstr>
      <vt:lpstr>SUMMARY OF SIGNIFICANT ACCOUN41</vt:lpstr>
      <vt:lpstr>BONDS AVAILABLE-FOR-SALE (Narra</vt:lpstr>
      <vt:lpstr>BONDS AVAILABLE-FOR-SALE (Bonds</vt:lpstr>
      <vt:lpstr>BONDS AVAILABLE-FOR-SALE (Bon44</vt:lpstr>
      <vt:lpstr>BONDS AVAILABLE-FOR-SALE (Bond </vt:lpstr>
      <vt:lpstr>BONDS AVAILABLE-FOR-SALE (Reali</vt:lpstr>
      <vt:lpstr>INVESTMENTS IN PREFERRED STOCK </vt:lpstr>
      <vt:lpstr>INVESTMENTS IN REAL ESTATE PA48</vt:lpstr>
      <vt:lpstr>INVESTMENTS IN REAL ESTATE PA49</vt:lpstr>
      <vt:lpstr>INVESTMENTS IN REAL ESTATE PA50</vt:lpstr>
      <vt:lpstr>INVESTMENTS IN REAL ESTATE PA51</vt:lpstr>
      <vt:lpstr>OTHER ASSETS (Narrative, Loans </vt:lpstr>
      <vt:lpstr>OTHER ASSETS (Narrative, Remain</vt:lpstr>
      <vt:lpstr>OTHER ASSETS (Summary of Other </vt:lpstr>
      <vt:lpstr>OTHER ASSETS (Loans Held for In</vt:lpstr>
      <vt:lpstr>OTHER ASSETS (Summary of Invest</vt:lpstr>
      <vt:lpstr>DEBT (Narrative) (Details)</vt:lpstr>
      <vt:lpstr>DEBT (Outstanding Debt Balances</vt:lpstr>
      <vt:lpstr>DEBT (Principal Commitments) (D</vt:lpstr>
      <vt:lpstr>DEBT (Subordinate Debt) (Detail</vt:lpstr>
      <vt:lpstr>DERIVATIVE INSTRUMENTS (Narrati</vt:lpstr>
      <vt:lpstr>DERIVATIVE INSTRUMENTS (Schedul</vt:lpstr>
      <vt:lpstr>DERIVATIVE INSTRUMENTS (Sched63</vt:lpstr>
      <vt:lpstr>DERIVATIVE INSTRUMENTS (Summary</vt:lpstr>
      <vt:lpstr>FINANCIAL INSTRUMENTS (Narrativ</vt:lpstr>
      <vt:lpstr>FINANCIAL INSTRUMENTS (Fair Val</vt:lpstr>
      <vt:lpstr>FAIR VALUE MEASUREMENTS (Narrat</vt:lpstr>
      <vt:lpstr>FAIR VALUE MEASUREMENTS (Valuat</vt:lpstr>
      <vt:lpstr>FAIR VALUE MEASUREMENTS (Activi</vt:lpstr>
      <vt:lpstr>FAIR VALUE MEASUREMENTS (Amount</vt:lpstr>
      <vt:lpstr>FINANCIAL GUARANTEES AND COLL71</vt:lpstr>
      <vt:lpstr>FINANCIAL GUARANTEES AND COLL72</vt:lpstr>
      <vt:lpstr>FINANCIAL GUARANTEES AND COLL73</vt:lpstr>
      <vt:lpstr>COMMITMENTS AND CONTINGENCIES74</vt:lpstr>
      <vt:lpstr>COMMITMENTS AND CONTINGENCIES75</vt:lpstr>
      <vt:lpstr>EQUITY (Narrative) (Details)</vt:lpstr>
      <vt:lpstr>EQUITY (Summary of Net Income t</vt:lpstr>
      <vt:lpstr>EQUITY (Noncontrolling Interest</vt:lpstr>
      <vt:lpstr>EQUITY (Schedule of Accumulated</vt:lpstr>
      <vt:lpstr>STOCK-BASED COMPENSATION (Narra</vt:lpstr>
      <vt:lpstr>STOCK-BASED COMPENSATION (Summa</vt:lpstr>
      <vt:lpstr>STOCK-BASED COMPENSATION (Sum82</vt:lpstr>
      <vt:lpstr>STOCK-BASED COMPENSATION (Sched</vt:lpstr>
      <vt:lpstr>STOCK-BASED COMPENSATION (Sum84</vt:lpstr>
      <vt:lpstr>INCOME TAXES (Narrative) (Detai</vt:lpstr>
      <vt:lpstr>INCOME TAXES (Schedule of Compo</vt:lpstr>
      <vt:lpstr>INCOME TAXES (Schedule of Effec</vt:lpstr>
      <vt:lpstr>INCOME TAXES (Schedule of Defer</vt:lpstr>
      <vt:lpstr>INCOME TAXES (Schedule of Def89</vt:lpstr>
      <vt:lpstr>INCOME TAXES (Schedule of Unrec</vt:lpstr>
      <vt:lpstr>DISCONTINUED OPERATIONSs (Sched</vt:lpstr>
      <vt:lpstr>CONSOLIDATED FUNDS AND VENTUR92</vt:lpstr>
      <vt:lpstr>CONSOLIDATED FUNDS AND VENTUR93</vt:lpstr>
      <vt:lpstr>CONSOLIDATED FUNDS AND VENTUR94</vt:lpstr>
      <vt:lpstr>CONSOLIDATED FUNDS AND VENTUR95</vt:lpstr>
      <vt:lpstr>CONSOLIDATED FUNDS AND VENTUR96</vt:lpstr>
      <vt:lpstr>CONSOLIDATED FUNDS AND VENTUR97</vt:lpstr>
      <vt:lpstr>CONSOLIDATED FUNDS AND VENTUR98</vt:lpstr>
      <vt:lpstr>SEGMENT INFORMATION (Narrative)</vt:lpstr>
      <vt:lpstr>SEGMENT INFORMATION (Schedule o</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9:53Z</dcterms:created>
  <dcterms:modified xmlns:dcterms="http://purl.org/dc/terms/" xmlns:xsi="http://www.w3.org/2001/XMLSchema-instance" xsi:type="dcterms:W3CDTF">2016-03-15T17:09:53Z</dcterms:modified>
  <dc:title xmlns:dc="http://purl.org/dc/elements/1.1/">Untitled</dc:title>
  <dc:description xmlns:dc="http://purl.org/dc/elements/1.1/"/>
  <dc:subject xmlns:dc="http://purl.org/dc/elements/1.1/"/>
  <cp:keywords/>
  <cp:category/>
</cp:coreProperties>
</file>